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Investments in Marketable Debt " sheetId="7" state="visible" r:id="rId7"/>
    <sheet xmlns:r="http://schemas.openxmlformats.org/officeDocument/2006/relationships" name="Inventories" sheetId="8" state="visible" r:id="rId8"/>
    <sheet xmlns:r="http://schemas.openxmlformats.org/officeDocument/2006/relationships" name="Finance and Other Receivables" sheetId="9" state="visible" r:id="rId9"/>
    <sheet xmlns:r="http://schemas.openxmlformats.org/officeDocument/2006/relationships" name="Product Support Liabiliti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Accounting Policies (Policies)" sheetId="18" state="visible" r:id="rId18"/>
    <sheet xmlns:r="http://schemas.openxmlformats.org/officeDocument/2006/relationships" name="Basis of Presentation (Tables)" sheetId="19" state="visible" r:id="rId19"/>
    <sheet xmlns:r="http://schemas.openxmlformats.org/officeDocument/2006/relationships" name="Investments in Marketable Deb20" sheetId="20" state="visible" r:id="rId20"/>
    <sheet xmlns:r="http://schemas.openxmlformats.org/officeDocument/2006/relationships" name="Inventories (Tables)" sheetId="21" state="visible" r:id="rId21"/>
    <sheet xmlns:r="http://schemas.openxmlformats.org/officeDocument/2006/relationships" name="Finance and Other Receivables (" sheetId="22" state="visible" r:id="rId22"/>
    <sheet xmlns:r="http://schemas.openxmlformats.org/officeDocument/2006/relationships" name="Product Support Liabilities (Ta" sheetId="23" state="visible" r:id="rId23"/>
    <sheet xmlns:r="http://schemas.openxmlformats.org/officeDocument/2006/relationships" name="Stockholders' Equity (Tables)" sheetId="24" state="visible" r:id="rId24"/>
    <sheet xmlns:r="http://schemas.openxmlformats.org/officeDocument/2006/relationships" name="Segment Information (Tables)" sheetId="25" state="visible" r:id="rId25"/>
    <sheet xmlns:r="http://schemas.openxmlformats.org/officeDocument/2006/relationships" name="Derivative Financial Instrume26" sheetId="26" state="visible" r:id="rId26"/>
    <sheet xmlns:r="http://schemas.openxmlformats.org/officeDocument/2006/relationships" name="Fair Value Measurements (Tables" sheetId="27" state="visible" r:id="rId27"/>
    <sheet xmlns:r="http://schemas.openxmlformats.org/officeDocument/2006/relationships" name="Employee Benefit Plans (Tables)" sheetId="28" state="visible" r:id="rId28"/>
    <sheet xmlns:r="http://schemas.openxmlformats.org/officeDocument/2006/relationships" name="Basis of Presentation - Additio" sheetId="29" state="visible" r:id="rId29"/>
    <sheet xmlns:r="http://schemas.openxmlformats.org/officeDocument/2006/relationships" name="Dilutive and Antidilutive Optio" sheetId="30" state="visible" r:id="rId30"/>
    <sheet xmlns:r="http://schemas.openxmlformats.org/officeDocument/2006/relationships" name="Marketable Debt Securities (Det" sheetId="31" state="visible" r:id="rId31"/>
    <sheet xmlns:r="http://schemas.openxmlformats.org/officeDocument/2006/relationships" name="Investments in Marketable Deb32" sheetId="32" state="visible" r:id="rId32"/>
    <sheet xmlns:r="http://schemas.openxmlformats.org/officeDocument/2006/relationships" name="Marketable Debt Securities Cont" sheetId="33" state="visible" r:id="rId33"/>
    <sheet xmlns:r="http://schemas.openxmlformats.org/officeDocument/2006/relationships" name="Contractual Maturities of Marke" sheetId="34" state="visible" r:id="rId34"/>
    <sheet xmlns:r="http://schemas.openxmlformats.org/officeDocument/2006/relationships" name="Inventories Table (Detail)" sheetId="35" state="visible" r:id="rId35"/>
    <sheet xmlns:r="http://schemas.openxmlformats.org/officeDocument/2006/relationships" name="Inventories - Additional Inform" sheetId="36" state="visible" r:id="rId36"/>
    <sheet xmlns:r="http://schemas.openxmlformats.org/officeDocument/2006/relationships" name="Finance and Other Receivables37" sheetId="37" state="visible" r:id="rId37"/>
    <sheet xmlns:r="http://schemas.openxmlformats.org/officeDocument/2006/relationships" name="Finance and Other Receivables -" sheetId="38" state="visible" r:id="rId38"/>
    <sheet xmlns:r="http://schemas.openxmlformats.org/officeDocument/2006/relationships" name="Allowance for Credit Losses (De" sheetId="39" state="visible" r:id="rId39"/>
    <sheet xmlns:r="http://schemas.openxmlformats.org/officeDocument/2006/relationships" name="Finance Receivable Evaluated an" sheetId="40" state="visible" r:id="rId40"/>
    <sheet xmlns:r="http://schemas.openxmlformats.org/officeDocument/2006/relationships" name="Recorded Investment for Finance" sheetId="41" state="visible" r:id="rId41"/>
    <sheet xmlns:r="http://schemas.openxmlformats.org/officeDocument/2006/relationships" name="Summary of Impaired Loans (Deta" sheetId="42" state="visible" r:id="rId42"/>
    <sheet xmlns:r="http://schemas.openxmlformats.org/officeDocument/2006/relationships" name="Summary of Impaired Loans (Cash" sheetId="43" state="visible" r:id="rId43"/>
    <sheet xmlns:r="http://schemas.openxmlformats.org/officeDocument/2006/relationships" name="Finance Receivables by Credit Q" sheetId="44" state="visible" r:id="rId44"/>
    <sheet xmlns:r="http://schemas.openxmlformats.org/officeDocument/2006/relationships" name="Financing Receivables by Aging " sheetId="45" state="visible" r:id="rId45"/>
    <sheet xmlns:r="http://schemas.openxmlformats.org/officeDocument/2006/relationships" name="Pre- and Post-Modification Reco" sheetId="46" state="visible" r:id="rId46"/>
    <sheet xmlns:r="http://schemas.openxmlformats.org/officeDocument/2006/relationships" name="TDRs Modified During Previous T" sheetId="47" state="visible" r:id="rId47"/>
    <sheet xmlns:r="http://schemas.openxmlformats.org/officeDocument/2006/relationships" name="Product Support Liabilities - A" sheetId="48" state="visible" r:id="rId48"/>
    <sheet xmlns:r="http://schemas.openxmlformats.org/officeDocument/2006/relationships" name="Changes in Product Support Liab" sheetId="49" state="visible" r:id="rId49"/>
    <sheet xmlns:r="http://schemas.openxmlformats.org/officeDocument/2006/relationships" name="Components of Comprehensive Inc" sheetId="50" state="visible" r:id="rId50"/>
    <sheet xmlns:r="http://schemas.openxmlformats.org/officeDocument/2006/relationships" name="Changes in Accumulated Other Co" sheetId="51" state="visible" r:id="rId51"/>
    <sheet xmlns:r="http://schemas.openxmlformats.org/officeDocument/2006/relationships" name="Reclassifications Out of Accumu" sheetId="52" state="visible" r:id="rId52"/>
    <sheet xmlns:r="http://schemas.openxmlformats.org/officeDocument/2006/relationships" name="Stockholders' Equity - Addition" sheetId="53" state="visible" r:id="rId53"/>
    <sheet xmlns:r="http://schemas.openxmlformats.org/officeDocument/2006/relationships" name="Income Taxes - Additional Infor" sheetId="54" state="visible" r:id="rId54"/>
    <sheet xmlns:r="http://schemas.openxmlformats.org/officeDocument/2006/relationships" name="Segment and Related Information" sheetId="55" state="visible" r:id="rId55"/>
    <sheet xmlns:r="http://schemas.openxmlformats.org/officeDocument/2006/relationships" name="Segment Reporting Information b" sheetId="56" state="visible" r:id="rId56"/>
    <sheet xmlns:r="http://schemas.openxmlformats.org/officeDocument/2006/relationships" name="Segment Reporting Information57" sheetId="57" state="visible" r:id="rId57"/>
    <sheet xmlns:r="http://schemas.openxmlformats.org/officeDocument/2006/relationships" name="Derivative Financial Instrume58" sheetId="58" state="visible" r:id="rId58"/>
    <sheet xmlns:r="http://schemas.openxmlformats.org/officeDocument/2006/relationships" name="Balance Sheet Classifications, " sheetId="59" state="visible" r:id="rId59"/>
    <sheet xmlns:r="http://schemas.openxmlformats.org/officeDocument/2006/relationships" name="(Income) or Expense Recognized " sheetId="60" state="visible" r:id="rId60"/>
    <sheet xmlns:r="http://schemas.openxmlformats.org/officeDocument/2006/relationships" name="Pre-Tax Effects of Derivative I" sheetId="61" state="visible" r:id="rId61"/>
    <sheet xmlns:r="http://schemas.openxmlformats.org/officeDocument/2006/relationships" name="Expense (Income) Reclassified o" sheetId="62" state="visible" r:id="rId62"/>
    <sheet xmlns:r="http://schemas.openxmlformats.org/officeDocument/2006/relationships" name="Expense (Income) Recognized in " sheetId="63" state="visible" r:id="rId63"/>
    <sheet xmlns:r="http://schemas.openxmlformats.org/officeDocument/2006/relationships" name="Financial Assets and Liabilitie" sheetId="64" state="visible" r:id="rId64"/>
    <sheet xmlns:r="http://schemas.openxmlformats.org/officeDocument/2006/relationships" name="Carrying Amount and Fair Value " sheetId="65" state="visible" r:id="rId65"/>
    <sheet xmlns:r="http://schemas.openxmlformats.org/officeDocument/2006/relationships" name="Components of Pension Expense (" sheetId="66" state="visible" r:id="rId66"/>
    <sheet xmlns:r="http://schemas.openxmlformats.org/officeDocument/2006/relationships" name="Employee Benefit Plans - Additi"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613">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CAR</t>
  </si>
  <si>
    <t>Entity Registrant Name</t>
  </si>
  <si>
    <t>PACCAR INC</t>
  </si>
  <si>
    <t>Entity Central Index Key</t>
  </si>
  <si>
    <t>Current Fiscal Year End Date</t>
  </si>
  <si>
    <t>--12-31</t>
  </si>
  <si>
    <t>Entity Filer Category</t>
  </si>
  <si>
    <t>Large Accelerated Filer</t>
  </si>
  <si>
    <t>Entity Common Stock, Shares Outstanding</t>
  </si>
  <si>
    <t>Consolidated Statements of Comprehensive Income (Loss) € in Millions, shares in Millions, $ in Millions</t>
  </si>
  <si>
    <t>3 Months Ended</t>
  </si>
  <si>
    <t>Jun. 30, 2017USD ($)$ / sharesshares</t>
  </si>
  <si>
    <t>Jun. 30, 2016USD ($)$ / sharesshares</t>
  </si>
  <si>
    <t>Jun. 30, 2016EUR (€)shares</t>
  </si>
  <si>
    <t>Investment income</t>
  </si>
  <si>
    <t>Provision for losses on receivables</t>
  </si>
  <si>
    <t>European Commission charge</t>
  </si>
  <si>
    <t>Income before income taxes</t>
  </si>
  <si>
    <t>Income taxes</t>
  </si>
  <si>
    <t>Net Income (Loss)</t>
  </si>
  <si>
    <t>Net Income (Loss) Per Share</t>
  </si>
  <si>
    <t>Basic | $ / shares</t>
  </si>
  <si>
    <t>Diluted | $ / shares</t>
  </si>
  <si>
    <t>Weighted Average Number of Common Shares Outstanding</t>
  </si>
  <si>
    <t>Basic | shares</t>
  </si>
  <si>
    <t>Diluted | shares</t>
  </si>
  <si>
    <t>Dividends declared per share | $ / shares</t>
  </si>
  <si>
    <t>Comprehensive Income (Loss)</t>
  </si>
  <si>
    <t>Truck, Parts and Other</t>
  </si>
  <si>
    <t>Net sales and revenues</t>
  </si>
  <si>
    <t>Cost of sales and revenues</t>
  </si>
  <si>
    <t>Research and development</t>
  </si>
  <si>
    <t>Selling, general and administrative</t>
  </si>
  <si>
    <t>Interest and other expense,(income), net</t>
  </si>
  <si>
    <t>Costs and Expenses, Total</t>
  </si>
  <si>
    <t>Financial Services</t>
  </si>
  <si>
    <t>Interest and fees</t>
  </si>
  <si>
    <t>Operating lease, rental and other revenues</t>
  </si>
  <si>
    <t>Revenues</t>
  </si>
  <si>
    <t>Interest and other borrowing expenses</t>
  </si>
  <si>
    <t>Depreciation and other expenses</t>
  </si>
  <si>
    <t>Consolidated Balance Sheets - USD ($) $ in Millions</t>
  </si>
  <si>
    <t>Dec. 31, 2016</t>
  </si>
  <si>
    <t>ASSETS</t>
  </si>
  <si>
    <t>Cash and cash equivalents</t>
  </si>
  <si>
    <t>Total Assets</t>
  </si>
  <si>
    <t>[1]</t>
  </si>
  <si>
    <t>STOCKHOLDERS' EQUITY:</t>
  </si>
  <si>
    <t>Preferred stock, no par value - authorized 1.0 million shares, none issued</t>
  </si>
  <si>
    <t>Common stock, $1 par value - authorized 1.2 billion shares, issued 351.3 million and 350.7 million shares</t>
  </si>
  <si>
    <t>Additional paid-in capital</t>
  </si>
  <si>
    <t>Retained earnings</t>
  </si>
  <si>
    <t>Accumulated other comprehensive loss</t>
  </si>
  <si>
    <t>Total Stockholders' Equity</t>
  </si>
  <si>
    <t>Liabilities and Equity, Total</t>
  </si>
  <si>
    <t>Trade and other receivables, net</t>
  </si>
  <si>
    <t>Marketable debt securities</t>
  </si>
  <si>
    <t>Inventories, net</t>
  </si>
  <si>
    <t>Other current assets</t>
  </si>
  <si>
    <t>Total Truck, Parts and Other Current Assets</t>
  </si>
  <si>
    <t>Equipment on operating leases, net</t>
  </si>
  <si>
    <t>Property, plant and equipment, net</t>
  </si>
  <si>
    <t>Other noncurrent assets, net</t>
  </si>
  <si>
    <t>Liabilities</t>
  </si>
  <si>
    <t>Accounts payable, accrued expenses and other</t>
  </si>
  <si>
    <t>Dividend payable</t>
  </si>
  <si>
    <t>Total Truck, Parts and Other Current Liabilities</t>
  </si>
  <si>
    <t>Residual value guarantees and deferred revenues</t>
  </si>
  <si>
    <t>Other liabilities</t>
  </si>
  <si>
    <t>Total Liabilities</t>
  </si>
  <si>
    <t>Finance and other receivables, net</t>
  </si>
  <si>
    <t>Other assets</t>
  </si>
  <si>
    <t>Commercial paper and bank loans</t>
  </si>
  <si>
    <t>Term notes</t>
  </si>
  <si>
    <t>Deferred taxes and other liabilities</t>
  </si>
  <si>
    <t>The December 31, 2016 consolidated balance sheet has been derived from audited financial statements.</t>
  </si>
  <si>
    <t>Consolidated Balance Sheets (Parenthetical) - $ / shares</t>
  </si>
  <si>
    <t>Statement of Financial Position [Abstract]</t>
  </si>
  <si>
    <t>Preferred stock, no par value</t>
  </si>
  <si>
    <t xml:space="preserve"> </t>
  </si>
  <si>
    <t>Preferred stock, authorized</t>
  </si>
  <si>
    <t>Preferred stock, issued</t>
  </si>
  <si>
    <t>Common stock, par value</t>
  </si>
  <si>
    <t>Common stock, authorized</t>
  </si>
  <si>
    <t>Common stock, issued</t>
  </si>
  <si>
    <t>Condensed Consolidated Statements of Cash Flows - USD ($) $ in Millions</t>
  </si>
  <si>
    <t>Jun. 30, 2016</t>
  </si>
  <si>
    <t>OPERATING ACTIVITIES:</t>
  </si>
  <si>
    <t>Net income (loss)</t>
  </si>
  <si>
    <t>Adjustments to reconcile net income (loss) to cash provided by operations:</t>
  </si>
  <si>
    <t>Depreciation and amortization, Property, plant and equipment</t>
  </si>
  <si>
    <t>Depreciation and amortization, Equipment on operating leases and other</t>
  </si>
  <si>
    <t>Provision for losses on financial services receivables</t>
  </si>
  <si>
    <t>Other, net</t>
  </si>
  <si>
    <t>Pension contributions</t>
  </si>
  <si>
    <t>Change in operating assets and liabilities:</t>
  </si>
  <si>
    <t>Trade and other receivables</t>
  </si>
  <si>
    <t>Wholesale receivables on new trucks</t>
  </si>
  <si>
    <t>Sales-type finance leases and dealer direct loans on new trucks</t>
  </si>
  <si>
    <t>Inventories</t>
  </si>
  <si>
    <t>Accounts payable and accrued expenses</t>
  </si>
  <si>
    <t>Income taxes, warranty and other</t>
  </si>
  <si>
    <t>Net Cash Provided by Operating Activities</t>
  </si>
  <si>
    <t>INVESTING ACTIVITIES:</t>
  </si>
  <si>
    <t>Originations of retail loans and direct financing leases</t>
  </si>
  <si>
    <t>Collections on retail loans and direct financing leases</t>
  </si>
  <si>
    <t>Net decrease in wholesale receivables on used equipment</t>
  </si>
  <si>
    <t>Purchases of marketable debt securities</t>
  </si>
  <si>
    <t>Proceeds from sales and maturities of marketable debt securities</t>
  </si>
  <si>
    <t>Payments for property, plant and equipment</t>
  </si>
  <si>
    <t>Acquisitions of equipment for operating leases</t>
  </si>
  <si>
    <t>Proceeds from asset disposals</t>
  </si>
  <si>
    <t>Net Cash Used in Investing Activities</t>
  </si>
  <si>
    <t>FINANCING ACTIVITIES:</t>
  </si>
  <si>
    <t>Payments of cash dividends</t>
  </si>
  <si>
    <t>Purchases of treasury stock</t>
  </si>
  <si>
    <t>Proceeds from stock compensation transactions</t>
  </si>
  <si>
    <t>Net increase (decrease) in commercial paper and short-term bank loans</t>
  </si>
  <si>
    <t>Proceeds from term debt</t>
  </si>
  <si>
    <t>Payments on term debt</t>
  </si>
  <si>
    <t>Net Cash Used in Financing Activities</t>
  </si>
  <si>
    <t>Effect of exchange rate changes on cash</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NOTE A - Basis of Presentation
The accompanying unaudited consolidated financial statements have
been prepared in accordance with generally accepted accounting
principles (GAAP) for interim financial information and with the
instructions to Form 10-Q S-X. non-recurring Form 10-K
Earnings (Loss) per Share
Three Months Ended Six Months Ended
2017 2016 2017 2016
Additional shares 933,300 704,800 1,013,700
Antidilutive options 616,800 1,934,300 649,300 2,597,600
New Accounting Pronouncements: 2017-07 Compensation –
Retirement Benefits (Topic 715): Improving the Presentation of Net
Periodic Pension Cost and Net Periodic Postretirement Benefit
Cost non-service non-service
In October 2016, the FASB issued ASU 2016-16, Income Taxes (Topic 740):
Intra-Entity Transfers of Assets Other Than Inventory
In August 2016, the FASB issued ASU 2016-15, Statement of Cash Flows
(Topic 230): Classification of Certain Cash Receipts and Cash
Payments
In June 2016, the FASB issued ASU 2016-13, Financial Instruments
– Credit Losses (Topic 326): Measurement of Credit Losses on
Financial Instruments
In February 2016, the FASB issued ASU 2016-02, Leases (Topic
842) right-of-use
In May 2014, the FASB issued ASU 2014-09, Revenue from Contracts with
Customers 2014-09.
The Company’s evaluation of the new standard is substantially
complete, and the Company does not expect adoption of the new
standard to have a material impact on the income statement or
retained earnings. The Company currently expects the most
significant effect of the standard relates to trucks sold in Europe
that are subject to a residual value guarantee (RVG) and are
currently accounted for as an operating lease in the Truck, Parts
and Other section of the Company’s Consolidated Balance
Sheets (see Note E in the 2016 Form 10-K).
In addition to ASU 2016-16
STANDARD
DESCRIPTION
2017-04* Intangibles – Goodwill and Other (Topic
350): Simplifying the Test for Goodwill Impairment.
2016-09** Compensation – Stock Compensation (Topic
718): Improvements to Employee Share-Based Payment
Accounting.
2015-11**
Inventory (Topic 330): Simplifying the Measurement of
Inventory.
* The Company early adopted in
2017.
** The Company adopted on the effective
date of January 1, 2017.
The FASB also issued the following standard, which is not expected
to have a material impact on the Company’s consolidated
financial statements.
STANDARD
DESCRIPTION
EFFECTIVE DATE*
2016-01
Financial Instruments – Overall (Subtopic 825-10):
Recognition and Measurement of Financial Assets and Financial
Liabilities.
January 1, 2018
* The Company expects to adopt on the
effective date.</t>
  </si>
  <si>
    <t>Investments in Marketable Debt Securities</t>
  </si>
  <si>
    <t>Investments, Debt and Equity Securities [Abstract]</t>
  </si>
  <si>
    <t>NOTE B - Investments in Marketable Debt Securities
The Company’s investments in marketable debt securities are
classified as available-for-sale.
The Company utilizes third-party pricing services for all of its
marketable debt security valuations. The Company reviews the
pricing methodology used by the third-party third-party
The Company evaluates its investment in marketable debt securities
at the end of each reporting period to determine if a decline in
fair value is other-than-temporary. Realized losses are recognized
upon management’s determination that a decline in fair value
is other-than-temporary. The determination of other-than-temporary
impairment is a subjective process, requiring the use of judgments
and assumptions regarding the amount and timing of recovery. The
Company reviews and evaluates its investments at least quarterly to
identify investments that have indications of other-than-temporary
impairments. It is reasonably possible that a change in estimate
could occur in the near term relating to other-than-temporary
impairment. Accordingly, the Company considers several factors when
evaluating debt securities for other-than-temporary impairment,
including whether the decline in fair value of the security is due
to increased default risk for the specific issuer or market
interest-rate risk.
In assessing default risk, the Company considers the collectability
of principal and interest payments by monitoring changes to
issuers’ credit ratings, specific credit events associated
with individual issuers as well as the credit ratings of any
financial guarantor, and the extent and duration to which amortized
cost exceeds fair value.
In assessing market interest rate risk, including benchmark
interest rates and credit spreads, the Company considers its intent
for selling the securities and whether it is more likely than not
the Company will be able to hold these securities until the
recovery of any unrealized losses.
Marketable debt securities at June 30, 2017 and
December 31, 2016 consisted of the following:
At June 30, 2017 AMORTIZED UNREALIZED UNREALIZED FAIR VALUE
U.S. tax-exempt $ 563.1 $ 1.3 $ .4 $ 564.0
U.S. corporate securities 58.8 .1 .1 58.8
U.S. government and agency securities 15.6 15.6
Non-U.S. 377.9 1.2 .6 378.5
Non-U.S. 92.9 .3 .1 93.1
Other debt securities 134.6 .2 .2 134.6
$
1,242.9 $ 3.1 $
1.4 $
1,244.6
At December 31, 2016 AMORTIZED UNREALIZED UNREALIZED FAIR
U.S. tax-exempt $ 597.9 $ .2 $ 3.1 $ 595.0
U.S. corporate securities 47.6 .2 47.8
U.S. government and agency securities 16.0 16.0
Non-U.S. 306.9 1.5 .4 308.0
Non-U.S. 97.6 .6 98.2
Other debt securities 75.9 .2 .2 75.9
$ 1,141.9 $ 2.7 $ 3.7 $ 1,140.9
The cost of marketable debt securities is adjusted for amortization
of premiums and accretion of discounts to maturity. Amortization,
accretion, interest and dividend income and realized gains and
losses are included in investment income. The cost of securities
sold is based on the specific identification method. Gross realized
gains were $.9 and $1.3 and gross realized losses were $.3 and $.1
for the six month periods ended June 30, 2017 and 2016,
respectively.
Marketable debt securities with continuous unrealized losses and
their related fair values were as follows:
June 30, 2017 December 31, 2016
LESS THAN TWELVE MONTHS LESS THAN TWELVE MONTHS
Fair value $ 450.3 $ 615.5
Unrealized losses 1.4 3.7
For the investment securities in gross unrealized loss positions
identified above, the Company does not intend to sell the
investment securities. It is more likely than not that the Company
will not be required to sell the investment securities before
recovery of the unrealized losses, and the Company expects that the
contractual principal and interest will be received on the
investment securities. As a result, the Company recognized no
other-than-temporary impairments during the periods presented.
Contractual maturities on marketable debt securities at
June 30, 2017 were as follows:
Maturities: AMORTIZED FAIR VALUE
Within one year $ 341.9 $ 342.1
One to five years 891.9 893.4
More than ten years 9.1 9.1
$ 1,242.9 $
1,244.6</t>
  </si>
  <si>
    <t>Inventory Disclosure [Abstract]</t>
  </si>
  <si>
    <t>NOTE C - Inventories
Inventories are stated at the lower of cost or market. Cost of
inventories in the U.S. is determined principally by
the last-in, first-out first-in, first-out
Inventories include the following:
June 30 December 31
Finished products $ 518.0 $ 452.3
Work in process and raw materials 539.3 444.7
1,057.3 897.0
Less LIFO reserve (172.0 ) (169.2 )
$ 885.3 $ 727.8
Under the LIFO method of accounting (used for approximately 46% of
June 30, 2017 inventories), an actual valuation can be made
only at the end of each year based on year-end year-end</t>
  </si>
  <si>
    <t>Finance and Other Receivables</t>
  </si>
  <si>
    <t>Receivables [Abstract]</t>
  </si>
  <si>
    <t>NOTE D - Finance and Other Receivables
Finance and other receivables include the following:
June 30 December 31
Loans $ 3,923.3 $ 3,948.6
Direct financing leases 3,065.0 2,798.0
Sales-type finance leases 768.8 867.3
Dealer wholesale financing 1,764.0 1,528.5
Operating lease receivables and other 187.2 150.9
Unearned interest: Finance leases (360.4 ) (344.7 )
$ 9,347.9 $ 8,948.6
Less allowance for losses:
Loans and leases (103.9 ) (97.1 )
Dealer wholesale financing (5.9 ) (5.5 )
Operating lease receivables and other (9.2 ) (8.6 )
$ 9,228.9 $ 8,837.4
Recognition of interest income and rental revenue is suspended
(put on non-accrual non-accrual
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four months in 2017 and 2016 and did not have a
significant effect on the weighted average term or interest rate of
the total portfolio at June 30, 2017 and December 31,
2016.
The Company has developed a systematic methodology for determining
the allowance for credit losses for its two portfolio segments,
retail and wholesale. The retail segment consists of retail loans
and direct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off charge-off charge-off. charge-off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customer retail accounts operating more than five trucks. All
other customer retail accounts are considered owner/operator. These
two classes have similar measurement attributes, risk
characteristics and common methods to monitor and assess credit
risk.
The allowance for credit losses is summarized as follows:
2017
DEALER CUSTOMER
WHOLESALE RETAIL RETAIL OTHER* TOTAL
Balance at January 1 $ 5.5 $ 9.6 $ 87.5 $ 8.6 $ 111.2
Provision for losses (.7 ) 12.8 .6 12.7
Charge-offs (11.5 ) (.5 ) (12.0 )
Recoveries 2.2 .1 2.3
Currency translation and other .4 .2 3.8 .4 4.8
Balance at June 30 $ 5.9 $ 9.1 $ 94.8 $ 9.2 $ 119.0
2016
DEALER CUSTOMER
WHOLESALE RETAIL RETAIL OTHER* TOTAL
Balance at January 1 $ 7.3 $ 10.3 $ 88.9 $ 8.3 $ 114.8
Provision for losses (1.1 ) (.5 ) 9.6 1.4 9.4
Charge-offs (9.7 ) (1.6 ) (11.3 )
Recoveries 1.3 .1 1.4
Currency translation and other .1 .1 (.4 ) .3 .1
Balance at June 30 $ 6.3 $ 9.9 $ 89.7 $ 8.5 $ 114.4
* Operating leases and other trade receivables.
Information regarding finance receivables evaluated and determined
individually and collectively is as follows:
DEALER CUSTOMER
At June 30, 2017 WHOLESALE RETAIL RETAIL TOTAL
Recorded investment for impaired finance receivables evaluated
individually $ .1 $ 4.0 $ 55.6 $ 59.7
Allowance for impaired finance receivables determined
individually .1 8.1 8.2
Recorded investment for finance receivables evaluated
collectively 1,763.9 1,282.0 6,055.1 9,101.0
Allowance for finance receivables determined
collectively 5.8 9.1 86.7 101.6
DEALER CUSTOMER
At December 31, 2016 WHOLESALE RETAIL RETAIL TOTAL
Recorded investment for impaired finance receivables evaluated
individually $ .1 $ 57.3 $ 57.4
Allowance for impaired finance receivables determined
individually .1 4.9 5.0
Recorded investment for finance receivables evaluated
collectively 1,528.4 $ 1,406.0 5,805.9 8,740.3
Allowance for finance receivables determined collectively 5.4 9.6 82.6 97.6
The recorded investment for finance receivables that are
on non-accrual
June 30 December 31
Dealer:
Wholesale $ .1 $ .1
Customer retail:
Fleet 47.3 49.5
Owner/operator 6.5 6.9
$
53.9 $ 56.5
Impaired Loans
Impaired loans are summarized below. The impaired loans with
specific reserve represent the unpaid principal balance. The
recorded investment of impaired loans as of June 30, 2017 and
December 31, 2016 was not significantly different than the
unpaid principal balance.
DEALER CUSTOMER RETAIL
At June 30, 2017 WHOLESALE RETAIL FLEET OWNER/ TOTAL
Impaired loans with a specific reserve $ .1 $ 22.4 $ 1.7 $ 24.2
Associated allowance (.1 ) (4.1 ) (.4 ) (4.6 )
$ 18.3 $ 1.3 $ 19.6
Impaired loans with no specific reserve $ 3.9 10.8 .2 14.9
Net carrying amount of impaired loans $ 3.9 $ 29.1 $ 1.5 $ 34.5
Average recorded investment* $ .9 $ 3.8 $ 30.7 $ 2.2 $ 37.6
* Represents the average
during the 12 months ended June 30, 2017.
DEALER CUSTOMER RETAIL
At December 31, 2016 WHOLESALE RETAIL FLEET OWNER/ TOTAL
Impaired loans with a specific reserve $ .1 $ 18.9 $ 1.8 $ 20.8
Associated allowance (.1 ) (2.8 ) (.3 ) (3.2 )
$ 16.1 $ 1.5 $ 17.6
Impaired loans with no specific reserve 10.8 .2 11.0
Net carrying amount of impaired loans $ 26.9 $ 1.7 $ 28.6
Average recorded investment* $ 4.2 $ 28.1 $ 2.4 $ 34.7
* Represents the average during the 12 months ended
June 30, 2016.
During the period the loans above were considered impaired,
interest income recognized on a cash basis was as follows:
Three Months Ended June 30 Six Months Ended June 30
2017 2016 2017 2016
Interest income recognized:
Customer retail - fleet $ .3 $ .3 $ .6 $ .6
Customer retail - owner/operator .1 .2
$ .3 $ .4 $ .6 $ .8
Credit Quality
The Company’s customers are principally concentrated in the
transportation industry in North America, Europe and Australia. The
Company’s portfolio assets are diversified over a large
number of customers and dealers with no single customer or dealer
balances representing over 5% of the total portfolio assets. The
Company retains as collateral a security interest in the related
equipment.
At the inception of each contract, the Company considers the credit
risk based on a variety of credit quality factors including prior
payment experience, customer financial information, credit-rating
agency ratings, loan-to-value
The Company has three credit quality indicators: performing, watch
and at-risk. high-risk. At-risk non-accrual
DEALER CUSTOMER RETAIL
At June 30, 2017 WHOLESALE RETAIL FLEET OWNER/ TOTAL
Performing $ 1,757.9 $ 1,282.1 $ 5,019.1 $ 956.5 $ 9,015.6
Watch 6.0 71.4 8.0 85.4
At-risk .1 3.9 48.9 6.8 59.7
$ 1,764.0 $ 1,286.0 $ 5,139.4 $ 971.3 $ 9,160.7
DEALER CUSTOMER RETAIL
At December 31, 2016 WHOLESALE RETAIL FLEET OWNER/ TOTAL
Performing $ 1,519.3 $ 1,406.0 $ 4,863.4 $ 922.1 $ 8,710.8
Watch 9.1 14.9 5.5 29.5
At-risk .1 50.4 6.9 57.4
$ 1,528.5 $ 1,406.0 $ 4,928.7 $ 934.5 $ 8,797.7
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June 30, 2017 WHOLESALE RETAIL FLEET OWNER/ TOTAL
Current and up to 30 days past due $ 1,763.1 $ 1,286.0 $ 5,103.4 $ 959.8 $ 9,112.3
31 – 60 days past due .8 20.5 5.5 26.8
Greater than 60 days past due .1 15.5 6.0 21.6
$ 1,764.0 $ 1,286.0 $ 5,139.4 $ 971.3 $ 9,160.7
DEALER CUSTOMER RETAIL
At December 31, 2016 WHOLESALE RETAIL FLEET OWNER/ TOTAL
Current and up to 30 days past due $ 1,528.4 $ 1,406.0 $ 4,898.4 $ 926.4 $ 8,759.2
31 – 60 days past due 12.6 3.9 16.5
Greater than 60 days past due .1 17.7 4.2 22.0
$ 1,528.5 $ 1,406.0 $ 4,928.7 $ 934.5 $ 8,797.7
Troubled Debt Restructurings
The balance of TDRs was $43.5 and $43.1 at June 30, 2017 and
December 31, 2016, respectively. At modification date,
the pre-modification
Three Months Ended June 30, 2017 Six Months Ended June 30, 2017
RECORDED INVESTMENT RECORDED INVESTMENT
PRE-MODIFICATION POST-MODIFICATION PRE-MODIFICATION POST-MODIFICATION
Fleet $ 7.8 $ 7.8 $ 16.6 $ 16.6
Owner/operator .2 .3 .4 .4
$ 8.0 $ 8.1 $ 17.0 $ 17.0
Three Months Ended Six Months Ended
RECORDED INVESTMENT RECORDED INVESTMENT
PRE-MODIFICATION POST-MODIFICATION PRE-MODIFICATION POST-MODIFICATION
Fleet $ 6.4 $ 6.4 $ 14.0 $ 13.9
Owner/operator 1.4 1.4 3.3 3.3
$ 7.8 $ 7.8 $ 17.3 $ 17.2
The effect on the allowance for credit losses from such
modifications was not significant at June 30, 2017 and
2016.
TDRs modified during the previous twelve months that subsequently
defaulted (i.e., became more than 30 days past due) during the
period by portfolio class are as follows:
Six Months Ended June 30, 2017 2016
Fleet $ 1.0 $ 6.7
Owner/operator .1 .1
$
1.1 $
6.8
The TDRs that subsequently defaulted did not significantly impact
the Company’s allowance for credit losses at June 30,
2017 and 2016.
Repossessions
When the Company determines a customer is not likely to meet its
contractual commitments, the Company repossesses the vehicles which
serve as collateral for the loans, finance leases and equipment
under operating leases. The Company records the vehicles as used
truck inventory included in Financial Services other assets on the
Consolidated Balance Sheets. The balance of repossessed inventory
at June 30, 2017 and December 31, 2016 was $26.6 and
$25.4, respectively. Proceeds from the sales of repossessed assets
were $29.2 and $21.7 for the six months ended June 30, 2017
and 2016, respectively. These amounts are included in proceeds from
asset disposals in the Condensed Consolidated Statements of Cash
Flows. Write-downs of repossessed equipment on operating leases are
recorded as impairments and included in Financial Services
depreciation and other expenses on the Consolidated Statements of
Comprehensive Income (Loss).</t>
  </si>
  <si>
    <t>Product Support Liabilities</t>
  </si>
  <si>
    <t>Product Warranties Disclosures [Abstract]</t>
  </si>
  <si>
    <t>NOTE E - Product Support Liabilities
Product support liabilities include estimated future payments
related to product warranties and deferred revenues on optional
extended warranties and repair and maintenance (R&amp;M) contracts.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Warranty expenses
and reserves are estimated and recorded at the time products or
contracts are sold based on historical data regarding the source,
frequency and cost of claims, net of any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
Changes in product support liabilities are summarized as
follows:
WARRANTY RESERVES 2017 2016
Balance at January 1 $ 282.1 $ 346.2
Cost accruals 102.7 109.3
Payments (121.6 ) (128.8 )
Change in estimates for pre-existing 2.6 (2.8 )
Currency translation 8.6 (4.0 )
Balance at June 30 $
274.4 $
319.9
DEFERRED REVENUES ON EXTENDED WARRANTIES AND R&amp;M CONTRACTS 2017 2016
Balance at January 1 $ 573.5 $ 524.8
Deferred revenues 176.7 192.0
Revenues recognized (152.9 ) (135.9 )
Currency translation 22.8 (7.0 )
Balance at June 30 $ 620.1 $ 573.9</t>
  </si>
  <si>
    <t>Stockholders' Equity</t>
  </si>
  <si>
    <t>Equity [Abstract]</t>
  </si>
  <si>
    <t>NOTE F - Stockholders’ Equity
Comprehensive Income (Loss)
The components of comprehensive income (loss) are as follows:
Three Months Ended Six Months Ended
2017 2016 2017 2016
Net income (loss) $ 373.0 $ 481.3 $ 683.3 $ (113.3 )
Other comprehensive income (loss) (OCI):
Unrealized gains (losses) on derivative contracts 11.6 9.5 (2.0 ) 2.9
Tax effect (3.1 ) (2.6 ) .9 (.5 )
8.5 6.9 (1.1 ) 2.4
Unrealized (losses) gains on marketable debt securities (.5 ) 2.6 2.9 5.8
Tax effect .1 (.8 ) (1.2 ) (1.8 )
(.4 ) 1.8 1.7 4.0
Pension plans (1.4 ) 15.4 2.5 22.4
Tax effect (4.8 ) (1.3 ) (7.2 )
(1.4 ) 10.6 1.2 15.2
Foreign currency translation gains (losses) 126.1 (57.2 ) 201.1 68.3
Net other comprehensive income (loss) 132.8 (37.9 ) 202.9
89.9
Comprehensive income (loss) $
505.8 $
443.4 $
886.2 $ (23.4 )
Accumulated Other Comprehensive Income (Loss)
The components of AOCI and the changes in AOCI, net of tax,
included in the Consolidated Balance Sheets consisted of the
following:
Three Months Ended June 30, 2017 DERIVATIVE MARKETABLE PENSION FOREIGN TOTAL
Balance at April 1, 2017 $ (13.9 ) $ 1.8 $ (411.5 ) $ (634.4 ) $ (1,058.0 )
Recorded into AOCI (28.2 ) (.3 ) (5.7 ) 126.1 91.9
Reclassified out of AOCI 36.7 (.1 ) 4.3 40.9
Net other comprehensive income (loss) 8.5 (.4 ) (1.4 ) 126.1 132.8
Balance at June 30, 2017 $ (5.4 ) $ 1.4 $ (412.9 ) $ (508.3 ) $ (925.2 )
Three Months Ended June 30, 2016 DERIVATIVE MARKETABLE PENSION FOREIGN TOTAL
Balance at April 1, 2016 $ (10.9 ) $ 4.3 $ (385.8 ) $ (496.8 ) $ (889.2 )
Recorded into AOCI 15.7 2.1 5.6 (57.2 ) (33.8 )
Reclassified out of AOCI (8.8 ) (.3 ) 5.0 (4.1 )
Net other comprehensive income (loss) 6.9 1.8 10.6 (57.2 ) (37.9 )
Balance at June 30, 2016 $ (4.0 ) $ 6.1 $ (375.2 ) $ (554.0 ) $ (927.1 )
Six Months Ended June 30, 2017 DERIVATIVE MARKETABLE PENSION FOREIGN TOTAL
Balance at January 1, 2017 $ (4.3 ) $ (.3 ) $ (414.1 ) $ (709.4 ) $ (1,128.1 )
Recorded into AOCI (74.1 ) 2.0 (7.8 ) 201.1
121.2
Reclassified out of AOCI 73.0 (.3 ) 9.0 81.7
Net other comprehensive (loss) income (1.1 ) 1.7 1.2 201.1 202.9
Balance at June 30, 2017 $ (5.4 ) $ 1.4 $ (412.9 ) $ (508.3 ) $ (925.2 )
Six Months Ended June 30, 2016 DERIVATIVE MARKETABLE PENSION FOREIGN TOTAL
Balance at January 1, 2016 $ (6.4 ) $ 2.1 $ (390.4 ) $ (622.3 ) $ (1,017.0 )
Recorded into AOCI (26.0 ) 4.8 5.7 68.3 52.8
Reclassified out of AOCI 28.4 (.8 ) 9.5 37.1
Net other comprehensive income 2.4 4.0 15.2 68.3 89.9
Balance at June 30, 2016 $ (4.0 ) $ 6.1 $ (375.2 ) $ (554.0 ) $ (927.1 )
Reclassifications out of AOCI during the three months ended
June 30, 2017 and 2016 are as follows:
AOCI COMPONENTS
LINE ITEM IN THE CONSOLIDATED STATEMENTS OF Three Months Ended
2017 2016
Unrealized losses (gains) on derivative contracts:
Truck, Parts and Other
Foreign-exchange contracts Net sales and revenues $ 12.1 $ (1.7 )
Cost of sales and revenues (1.3 ) .6
Interest and other expense (income), net .6 .2
Financial Services
Interest-rate contracts Interest and other borrowing expenses 40.0 (7.6 )
Pre-tax 51.4 (8.5 )
Tax benefit (14.7 ) (.3 )
After-tax 36.7 (8.8 )
Unrealized gains on marketable debt securities:
Marketable debt securities Investment income (.1 ) (.4 )
Tax expense .1
After-tax (.1 ) (.3 )
Pension plans:
Truck, Parts and Other
Actuarial loss Cost of sales and revenues 2.7 3.5
Selling, general and administrative 3.0 3.6
5.7 7.1
Prior service costs Cost of sales and revenues .3 .3
Financial Services
Actuarial loss Selling, general and administrative .2 .3
Pre-tax 6.2 7.7
Tax benefit (1.9 ) (2.7 )
After-tax 4.3 5.0
Total reclassifications out of AOCI $ 40.9 $ (4.1 )
Reclassifications out of AOCI during the six months ended
June 30, 2017 and 2016 are as follows:
AOCI COMPONENTS
LINE ITEM IN THE CONSOLIDATED STATEMENTS OF Six Months Ended
2017 2016
Unrealized losses (gains) on derivative contracts:
Truck, Parts and Other
Foreign-exchange contracts Net sales and revenues $ 16.3 $ (6.5 )
Cost of sales and revenues (1.2 ) .6
Interest and other expense (income), net .6 1.9
Financial Services
Interest-rate contracts Interest and other borrowing expenses 85.8 50.3
Pre-tax 101.5 46.3
Tax benefit (28.5 ) (17.9 )
After-tax 73.0 28.4
Unrealized gains on marketable debt securities:
Marketable debt securities Investment income (.4 ) (1.1 )
Tax expense .1 .3
After-tax (.3 ) (.8 )
Pension plans:
Truck, Parts and Other
Actuarial loss Cost of sales and revenues 6.1 6.9
Selling, general and administrative 6.1 6.5
12.2 13.4
Prior service costs Cost of sales and revenues .5 .5
Selling, general and administrative .1 .1
.6 .6
Financial Services
Actuarial loss
Selling, general and administrative .4 .5
Pre-tax 13.2 14.5
Tax benefit (4.2 ) (5.0 )
After-tax 9.0 9.5
Total reclassifications out of AOCI $ 81.7 $ 37.1
Stock Compensation Plans
Stock-based compensation expense was $1.9 and $9.0 for the three
months and six months ended June 30, 2017, respectively, and
$1.9 and $9.1 for the three and six months ended June 30,
2016, respectively. Realized tax benefits related to the excess of
deductible amounts over expense recognized was nil for the three
and six months ended June 30, 2017 and $.1 and $.2 for the
three and six months ended June 30, 2016, respectively.
During the first half of 2017, the Company issued 558,148 common
shares under deferred and stock compensation arrangements.</t>
  </si>
  <si>
    <t>Income Taxes</t>
  </si>
  <si>
    <t>Income Tax Disclosure [Abstract]</t>
  </si>
  <si>
    <t>NOTE G - Income Taxes
The effective tax rate for the second quarter of 2017 was 30.8%
compared to 25.5% for the second quarter of 2016, and the effective
tax rate for the first half of 2017 was 30.8% compared to 152.3% in
the same period of 2016. Substantially all of the difference in tax
rates for both periods was due to the non-taxable non-deductible</t>
  </si>
  <si>
    <t>Segment Information</t>
  </si>
  <si>
    <t>Segment Reporting [Abstract]</t>
  </si>
  <si>
    <t>NOTE H - Segment Information
PACCAR operates in three principal segments: Truck, Parts and
Financial Services. The Company evaluates the performance of its
Truck and Parts segments based on operating profits, which excludes
investment income, other income and expense, the EC charge and
income taxes. The Financial Services segment’s performance is
evaluated based on income before income taxes. The accounting
policies of the reportable segments are the same as those applied
in the consolidated financial statements as described in Note A of
the Company’s Annual Report on Form 10-K
Truck and Parts
The Truck segment includes the design and manufacture of
high-quality, light-, medium- and heavy-duty commercial trucks and
the Parts segment includes the distribution of aftermarket parts
for trucks and related commercial vehicles, both of which are sold
through the same network of independent dealers. These segments
derive a large proportion of their revenues and operating profits
from operations in North America and Europe. The Truck segment
incurs substantial costs to design, manufacture and sell trucks to
its customers. The sale of new trucks provides the Parts segment
with the basis for parts sales that may continue over the life of
the truck, but are generally concentrated in the first five years
after truck delivery. To reflect the benefit the Parts segment
receives from costs incurred by the Truck segment, certain expenses
are allocated from the Truck segment to the Parts segment. The
expenses allocated are based on a percentage of the average annual
expenses for factory overhead, engineering, research and
development and selling, general and administrative (SG&amp;A)
expenses for the preceding five years. The allocation is based on
the ratio of the average parts direct margin dollars (net sales
less material and labor costs) to the total truck and parts direct
margin dollars for the previous five years. The Company believes
such expenses have been allocated on a reasonable basis. Truck
segment assets related to the indirect expense allocation are not
allocated to the Parts segment.
Financial Services
The Financial Services segment derives its earnings primarily from
financing or leasing of PACCAR products and services provided to
truck customers and dealers. Revenues are primarily generated from
operations in North America and Europe.
Other
Included in Other is the Company’s industrial winch
manufacturing business. Also within this category are other sales,
income and expense not attributable to a reportable segment,
including the EC charge and a portion of corporate expenses.
Three Months
Ended Six Months
Ended
June 30 June 30
2017 2016 2017 2016
Net sales and revenues:
Truck $
3,768.9 $
3,598.0 $
7,066.2 $
7,070.4
Less intersegment (215.3 ) (256.8 ) (382.5 ) (458.7 )
External customers 3,553.6 3,341.2 6,683.7 6,611.7
Parts 835.2 769.5 1,634.3 1,498.8
Less intersegment (12.1 ) (13.1 ) (24.5 ) (22.9 )
External customers 823.1 756.4 1,609.8 1,475.9
Other 21.2 18.2 40.1 38.8
4,397.9 4,115.8 8,333.6 8,126.4
Financial Services 306.3 297.4 608.5 586.8
$ 4,704.2 $ 4,413.2 $ 8,942.1 $ 8,713.2
Income (loss) before income taxes:
Truck $ 323.7 $ 329.4 $ 565.4 $ 633.5
Parts 152.4 133.4 304.1 268.0
Other* (8.8 ) 99.7 (19.4 ) (854.6 )
467.3 562.5 850.1 46.9
Financial Services 63.0 77.3 120.3 157.6
Investment income 8.7 6.4 16.8 12.1
$ 539.0 $ 646.2 $ 987.2 $ 216.6
Depreciation and amortization:
Truck $ 111.0 $ 112.3 $ 218.1 $ 221.9
Parts 2.0 1.9 3.9 3.5
Other 4.2 3.9 8.0 7.8
117.2 118.1 230.0 233.2
Financial Services 151.8 134.8 298.2 262.2
$ 269.0 $ 252.9 $ 528.2 $ 495.4
* Other includes a favorable adjustment
to the European Commission charge of $109.6 in the second quarter
of 2016 and an expense of $833.0 for the first half of 2016.</t>
  </si>
  <si>
    <t>Derivative Financial Instruments</t>
  </si>
  <si>
    <t>Derivative Instruments and Hedging Activities Disclosure [Abstract]</t>
  </si>
  <si>
    <t>NOTE I - Derivative Financial Instruments
As part of its risk management strategy, the Company enters into
derivative contracts to hedge against interest rates and foreign
currency risk. Certain derivative instruments designated as either
cash flow hedges or fair value hedges are subject to hedge
accounting. Derivative instruments that are not subject to hedge
accounting are held as economic hedges. The Company’s
policies prohibit the use of derivatives for speculation or
trading. At the inception of each hedge relationship, the Company
documents its risk management objectives, procedures and accounting
treatment. All of the Company’s interest-rate and certain
foreign-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swap counterparties is limited to the
asset position of its swap portfolio. The asset position of the
Company’s swap portfolio is $55.6 at June 30, 2017.
The Company uses regression analysis to assess effectiveness of
interest-rate contracts on a quarterly basis. For foreign-exchange
contracts, the Company performs quarterly assessments to ensure
that critical terms continue to match. All components of the
derivative instrument’s gain or loss are included in the
assessment of hedge effectiveness. Gains or losses on the
ineffective portion of cash flow hedges are recognized currently in
earnings. Hedge accounting is discontinued prospectively when the
Company determines that a derivative financial instrument has
ceased to be a highly effective hedge.
Interest-Rate Contracts:
At June 30, 2017, the notional amount of the Company’s
interest-rate contracts was $2,688.5. Notional maturities for all
interest-rate contracts are $283.3 for the remainder of 2017,
$972.1 for 2018, $854.1 for 2019, $375.6 for 2020, $203.4 for 2021
and nil thereafter.
Foreign-Exchange Contracts:
The following table presents the balance sheet classification, fair
value, gross and pro forma net amounts of derivative financial
instruments:
June 30, 2017 December 31, 2016
ASSETS LIABILITIES ASSETS LIABILITIES
Derivatives designated under hedge accounting:
Interest-rate contracts:
Financial Services:
Other assets $ 55.6 $ 109.7
Deferred taxes and other liabilities $ 72.7 $ 46.3
Foreign-exchange contracts:
Truck, Parts and Other:
Other current assets 2.3 3.9
Accounts payable, accrued expenses and other 6.0 1.9
$ 57.9 $ 78.7 $ 113.6 $ 48.2
Economic hedges:
Interest-rate contracts:
Financial Services:
Deferred taxes and other liabilities $ .1
Foreign-exchange contracts:
Truck, Parts and Other:
Other current assets $ 1.1 $ .8
Accounts payable, accrued expenses and other $ .7 .3
Financial Services:
Other assets .6 4.0
Deferred taxes and other liabilities 3.5 .7
$ 1.7 $ 4.2 $ 4.8 $ 1.1
Gross amounts recognized in Balance Sheet $ 59.6 $ 82.9 $ 118.4 $ 49.3
Less amounts not offset in financial instruments:
Truck, Parts and Other:
Foreign-exchange contracts (.2 ) (.2 ) (1.0 ) (1.0 )
Financial Services:
Interest-rate contracts (7.8 ) (7.8 ) (15.4 ) (15.4 )
Foreign-exchange contracts (.8 ) (.8 ) (.1 ) (.1 )
Pro forma net amount $ 50.8 $ 74.1 $ 101.9 $ 32.8
Fair Value Hedges
Changes in the fair value of derivatives designated as fair value
hedges are recorded in earnings together with the changes in fair
value of the hedged item attributable to the risk being hedged. The
(income) or expense recognized in earnings related to fair value
hedges was included in interest and other borrowing expenses in the
Financial Services segment of the Consolidated Statements of
Comprehensive Income (Loss) as follows:
Three Months Ended
Six Months Ended
June 30 June 30
2017 2016 2017 2016
Interest-rate swaps $ (.7 ) $ (3.0 ) $
.6 $ (5.0 )
Term notes
.9
2.8 (.4 )
4.4
Cash Flow Hedges
Substantially all of the Company’s interest-rate contracts
and some foreign-exchange contracts have been designated as cash
flow hedges. Changes in the fair value of derivatives designated as
cash flow hedges are recorded in AOCI to the extent such hedges are
considered effective. Amounts in AOCI are reclassified into net
income in the same period in which the hedged transaction affects
earnings. The maximum length of time over which the Company is
hedging its exposure to the variability in future cash flows is 4.1
years. For the three and six month periods ended June 30, 2017
and 2016, the Company recognized no gains and losses or losses on
the ineffective portion.
The following table presents the pre-tax
Three Months Ended Six Months Ended
INTEREST- FOREIGN- INTEREST- FOREIGN-
Loss recognized in OCI:
Truck, Parts and Other $ (1.7 ) $ (20.4 )
Financial Services $ (38.1 ) $ (83.1 )
$ (38.1 ) $ (1.7 ) $ (83.1 ) $ (20.4 )
Three Months Ended Six Months Ended
INTEREST- FOREIGN- INTEREST- FOREIGN-
Gain (loss) recognized in OCI:
Truck, Parts and Other $ 9.6 $ 9.9
Financial Services $ 8.4 $ (53.3 )
$ 8.4 $ 9.6 $ (53.3 ) $ 9.9
Expense (income) reclassified out of AOCI into income was as
follows:
Three Months Ended Six Months Ended
INTEREST- FOREIGN- INTEREST- FOREIGN-
Truck, Parts and Other:
Net sales and revenues $ 12.1 $ 16.3
Cost of sales and revenues (1.3 ) (1.2 )
Interest and other expense (income), net .6 .6
Financial Services:
Interest and other borrowing expenses $ 40.0 $ 85.8
Total $ 40.0 $ 11.4 $ 85.8 $ 15.7
Three Months Ended Six Months Ended
INTEREST- FOREIGN- INTEREST- FOREIGN-
Truck, Parts and Other:
Net sales and revenues $ (1.7 ) $ (6.5 )
Cost of sales and revenues .6 .6
Interest and other expense (income), net .2 1.9
Financial Services:
Interest and other borrowing expenses $ (7.6 ) $ 50.3
Total $ (7.6 ) $ (.9 ) $ 50.3 $ (4.0 )
The amount of loss recorded in AOCI at June 30, 2017 that is
estimated to be reclassified into earnings in the following
12 months if interest rates and exchange rates remain
unchanged is approximately $2.7, net of taxes. The fixed interest
earned on finance receivables will offset the amount recognized in
interest expense, resulting in a stable interest margin consistent
with the Company’s risk management strategy.
The amount of gains (losses) reclassified out of AOCI into net
income based on the probability that the original forecasted
transactions would not occur was nil for the three and six months
ended June 30, 2017, and $.3 and ($.3) for the three and six
month periods ended June 30, 2016.
Economic Hedges
For other risk management purposes, the Company enters into
derivative instruments that do not qualify for hedge accounting.
These derivative instruments are used to mitigate the risk of
market volatility arising from borrowings and foreign currency
denominated transactions. Changes in the fair value of economic
hedges are recorded in earnings in the period in which the change
occurs.
The expense (income) recognized in earnings related to economic
hedges was as follows:
Three Months Ended Six Months Ended
INTEREST- FOREIGN- INTEREST- FOREIGN-
Truck, Parts and Other:
Cost of sales and revenues $ .1 $ .7
Interest and other expense (income), net .7 4.2
Financial Services:
Interest and other borrowing expenses $ (.1 ) 11.4 $ (.1 ) 44.6
Selling, general and administrative (2.3 ) (13.1 )
Total $ (.1 ) $ 9.9 $ (.1 ) $ 36.4
Three Months Ended Six Months Ended
INTEREST- FOREIGN- INTEREST- FOREIGN-
Truck, Parts and Other:
Cost of sales and revenues $ .1 $ 1.1
Interest and other expense (income), net .9 .8
Financial Services:
Interest and other borrowing expenses (10.6 ) (8.2 )
Selling, general and administrative .5 (1.6 )
Total $ (9.1 ) $ (7.9 )</t>
  </si>
  <si>
    <t>Fair Value Measurements</t>
  </si>
  <si>
    <t>Fair Value Disclosures [Abstract]</t>
  </si>
  <si>
    <t xml:space="preserve">NOTE J - Fair Value Measurements
Fair value represents the price that would be received to sell an
asset or paid to transfer a liability in an orderly transaction
between market participants at the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re were no transfers of assets or liabilities between
Level 1 and Level 2 of the fair value hierarchy during
the six months ended June 30, 2017. The Company’s policy
is to recognize transfers between levels at the end of the
reporting period.
The Company uses the following methods and assumptions to measure
fair value for assets and liabilities subject to recurring fair
value measurements.
Marketable Securities:
The fair value of U.S. government agency obligations, non-U.S.
Derivative Financial Instruments:
Assets and Liabilities Subject to Recurring Fair Value
Measurement
The Company’s assets and liabilities subject to recurring
fair value measurements are either Level 1 or Level 2 as
follows:
At June 30, 2017 LEVEL 1 LEVEL 2 TOTAL
Assets:
Marketable debt securities
U.S. tax-exempt $ 564.0 $ 564.0
U.S. corporate securities 58.8 58.8
U.S. government and agency securities $ 15.1 .5 15.6
Non-U.S. 378.5 378.5
Non-U.S. 93.1 93.1
Other debt securities 134.6 134.6
Total marketable debt securities $
15.1 $ 1,229.5 $ 1,244.6
Derivatives
Cross currency swaps $ 50.7 $ 50.7
Interest-rate swaps 4.9 4.9
Foreign-exchange contracts 4.0 4.0
Total derivative assets $ 59.6 $ 59.6
Liabilities:
Derivatives
Cross currency swaps $ 65.4 $ 65.4
Interest-rate swaps 7.3 7.3
Foreign-exchange contracts 10.2 10.2
Total derivative liabilities $ 82.9 $ 82.9
At December 31, 2016 LEVEL 1 LEVEL 2 TOTAL
Assets:
Marketable debt securities
U.S. tax-exempt $ 595.0 $ 595.0
U.S. corporate securities 47.8 47.8
U.S. government and agency securities $ 15.4 .6 16.0
Non-U.S. 308.0 308.0
Non-U.S. 98.2 98.2
Other debt securities 75.9 75.9
Total marketable debt securities $
15.4 $ 1,125.5 $ 1,140.9
Derivatives
Cross currency swaps $ 102.7 $ 102.7
Interest-rate swaps 7.0 7.0
Foreign-exchange contracts 8.7 8.7
Total derivative assets $ 118.4 $ 118.4
Liabilities:
Derivatives
Cross currency swaps $ 37.1 $ 37.1
Interest-rate swaps 9.3 9.3
Foreign-exchange contracts 2.9 2.9
Total derivative liabilities $ 49.3 $ 49.3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and Cash Equivalents:
Financial Services Net Receivables:
Debt:
The Company’s estimate of fair value for fixed rate loans and
debt that are not carried at fair value was as follows:
June 30, 2017 December 31, 2016
CARRYING FAIR CARRYING FAIR
Assets:
Financial Services fixed rate loans $ 3,534.7 $ 3,536.0 $ 3,607.4 $ 3,638.4
Liabilities:
Financial Services fixed rate debt 5,032.2 5,038.3 4,915.2 4,929.3 </t>
  </si>
  <si>
    <t>Employee Benefit Plans</t>
  </si>
  <si>
    <t>Retirement Benefits [Abstract]</t>
  </si>
  <si>
    <t>NOTE K - Employee Benefit Plans
The Company has several defined benefit pension plans, which cover
a majority of its employees. The following information details the
components of net pension expense for the Company’s defined
benefit plans:
Three Months Ended Six Months Ended
2017 2016 2017 2016
Service cost $ 22.2 $ 22.6 $ 46.0 $ 44.5
Interest on projected benefit obligation 20.0 24.1 40.4 47.7
Expected return on assets (39.6 ) (36.1 ) (79.4 ) (71.7 )
Amortization of prior service costs .3 .3 .6 .6
Recognized actuarial loss 5.9 7.4 12.6 13.9
Net pension expense $ 8.8 $ 18.3 $ 20.2 $ 35.0
On January 1, 2017, the Company changed the method used to
estimate service cost and interest cost components of pension
expense from a single weighted-average method, which is a single
discount rate determined at the pension plans measurement date, to
an individual spot rate approach, which applies specific spot rates
along the yield curve to the relevant projected cash flows. This
approach is a more precise measurement of net periodic benefit
costs and does not impact the benefit obligation. The Company
considers this a change in estimate inseparable from a change in
accounting principle and is being accounted for prospectively. This
change will lower net pension expense by approximately $15.0 in
2017.
During the three and six months ended June 30, 2017, the
Company contributed $5.5 and $10.4 to its pension plans,
respectively, and $54.2 and $59.3 for the three and six months
ended June 30, 2016, respectively.</t>
  </si>
  <si>
    <t>Commitments and Contingencies</t>
  </si>
  <si>
    <t>Commitments and Contingencies Disclosure [Abstract]</t>
  </si>
  <si>
    <t>NOTE L - Commitments and Contingencies
In the first quarter of 2016, the Company recorded a charge of
€850.0 ($942.6) in connection with an investigation by the EC
of all major European truck manufacturers, including DAF Trucks
N.V., its subsidiary DAF Trucks Deutschland GmbH (collectively,
“DAF”) and the Company as their parent. On
July 19, 2016, the EC reached a settlement with DAF and the
Company under which the EC imposed a fine of €752.7 ($833.0)
for infringement of European Union competition rules. As a result
of the settlement, the Company reversed, in the second quarter of
2016, €97.3 ($109.6) of the previously recorded charge. DAF
paid the fine in August 2016. Following the EC settlement, claims
and a petition to certify a claim as a class action have been filed
against DAF and other truck manufacturers. Others may bring
EC-related
The Company is a defendant in various legal proceedings and, in
addition, there are various other contingent liabilities arising in
the normal course of business. After consultation with legal
counsel, management does not anticipate that disposition of these
various proceedings and contingent liabilities will have a material
effect on the consolidated financial statements.</t>
  </si>
  <si>
    <t>Accounting Policies (Policies)</t>
  </si>
  <si>
    <t>Accounting Policies [Abstract]</t>
  </si>
  <si>
    <t>Investment in Marketable Debt Securities</t>
  </si>
  <si>
    <t>The Company’s investments in marketable debt securities are
classified as available-for-sale.
The Company utilizes third-party pricing services for all of its
marketable debt security valuations. The Company reviews the
pricing methodology used by the third-party third-party
The Company evaluates its investment in marketable debt securities
at the end of each reporting period to determine if a decline in
fair value is other-than-temporary. Realized losses are recognized
upon management’s determination that a decline in fair value
is other-than-temporary. The determination of other-than-temporary
impairment is a subjective process, requiring the use of judgments
and assumptions regarding the amount and timing of recovery. The
Company reviews and evaluates its investments at least quarterly to
identify investments that have indications of other-than-temporary
impairments. It is reasonably possible that a change in estimate
could occur in the near term relating to other-than-temporary
impairment. Accordingly, the Company considers several factors when
evaluating debt securities for other-than-temporary impairment,
including whether the decline in fair value of the security is due
to increased default risk for the specific issuer or market
interest-rate risk.
In assessing default risk, the Company considers the collectability
of principal and interest payments by monitoring changes to
issuers’ credit ratings, specific credit events associated
with individual issuers as well as the credit ratings of any
financial guarantor, and the extent and duration to which amortized
cost exceeds fair value.
In assessing market interest rate risk, including benchmark
interest rates and credit spreads, the Company considers its intent
for selling the securities and whether it is more likely than not
the Company will be able to hold these securities until the
recovery of any unrealized losses.</t>
  </si>
  <si>
    <t>Inventories are stated at the lower of cost or market. Cost of
inventories in the U.S. is determined principally by the
last-in, first-out first-in, first-out</t>
  </si>
  <si>
    <t>Allowance for Credit Losses</t>
  </si>
  <si>
    <t>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four months in 2017 and 2016 and did not have a
significant effect on the weighted average term or interest rate of
the total portfolio at June 30, 2017 and December 31,
2016.
The Company has developed a systematic methodology for determining
the allowance for credit losses for its two portfolio segments,
retail and wholesale. The retail segment consists of retail loans
and direct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off charge-off charge-off. charge-off</t>
  </si>
  <si>
    <t>Product support liabilities include estimated future payments
related to product warranties and deferred revenues on optional
extended warranties and repair and maintenance (R&amp;M) contracts.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Warranty expenses
and reserves are estimated and recorded at the time products or
contracts are sold based on historical data regarding the source,
frequency and cost of claims, net of any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t>
  </si>
  <si>
    <t>As part of its risk management strategy, the Company enters into
derivative contracts to hedge against interest rates and foreign
currency risk. Certain derivative instruments designated as either
cash flow hedges or fair value hedges are subject to hedge
accounting. Derivative instruments that are not subject to hedge
accounting are held as economic hedges. The Company’s
policies prohibit the use of derivatives for speculation or
trading. At the inception of each hedge relationship, the Company
documents its risk management objectives, procedures and accounting
treatment. All of the Company’s interest-rate and certain
foreign-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swap counterparties is limited to the
asset position of its swap portfolio. The asset position of the
Company’s swap portfolio is $55.6 at June 30, 2017.
The Company uses regression analysis to assess effectiveness of
interest-rate contracts on a quarterly basis. For foreign-exchange
contracts, the Company performs quarterly assessments to ensure
that critical terms continue to match. All components of the
derivative instrument’s gain or loss are included in the
assessment of hedge effectiveness. Gains or losses on the
ineffective portion of cash flow hedges are recognized currently in
earnings. Hedge accounting is discontinued prospectively when the
Company determines that a derivative financial instrument has
ceased to be a highly effective hedge.</t>
  </si>
  <si>
    <t>Fair Value Measurement Policy</t>
  </si>
  <si>
    <t>Fair value represents the price that would be received to sell an
asset or paid to transfer a liability in an orderly transaction
between market participants at the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re were no transfers of assets or liabilities between
Level 1 and Level 2 of the fair value hierarchy during
the six months ended June 30, 2017. The Company’s policy
is to recognize transfers between levels at the end of the
reporting period.
The Company uses the following methods and assumptions to measure
fair value for assets and liabilities subject to recurring fair
value measurements.
Marketable Securities:
The fair value of U.S. government agency obligations, non-U.S.
Derivative Financial Instruments:</t>
  </si>
  <si>
    <t>Basis of Presentation (Tables)</t>
  </si>
  <si>
    <t>Dilutive and Antidilutive Options</t>
  </si>
  <si>
    <t xml:space="preserve">The dilutive and antidilutive options are shown separately in the
table below.
Three Months Ended Six Months Ended
2017 2016 2017 2016
Additional shares 933,300 704,800 1,013,700
Antidilutive options 616,800 1,934,300 649,300 2,597,600 </t>
  </si>
  <si>
    <t>Investments in Marketable Debt Securities (Tables)</t>
  </si>
  <si>
    <t>Marketable Debt Securities</t>
  </si>
  <si>
    <t>Marketable debt securities at June 30, 2017 and
December 31, 2016 consisted of the following:
At June 30, 2017 AMORTIZED UNREALIZED UNREALIZED FAIR VALUE
U.S. tax-exempt $ 563.1 $ 1.3 $ .4 $ 564.0
U.S. corporate securities 58.8 .1 .1 58.8
U.S. government and agency securities 15.6 15.6
Non-U.S. 377.9 1.2 .6 378.5
Non-U.S. 92.9 .3 .1 93.1
Other debt securities 134.6 .2 .2 134.6
$
1,242.9 $ 3.1 $
1.4 $
1,244.6
At December 31, 2016 AMORTIZED UNREALIZED UNREALIZED FAIR
U.S. tax-exempt $ 597.9 $ .2 $ 3.1 $ 595.0
U.S. corporate securities 47.6 .2 47.8
U.S. government and agency securities 16.0 16.0
Non-U.S. 306.9 1.5 .4 308.0
Non-U.S. 97.6 .6 98.2
Other debt securities 75.9 .2 .2 75.9
$ 1,141.9 $ 2.7 $ 3.7 $ 1,140.9</t>
  </si>
  <si>
    <t>Marketable Debt Securities Continuous Unrealized Losses</t>
  </si>
  <si>
    <t xml:space="preserve">Marketable debt securities with continuous unrealized losses and
their related fair values were as follows:
June 30, 2017 December 31, 2016
LESS THAN TWELVE MONTHS LESS THAN TWELVE MONTHS
Fair value $ 450.3 $ 615.5
Unrealized losses 1.4 3.7 </t>
  </si>
  <si>
    <t>Contractual Maturities of Debt Securities</t>
  </si>
  <si>
    <t>Contractual maturities on marketable debt securities at
June 30, 2017 were as follows:
Maturities: AMORTIZED FAIR VALUE
Within one year $ 341.9 $ 342.1
One to five years 891.9 893.4
More than ten years 9.1 9.1
$ 1,242.9 $
1,244.6</t>
  </si>
  <si>
    <t>Inventories (Tables)</t>
  </si>
  <si>
    <t>Inventories Table</t>
  </si>
  <si>
    <t>Inventories include the following:
June 30 December 31
Finished products $ 518.0 $ 452.3
Work in process and raw materials 539.3 444.7
1,057.3 897.0
Less LIFO reserve (172.0 ) (169.2 )
$ 885.3 $ 727.8</t>
  </si>
  <si>
    <t>Finance and Other Receivables (Tables)</t>
  </si>
  <si>
    <t>Finance and other receivables include the following:
June 30 December 31
Loans $ 3,923.3 $ 3,948.6
Direct financing leases 3,065.0 2,798.0
Sales-type finance leases 768.8 867.3
Dealer wholesale financing 1,764.0 1,528.5
Operating lease receivables and other 187.2 150.9
Unearned interest: Finance leases (360.4 ) (344.7 )
$ 9,347.9 $ 8,948.6
Less allowance for losses:
Loans and leases (103.9 ) (97.1 )
Dealer wholesale financing (5.9 ) (5.5 )
Operating lease receivables and other (9.2 ) (8.6 )
$ 9,228.9 $ 8,837.4</t>
  </si>
  <si>
    <t>The allowance for credit losses is summarized as follows:
2017
DEALER CUSTOMER
WHOLESALE RETAIL RETAIL OTHER* TOTAL
Balance at January 1 $ 5.5 $ 9.6 $ 87.5 $ 8.6 $ 111.2
Provision for losses (.7 ) 12.8 .6 12.7
Charge-offs (11.5 ) (.5 ) (12.0 )
Recoveries 2.2 .1 2.3
Currency translation and other .4 .2 3.8 .4 4.8
Balance at June 30 $ 5.9 $ 9.1 $ 94.8 $ 9.2 $ 119.0
2016
DEALER CUSTOMER
WHOLESALE RETAIL RETAIL OTHER* TOTAL
Balance at January 1 $ 7.3 $ 10.3 $ 88.9 $ 8.3 $ 114.8
Provision for losses (1.1 ) (.5 ) 9.6 1.4 9.4
Charge-offs (9.7 ) (1.6 ) (11.3 )
Recoveries 1.3 .1 1.4
Currency translation and other .1 .1 (.4 ) .3 .1
Balance at June 30 $ 6.3 $ 9.9 $ 89.7 $ 8.5 $ 114.4
* Operating leases and other trade receivables.</t>
  </si>
  <si>
    <t>Finance Receivable Evaluated and Determined Individually and Collectively</t>
  </si>
  <si>
    <t xml:space="preserve">Information regarding finance receivables evaluated and determined
individually and collectively is as follows:
DEALER CUSTOMER
At June 30, 2017 WHOLESALE RETAIL RETAIL TOTAL
Recorded investment for impaired finance receivables evaluated
individually $ .1 $ 4.0 $ 55.6 $ 59.7
Allowance for impaired finance receivables determined
individually .1 8.1 8.2
Recorded investment for finance receivables evaluated
collectively 1,763.9 1,282.0 6,055.1 9,101.0
Allowance for finance receivables determined
collectively 5.8 9.1 86.7 101.6
DEALER CUSTOMER
At December 31, 2016 WHOLESALE RETAIL RETAIL TOTAL
Recorded investment for impaired finance receivables evaluated
individually $ .1 $ 57.3 $ 57.4
Allowance for impaired finance receivables determined
individually .1 4.9 5.0
Recorded investment for finance receivables evaluated
collectively 1,528.4 $ 1,406.0 5,805.9 8,740.3
Allowance for finance receivables determined collectively 5.4 9.6 82.6 97.6 </t>
  </si>
  <si>
    <t>Recorded Investment for Finance Receivables that are on Non-Accrual Status</t>
  </si>
  <si>
    <t>The recorded investment for finance receivables that are
on non-accrual
June 30 December 31
Dealer:
Wholesale $ .1 $ .1
Customer retail:
Fleet 47.3 49.5
Owner/operator 6.5 6.9
$
53.9 $ 56.5</t>
  </si>
  <si>
    <t>Impaired Loans and Specific Reserve</t>
  </si>
  <si>
    <t xml:space="preserve">The recorded investment of impaired loans as of June 30, 2017
and December 31, 2016 was not significantly different than the
unpaid principal balance.
DEALER CUSTOMER RETAIL
At June 30, 2017 WHOLESALE RETAIL FLEET OWNER/ TOTAL
Impaired loans with a specific reserve $ .1 $ 22.4 $ 1.7 $ 24.2
Associated allowance (.1 ) (4.1 ) (.4 ) (4.6 )
$ 18.3 $ 1.3 $ 19.6
Impaired loans with no specific reserve $ 3.9 10.8 .2 14.9
Net carrying amount of impaired loans $ 3.9 $ 29.1 $ 1.5 $ 34.5
Average recorded investment* $ .9 $ 3.8 $ 30.7 $ 2.2 $ 37.6
* Represents the average
during the 12 months ended June 30, 2017.
DEALER CUSTOMER RETAIL
At December 31, 2016 WHOLESALE RETAIL FLEET OWNER/ TOTAL
Impaired loans with a specific reserve $ .1 $ 18.9 $ 1.8 $ 20.8
Associated allowance (.1 ) (2.8 ) (.3 ) (3.2 )
$ 16.1 $ 1.5 $ 17.6
Impaired loans with no specific reserve 10.8 .2 11.0
Net carrying amount of impaired loans $ 26.9 $ 1.7 $ 28.6
Average recorded investment* $ 4.2 $ 28.1 $ 2.4 $ 34.7
* Represents the average during the 12 months ended
June 30, 2016. </t>
  </si>
  <si>
    <t>Interest Income Recognized on Cash Basis</t>
  </si>
  <si>
    <t>During the period the loans above were considered impaired,
interest income recognized on a cash basis was as follows:
Three Months Ended June 30 Six Months Ended June 30
2017 2016 2017 2016
Interest income recognized:
Customer retail - fleet $ .3 $ .3 $ .6 $ .6
Customer retail - owner/operator .1 .2
$ .3 $ .4 $ .6 $ .8</t>
  </si>
  <si>
    <t>Finance Receivables by Credit Quality Indicator and Portfolio Class</t>
  </si>
  <si>
    <t>The tables below summarize the Company’s finance receivables
by credit quality indicator and portfolio class.
DEALER CUSTOMER RETAIL
At June 30, 2017 WHOLESALE RETAIL FLEET OWNER/ TOTAL
Performing $ 1,757.9 $ 1,282.1 $ 5,019.1 $ 956.5 $ 9,015.6
Watch 6.0 71.4 8.0 85.4
At-risk .1 3.9 48.9 6.8 59.7
$ 1,764.0 $ 1,286.0 $ 5,139.4 $ 971.3 $ 9,160.7
DEALER CUSTOMER RETAIL
At December 31, 2016 WHOLESALE RETAIL FLEET OWNER/ TOTAL
Performing $ 1,519.3 $ 1,406.0 $ 4,863.4 $ 922.1 $ 8,710.8
Watch 9.1 14.9 5.5 29.5
At-risk .1 50.4 6.9 57.4
$ 1,528.5 $ 1,406.0 $ 4,928.7 $ 934.5 $ 8,797.7</t>
  </si>
  <si>
    <t>Financing Receivables by Aging Category</t>
  </si>
  <si>
    <t>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At June 30, 2017 WHOLESALE RETAIL FLEET OWNER/ TOTAL
Current and up to 30 days past due $ 1,763.1 $ 1,286.0 $ 5,103.4 $ 959.8 $ 9,112.3
31 – 60 days past due .8 20.5 5.5 26.8
Greater than 60 days past due .1 15.5 6.0 21.6
$ 1,764.0 $ 1,286.0 $ 5,139.4 $ 971.3 $ 9,160.7
DEALER CUSTOMER RETAIL
At December 31, 2016 WHOLESALE RETAIL FLEET OWNER/ TOTAL
Current and up to 30 days past due $ 1,528.4 $ 1,406.0 $ 4,898.4 $ 926.4 $ 8,759.2
31 – 60 days past due 12.6 3.9 16.5
Greater than 60 days past due .1 17.7 4.2 22.0
$ 1,528.5 $ 1,406.0 $ 4,928.7 $ 934.5 $ 8,797.7</t>
  </si>
  <si>
    <t>Pre- and Post-Modification Recorded Investment Balances by Portfolio Class</t>
  </si>
  <si>
    <t>At modification date, the pre-modification
Three Months Ended June 30, 2017 Six Months Ended June 30, 2017
RECORDED INVESTMENT RECORDED INVESTMENT
PRE-MODIFICATION POST-MODIFICATION PRE-MODIFICATION POST-MODIFICATION
Fleet $ 7.8 $ 7.8 $ 16.6 $ 16.6
Owner/operator .2 .3 .4 .4
$ 8.0 $ 8.1 $ 17.0 $ 17.0
Three Months Ended Six Months Ended
RECORDED INVESTMENT RECORDED INVESTMENT
PRE-MODIFICATION POST-MODIFICATION PRE-MODIFICATION POST-MODIFICATION
Fleet $ 6.4 $ 6.4 $ 14.0 $ 13.9
Owner/operator 1.4 1.4 3.3 3.3
$ 7.8 $ 7.8 $ 17.3 $ 17.2</t>
  </si>
  <si>
    <t>TDRs Modified that Subsequently Defaulted (i.e., Became More than 30 Days Past-Due) by Portfolio Class</t>
  </si>
  <si>
    <t>TDRs modified during the previous twelve months that subsequently
defaulted (i.e., became more than 30 days past due) during the
period by portfolio class are as follows:
Six Months Ended June 30, 2017 2016
Fleet $ 1.0 $ 6.7
Owner/operator .1 .1
$
1.1 $
6.8</t>
  </si>
  <si>
    <t>Product Support Liabilities (Tables)</t>
  </si>
  <si>
    <t>Changes in Product Support Liabilities, Warranty Reserves</t>
  </si>
  <si>
    <t xml:space="preserve">Changes in product support liabilities are summarized as
follows:
WARRANTY RESERVES 2017 2016
Balance at January 1 $ 282.1 $ 346.2
Cost accruals 102.7 109.3
Payments (121.6 ) (128.8 )
Change in estimates for pre-existing 2.6 (2.8 )
Currency translation 8.6 (4.0 )
Balance at June 30 $
274.4 $
319.9 </t>
  </si>
  <si>
    <t>Changes in Product Support Liabilities, Deferred Revenues on Extended Warranties and R&amp;M Contracts</t>
  </si>
  <si>
    <t>Changes in product support liabilities are summarized as
follows:
DEFERRED REVENUES ON EXTENDED WARRANTIES AND R&amp;M CONTRACTS 2017 2016
Balance at January 1 $ 573.5 $ 524.8
Deferred revenues 176.7 192.0
Revenues recognized (152.9 ) (135.9 )
Currency translation 22.8 (7.0 )
Balance at June 30 $ 620.1 $ 573.9</t>
  </si>
  <si>
    <t>Stockholders' Equity (Tables)</t>
  </si>
  <si>
    <t>Components of Comprehensive Income (Loss), Net of Related Tax</t>
  </si>
  <si>
    <t>The components of comprehensive income (loss) are as follows:
Three Months Ended Six Months Ended
2017 2016 2017 2016
Net income (loss) $ 373.0 $ 481.3 $ 683.3 $ (113.3 )
Other comprehensive income (loss) (OCI):
Unrealized gains (losses) on derivative contracts 11.6 9.5 (2.0 ) 2.9
Tax effect (3.1 ) (2.6 ) .9 (.5 )
8.5 6.9 (1.1 ) 2.4
Unrealized (losses) gains on marketable debt securities (.5 ) 2.6 2.9 5.8
Tax effect .1 (.8 ) (1.2 ) (1.8 )
(.4 ) 1.8 1.7 4.0
Pension plans (1.4 ) 15.4 2.5 22.4
Tax effect (4.8 ) (1.3 ) (7.2 )
(1.4 ) 10.6 1.2 15.2
Foreign currency translation gains (losses) 126.1 (57.2 ) 201.1 68.3
Net other comprehensive income (loss) 132.8 (37.9 ) 202.9
89.9
Comprehensive income (loss) $
505.8 $
443.4 $
886.2 $ (23.4 )</t>
  </si>
  <si>
    <t>Changes in Accumulated Other Comprehensive Income (loss) by Component</t>
  </si>
  <si>
    <t>The components of AOCI and the changes in AOCI, net of tax,
included in the Consolidated Balance Sheets consisted of the
following:
Three Months Ended June 30, 2017 DERIVATIVE MARKETABLE PENSION FOREIGN TOTAL
Balance at April 1, 2017 $ (13.9 ) $ 1.8 $ (411.5 ) $ (634.4 ) $ (1,058.0 )
Recorded into AOCI (28.2 ) (.3 ) (5.7 ) 126.1 91.9
Reclassified out of AOCI 36.7 (.1 ) 4.3 40.9
Net other comprehensive income (loss) 8.5 (.4 ) (1.4 ) 126.1 132.8
Balance at June 30, 2017 $ (5.4 ) $ 1.4 $ (412.9 ) $ (508.3 ) $ (925.2 )
Three Months Ended June 30, 2016 DERIVATIVE MARKETABLE PENSION FOREIGN TOTAL
Balance at April 1, 2016 $ (10.9 ) $ 4.3 $ (385.8 ) $ (496.8 ) $ (889.2 )
Recorded into AOCI 15.7 2.1 5.6 (57.2 ) (33.8 )
Reclassified out of AOCI (8.8 ) (.3 ) 5.0 (4.1 )
Net other comprehensive income (loss) 6.9 1.8 10.6 (57.2 ) (37.9 )
Balance at June 30, 2016 $ (4.0 ) $ 6.1 $ (375.2 ) $ (554.0 ) $ (927.1 )
Six Months Ended June 30, 2017 DERIVATIVE MARKETABLE PENSION FOREIGN TOTAL
Balance at January 1, 2017 $ (4.3 ) $ (.3 ) $ (414.1 ) $ (709.4 ) $ (1,128.1 )
Recorded into AOCI (74.1 ) 2.0 (7.8 ) 201.1
121.2
Reclassified out of AOCI 73.0 (.3 ) 9.0 81.7
Net other comprehensive (loss) income (1.1 ) 1.7 1.2 201.1 202.9
Balance at June 30, 2017 $ (5.4 ) $ 1.4 $ (412.9 ) $ (508.3 ) $ (925.2 )
Six Months Ended June 30, 2016 DERIVATIVE MARKETABLE PENSION FOREIGN TOTAL
Balance at January 1, 2016 $ (6.4 ) $ 2.1 $ (390.4 ) $ (622.3 ) $ (1,017.0 )
Recorded into AOCI (26.0 ) 4.8 5.7 68.3 52.8
Reclassified out of AOCI 28.4 (.8 ) 9.5 37.1
Net other comprehensive income 2.4 4.0 15.2 68.3 89.9
Balance at June 30, 2016 $ (4.0 ) $ 6.1 $ (375.2 ) $ (554.0 ) $ (927.1 )</t>
  </si>
  <si>
    <t>Reclassifications Out of Accumulated Other Comprehensive Income</t>
  </si>
  <si>
    <t>Reclassifications out of AOCI during the three months ended
June 30, 2017 and 2016 are as follows:
AOCI COMPONENTS
LINE ITEM IN THE CONSOLIDATED STATEMENTS OF Three Months Ended
2017 2016
Unrealized losses (gains) on derivative contracts:
Truck, Parts and Other
Foreign-exchange contracts Net sales and revenues $ 12.1 $ (1.7 )
Cost of sales and revenues (1.3 ) .6
Interest and other expense (income), net .6 .2
Financial Services
Interest-rate contracts Interest and other borrowing expenses 40.0 (7.6 )
Pre-tax 51.4 (8.5 )
Tax benefit (14.7 ) (.3 )
After-tax 36.7 (8.8 )
Unrealized gains on marketable debt securities:
Marketable debt securities Investment income (.1 ) (.4 )
Tax expense .1
After-tax (.1 ) (.3 )
Pension plans:
Truck, Parts and Other
Actuarial loss Cost of sales and revenues 2.7 3.5
Selling, general and administrative 3.0 3.6
5.7 7.1
Prior service costs Cost of sales and revenues .3 .3
Financial Services
Actuarial loss Selling, general and administrative .2 .3
Pre-tax 6.2 7.7
Tax benefit (1.9 ) (2.7 )
After-tax 4.3 5.0
Total reclassifications out of AOCI $ 40.9 $ (4.1 )
Reclassifications out of AOCI during the six months ended
June 30, 2017 and 2016 are as follows:
AOCI COMPONENTS
LINE ITEM IN THE CONSOLIDATED STATEMENTS OF Six Months Ended
2017 2016
Unrealized losses (gains) on derivative contracts:
Truck, Parts and Other
Foreign-exchange contracts Net sales and revenues $ 16.3 $ (6.5 )
Cost of sales and revenues (1.2 ) .6
Interest and other expense (income), net .6 1.9
Financial Services
Interest-rate contracts Interest and other borrowing expenses 85.8 50.3
Pre-tax 101.5 46.3
Tax benefit (28.5 ) (17.9 )
After-tax 73.0 28.4
Unrealized gains on marketable debt securities:
Marketable debt securities Investment income (.4 ) (1.1 )
Tax expense .1 .3
After-tax (.3 ) (.8 )
Pension plans:
Truck, Parts and Other
Actuarial loss Cost of sales and revenues 6.1 6.9
Selling, general and administrative 6.1 6.5
12.2 13.4
Prior service costs Cost of sales and revenues .5 .5
Selling, general and administrative .1 .1
.6 .6
Financial Services
Actuarial loss
Selling, general and administrative .4 .5
Pre-tax 13.2 14.5
Tax benefit (4.2 ) (5.0 )
After-tax 9.0 9.5
Total reclassifications out of AOCI $ 81.7 $ 37.1</t>
  </si>
  <si>
    <t>Segment Information (Tables)</t>
  </si>
  <si>
    <t>Segment Reporting Information by Segment</t>
  </si>
  <si>
    <t>Three Months
Ended Six Months
Ended
June 30 June 30
2017 2016 2017 2016
Net sales and revenues:
Truck $
3,768.9 $
3,598.0 $
7,066.2 $
7,070.4
Less intersegment (215.3 ) (256.8 ) (382.5 ) (458.7 )
External customers 3,553.6 3,341.2 6,683.7 6,611.7
Parts 835.2 769.5 1,634.3 1,498.8
Less intersegment (12.1 ) (13.1 ) (24.5 ) (22.9 )
External customers 823.1 756.4 1,609.8 1,475.9
Other 21.2 18.2 40.1 38.8
4,397.9 4,115.8 8,333.6 8,126.4
Financial Services 306.3 297.4 608.5 586.8
$ 4,704.2 $ 4,413.2 $ 8,942.1 $ 8,713.2
Income (loss) before income taxes:
Truck $ 323.7 $ 329.4 $ 565.4 $ 633.5
Parts 152.4 133.4 304.1 268.0
Other* (8.8 ) 99.7 (19.4 ) (854.6 )
467.3 562.5 850.1 46.9
Financial Services 63.0 77.3 120.3 157.6
Investment income 8.7 6.4 16.8 12.1
$ 539.0 $ 646.2 $ 987.2 $ 216.6
Depreciation and amortization:
Truck $ 111.0 $ 112.3 $ 218.1 $ 221.9
Parts 2.0 1.9 3.9 3.5
Other 4.2 3.9 8.0 7.8
117.2 118.1 230.0 233.2
Financial Services 151.8 134.8 298.2 262.2
$ 269.0 $ 252.9 $ 528.2 $ 495.4
* Other includes a favorable adjustment
to the European Commission charge of $109.6 in the second quarter
of 2016 and an expense of $833.0 for the first half of 2016.</t>
  </si>
  <si>
    <t>Derivative Financial Instruments (Tables)</t>
  </si>
  <si>
    <t>Balance Sheet Classifications, Fair Value, Gross and Pro-Forma Net Amounts of Derivative Financial Instruments</t>
  </si>
  <si>
    <t>The following table presents the balance sheet classification, fair
value, gross and pro forma net amounts of derivative financial
instruments:
June 30, 2017 December 31, 2016
ASSETS LIABILITIES ASSETS LIABILITIES
Derivatives designated under hedge accounting:
Interest-rate contracts:
Financial Services:
Other assets $ 55.6 $ 109.7
Deferred taxes and other liabilities $ 72.7 $ 46.3
Foreign-exchange contracts:
Truck, Parts and Other:
Other current assets 2.3 3.9
Accounts payable, accrued expenses and other 6.0 1.9
$ 57.9 $ 78.7 $ 113.6 $ 48.2
Economic hedges:
Interest-rate contracts:
Financial Services:
Deferred taxes and other liabilities $ .1
Foreign-exchange contracts:
Truck, Parts and Other:
Other current assets $ 1.1 $ .8
Accounts payable, accrued expenses and other $ .7 .3
Financial Services:
Other assets .6 4.0
Deferred taxes and other liabilities 3.5 .7
$ 1.7 $ 4.2 $ 4.8 $ 1.1
Gross amounts recognized in Balance Sheet $ 59.6 $ 82.9 $ 118.4 $ 49.3
Less amounts not offset in financial instruments:
Truck, Parts and Other:
Foreign-exchange contracts (.2 ) (.2 ) (1.0 ) (1.0 )
Financial Services:
Interest-rate contracts (7.8 ) (7.8 ) (15.4 ) (15.4 )
Foreign-exchange contracts (.8 ) (.8 ) (.1 ) (.1 )
Pro forma net amount $ 50.8 $ 74.1 $ 101.9 $ 32.8</t>
  </si>
  <si>
    <t>Fair Value Hedging | Financial Services</t>
  </si>
  <si>
    <t>Gains/Losses of Derivative Financial Instruments</t>
  </si>
  <si>
    <t xml:space="preserve">The (income) or expense recognized in earnings related to fair
value hedges was included in interest and other borrowing expenses
in the Financial Services segment of the Consolidated Statements of
Comprehensive Income (Loss) as follows:
Three Months Ended
Six Months Ended
June 30 June 30
2017 2016 2017 2016
Interest-rate swaps $ (.7 ) $ (3.0 ) $
.6 $ (5.0 )
Term notes
.9
2.8 (.4 )
4.4 </t>
  </si>
  <si>
    <t>Cash Flow Hedging</t>
  </si>
  <si>
    <t>The following table presents the pre-tax
Three Months Ended Six Months Ended
INTEREST- FOREIGN- INTEREST- FOREIGN-
Loss recognized in OCI:
Truck, Parts and Other $ (1.7 ) $ (20.4 )
Financial Services $ (38.1 ) $ (83.1 )
$ (38.1 ) $ (1.7 ) $ (83.1 ) $ (20.4 )
Three Months Ended Six Months Ended
INTEREST- FOREIGN- INTEREST- FOREIGN-
Gain (loss) recognized in OCI:
Truck, Parts and Other $ 9.6 $ 9.9
Financial Services $ 8.4 $ (53.3 )
$ 8.4 $ 9.6 $ (53.3 ) $ 9.9
Expense (income) reclassified out of AOCI into income was as
follows:
Three Months Ended Six Months Ended
INTEREST- FOREIGN- INTEREST- FOREIGN-
Truck, Parts and Other:
Net sales and revenues $ 12.1 $ 16.3
Cost of sales and revenues (1.3 ) (1.2 )
Interest and other expense (income), net .6 .6
Financial Services:
Interest and other borrowing expenses $ 40.0 $ 85.8
Total $ 40.0 $ 11.4 $ 85.8 $ 15.7
Three Months Ended Six Months Ended
INTEREST- FOREIGN- INTEREST- FOREIGN-
Truck, Parts and Other:
Net sales and revenues $ (1.7 ) $ (6.5 )
Cost of sales and revenues .6 .6
Interest and other expense (income), net .2 1.9
Financial Services:
Interest and other borrowing expenses $ (7.6 ) $ 50.3
Total $ (7.6 ) $ (.9 ) $ 50.3 $ (4.0 )</t>
  </si>
  <si>
    <t>Foreign Currency And Interest Rate Contract</t>
  </si>
  <si>
    <t>The expense (income) recognized in earnings related to economic
hedges was as follows:
Three Months Ended Six Months Ended
INTEREST- FOREIGN- INTEREST- FOREIGN-
Truck, Parts and Other:
Cost of sales and revenues $ .1 $ .7
Interest and other expense (income), net .7 4.2
Financial Services:
Interest and other borrowing expenses $ (.1 ) 11.4 $ (.1 ) 44.6
Selling, general and administrative (2.3 ) (13.1 )
Total $ (.1 ) $ 9.9 $ (.1 ) $ 36.4
Three Months Ended Six Months Ended
INTEREST- FOREIGN- INTEREST- FOREIGN-
Truck, Parts and Other:
Cost of sales and revenues $ .1 $ 1.1
Interest and other expense (income), net .9 .8
Financial Services:
Interest and other borrowing expenses (10.6 ) (8.2 )
Selling, general and administrative .5 (1.6 )
Total $ (9.1 ) $ (7.9 )</t>
  </si>
  <si>
    <t>Fair Value Measurements (Tables)</t>
  </si>
  <si>
    <t>Financial Assets and Liabilities Subject to Recurring Fair Value Measurements</t>
  </si>
  <si>
    <t>The Company’s assets and liabilities subject to recurring
fair value measurements are either Level 1 or Level 2 as
follows:
At June 30, 2017 LEVEL 1 LEVEL 2 TOTAL
Assets:
Marketable debt securities
U.S. tax-exempt $ 564.0 $ 564.0
U.S. corporate securities 58.8 58.8
U.S. government and agency securities $ 15.1 .5 15.6
Non-U.S. 378.5 378.5
Non-U.S. 93.1 93.1
Other debt securities 134.6 134.6
Total marketable debt securities $
15.1 $ 1,229.5 $ 1,244.6
Derivatives
Cross currency swaps $ 50.7 $ 50.7
Interest-rate swaps 4.9 4.9
Foreign-exchange contracts 4.0 4.0
Total derivative assets $ 59.6 $ 59.6
Liabilities:
Derivatives
Cross currency swaps $ 65.4 $ 65.4
Interest-rate swaps 7.3 7.3
Foreign-exchange contracts 10.2 10.2
Total derivative liabilities $ 82.9 $ 82.9
At December 31, 2016 LEVEL 1 LEVEL 2 TOTAL
Assets:
Marketable debt securities
U.S. tax-exempt $ 595.0 $ 595.0
U.S. corporate securities 47.8 47.8
U.S. government and agency securities $ 15.4 .6 16.0
Non-U.S. 308.0 308.0
Non-U.S. 98.2 98.2
Other debt securities 75.9 75.9
Total marketable debt securities $
15.4 $ 1,125.5 $ 1,140.9
Derivatives
Cross currency swaps $ 102.7 $ 102.7
Interest-rate swaps 7.0 7.0
Foreign-exchange contracts 8.7 8.7
Total derivative assets $ 118.4 $ 118.4
Liabilities:
Derivatives
Cross currency swaps $ 37.1 $ 37.1
Interest-rate swaps 9.3 9.3
Foreign-exchange contracts 2.9 2.9
Total derivative liabilities $ 49.3 $ 49.3</t>
  </si>
  <si>
    <t>Carrying Amount and Fair Value of Financial Services Fixed-Rate Loans and Fixed-Rate Debt</t>
  </si>
  <si>
    <t xml:space="preserve">The Company’s estimate of fair value for fixed rate loans and
debt that are not carried at fair value was as follows:
June 30, 2017 December 31, 2016
CARRYING FAIR CARRYING FAIR
Assets:
Financial Services fixed rate loans $ 3,534.7 $ 3,536.0 $ 3,607.4 $ 3,638.4
Liabilities:
Financial Services fixed rate debt 5,032.2 5,038.3 4,915.2 4,929.3 </t>
  </si>
  <si>
    <t>Employee Benefit Plans (Tables)</t>
  </si>
  <si>
    <t>Components of Net Pension Expense</t>
  </si>
  <si>
    <t>The following information details the components of net pension
expense for the Company’s defined benefit plans:
Three Months Ended Six Months Ended
2017 2016 2017 2016
Service cost $ 22.2 $ 22.6 $ 46.0 $ 44.5
Interest on projected benefit obligation 20.0 24.1 40.4 47.7
Expected return on assets (39.6 ) (36.1 ) (79.4 ) (71.7 )
Amortization of prior service costs .3 .3 .6 .6
Recognized actuarial loss 5.9 7.4 12.6 13.9
Net pension expense $ 8.8 $ 18.3 $ 20.2 $ 35.0</t>
  </si>
  <si>
    <t>Basis of Presentation - Additional Information (Detail) - USD ($) $ in Millions</t>
  </si>
  <si>
    <t>Jan. 01, 2017</t>
  </si>
  <si>
    <t>Antidilutive options</t>
  </si>
  <si>
    <t>Stock options</t>
  </si>
  <si>
    <t>Accounting Standards Update 2016-16</t>
  </si>
  <si>
    <t>New accounting pronouncement, cumulative effect of change on prepaid income taxes and retained earnings</t>
  </si>
  <si>
    <t>Dilutive and Antidilutive Options (Detail) - shares</t>
  </si>
  <si>
    <t>Earnings Per Share [Abstract]</t>
  </si>
  <si>
    <t>Additional shares</t>
  </si>
  <si>
    <t>Marketable Debt Securities (Detail) - Truck, Parts and Other - USD ($) $ in Millions</t>
  </si>
  <si>
    <t>Schedule of Available-for-sale Securities [Line Items]</t>
  </si>
  <si>
    <t>Amortized Cost</t>
  </si>
  <si>
    <t>Unrealized Gains</t>
  </si>
  <si>
    <t>Unrealized Losses</t>
  </si>
  <si>
    <t>Fair Value</t>
  </si>
  <si>
    <t>U.S. tax-exempt securities</t>
  </si>
  <si>
    <t>U.S. corporate securities</t>
  </si>
  <si>
    <t>U.S. government and agency securities</t>
  </si>
  <si>
    <t>Non-U.S. corporate securities</t>
  </si>
  <si>
    <t>Non-U.S. government securities</t>
  </si>
  <si>
    <t>Other debt securities</t>
  </si>
  <si>
    <t>Investments in Marketable Debt Securities - Additional Information (Detail) - Truck, Parts and Other - USD ($)</t>
  </si>
  <si>
    <t>12 Months Ended</t>
  </si>
  <si>
    <t>Gross realized gains from sales of marketable debt securities</t>
  </si>
  <si>
    <t>Gross realized loss from sales of marketable debt securities</t>
  </si>
  <si>
    <t>Other-than-temporary impairments recognized on investments</t>
  </si>
  <si>
    <t>Marketable Debt Securities Continuous Unrealized Losses (Detail) - Truck, Parts and Other - USD ($) $ in Millions</t>
  </si>
  <si>
    <t>Less than 12 Months Fair Value</t>
  </si>
  <si>
    <t>Less than 12 Months Unrealized Losses</t>
  </si>
  <si>
    <t>12 Months or Greater Fair value</t>
  </si>
  <si>
    <t>12 Months or Greater Unrealized losses</t>
  </si>
  <si>
    <t>Contractual Maturities of Marketable Debt Securities (Detail) - Truck, Parts and Other - USD ($) $ in Millions</t>
  </si>
  <si>
    <t>Amortized Cost Maturities:</t>
  </si>
  <si>
    <t>Within one year</t>
  </si>
  <si>
    <t>One to five years</t>
  </si>
  <si>
    <t>More than ten years</t>
  </si>
  <si>
    <t>Fair Value Maturities:</t>
  </si>
  <si>
    <t>Inventories Table (Detail) - Truck, Parts and Other - USD ($) $ in Millions</t>
  </si>
  <si>
    <t>Inventory [Line Items]</t>
  </si>
  <si>
    <t>Finished products</t>
  </si>
  <si>
    <t>Work in process and raw materials</t>
  </si>
  <si>
    <t>Inventory, Gross, Total</t>
  </si>
  <si>
    <t>Less LIFO reserve</t>
  </si>
  <si>
    <t>Inventories - Additional Information (Detail)</t>
  </si>
  <si>
    <t>Percentage of inventories valued using LIFO method of accounting</t>
  </si>
  <si>
    <t>46.00%</t>
  </si>
  <si>
    <t>Finance and Other Receivables (Detail) - Financial Services - USD ($) $ in Millions</t>
  </si>
  <si>
    <t>Dec. 31, 2015</t>
  </si>
  <si>
    <t>Accounts, Notes, Loans and Financing Receivable [Line Items]</t>
  </si>
  <si>
    <t>Loans</t>
  </si>
  <si>
    <t>Direct financing leases</t>
  </si>
  <si>
    <t>Sales-type finance leases</t>
  </si>
  <si>
    <t>Dealer wholesale financing</t>
  </si>
  <si>
    <t>Operating lease receivables and other</t>
  </si>
  <si>
    <t>Unearned interest: Finance leases</t>
  </si>
  <si>
    <t>Finance and other receivables, net of deferred income</t>
  </si>
  <si>
    <t>Less allowance for losses</t>
  </si>
  <si>
    <t>Loans And Leases</t>
  </si>
  <si>
    <t>Dealer | Wholesale</t>
  </si>
  <si>
    <t>Other</t>
  </si>
  <si>
    <t>[2]</t>
  </si>
  <si>
    <t>Operating leases and other trade receivables.</t>
  </si>
  <si>
    <t>Finance and Other Receivables - Additional Information (Detail) - Financial Services - USD ($) $ in Millions</t>
  </si>
  <si>
    <t>Financing receivable, recorded investment, 90 days past due and still accruing</t>
  </si>
  <si>
    <t>Months contractual terms extended</t>
  </si>
  <si>
    <t>4 months</t>
  </si>
  <si>
    <t>Loans accounted for as troubled debt restructurings</t>
  </si>
  <si>
    <t>Repossessed inventory</t>
  </si>
  <si>
    <t>Proceeds from the sales of repossessed assets</t>
  </si>
  <si>
    <t>Loans And Leases | Minimum</t>
  </si>
  <si>
    <t>Contractual terms of retails loans and finance leases</t>
  </si>
  <si>
    <t>36 months</t>
  </si>
  <si>
    <t>Loans And Leases | Maximum</t>
  </si>
  <si>
    <t>60 months</t>
  </si>
  <si>
    <t>Financing Receivable | Maximum | Credit Concentration Risk</t>
  </si>
  <si>
    <t>Percentage of portfolio assets</t>
  </si>
  <si>
    <t>5.00%</t>
  </si>
  <si>
    <t>Allowance for Credit Losses (Detail) - USD ($) $ in Millions</t>
  </si>
  <si>
    <t>Financing Receivable, Allowance for Credit Losses [Line Items]</t>
  </si>
  <si>
    <t>Provision for losses</t>
  </si>
  <si>
    <t>Beginning Balance</t>
  </si>
  <si>
    <t>Charge-offs</t>
  </si>
  <si>
    <t>Recoveries</t>
  </si>
  <si>
    <t>Currency translation and other</t>
  </si>
  <si>
    <t>Ending Balance</t>
  </si>
  <si>
    <t>Financial Services | Dealer | Wholesale</t>
  </si>
  <si>
    <t>Financial Services | Dealer | Retail</t>
  </si>
  <si>
    <t>Financial Services | Customer Retail</t>
  </si>
  <si>
    <t>Financial Services | Other</t>
  </si>
  <si>
    <t>Finance Receivable Evaluated and Determined Individually and Collectively (Detail) - Financial Services - USD ($) $ in Millions</t>
  </si>
  <si>
    <t>Recorded investment for impaired finance receivables evaluated individually</t>
  </si>
  <si>
    <t>Allowance for impaired finance receivables determined individually</t>
  </si>
  <si>
    <t>Recorded investment for finance receivables evaluated collectively</t>
  </si>
  <si>
    <t>Allowance for finance receivables determined collectively</t>
  </si>
  <si>
    <t>Dealer | Retail</t>
  </si>
  <si>
    <t>Customer Retail</t>
  </si>
  <si>
    <t>Recorded Investment for Finance Receivables that are on Non-accrual Status (Detail) - Financial Services - USD ($) $ in Millions</t>
  </si>
  <si>
    <t>Financing Receivable, Recorded Investment, Past Due [Line Items]</t>
  </si>
  <si>
    <t>Recorded investment of finance receivables that are on non-accrual status</t>
  </si>
  <si>
    <t>Customer Retail | Fleet</t>
  </si>
  <si>
    <t>Customer Retail | Owner/Operator</t>
  </si>
  <si>
    <t>Summary of Impaired Loans (Detail) - Financial Services - USD ($) $ in Millions</t>
  </si>
  <si>
    <t>Financing Receivable, Impaired [Line Items]</t>
  </si>
  <si>
    <t>Impaired loans with a specific reserve</t>
  </si>
  <si>
    <t>Associated allowance</t>
  </si>
  <si>
    <t>Net carrying amount of impaired loans with specific reserve</t>
  </si>
  <si>
    <t>Impaired loans with no specific reserve</t>
  </si>
  <si>
    <t>Net carrying amount of impaired loans</t>
  </si>
  <si>
    <t>Average recorded investment</t>
  </si>
  <si>
    <t>Represents the average during the 12 months ended June 30, 2017.</t>
  </si>
  <si>
    <t>Represents the average during the 12 months ended June 30, 2016.</t>
  </si>
  <si>
    <t>Summary of Impaired Loans (Cash Basis Method) (Detail) - Financial Services - USD ($) $ in Millions</t>
  </si>
  <si>
    <t>Interest income recognized:</t>
  </si>
  <si>
    <t>Interest income recognized on a cash basis</t>
  </si>
  <si>
    <t>Finance Receivables by Credit Quality Indicator and Portfolio Class (Detail) - Financial Services - USD ($) $ in Millions</t>
  </si>
  <si>
    <t>Financing Receivable, Recorded Investment [Line Items]</t>
  </si>
  <si>
    <t>Financing Receivables</t>
  </si>
  <si>
    <t>Performing</t>
  </si>
  <si>
    <t>Watch</t>
  </si>
  <si>
    <t>At-risk</t>
  </si>
  <si>
    <t>Dealer | Wholesale | Performing</t>
  </si>
  <si>
    <t>Dealer | Wholesale | Watch</t>
  </si>
  <si>
    <t>Dealer | Wholesale | At-risk</t>
  </si>
  <si>
    <t>Dealer | Retail | Performing</t>
  </si>
  <si>
    <t>Dealer | Retail | Watch</t>
  </si>
  <si>
    <t>Dealer | Retail | At-risk</t>
  </si>
  <si>
    <t>Customer Retail | Fleet | Performing</t>
  </si>
  <si>
    <t>Customer Retail | Fleet | Watch</t>
  </si>
  <si>
    <t>Customer Retail | Fleet | At-risk</t>
  </si>
  <si>
    <t>Customer Retail | Owner/Operator | Performing</t>
  </si>
  <si>
    <t>Customer Retail | Owner/Operator | Watch</t>
  </si>
  <si>
    <t>Customer Retail | Owner/Operator | At-risk</t>
  </si>
  <si>
    <t>Financing Receivables by Aging Category (Detail) - Financial Services - USD ($) $ in Millions</t>
  </si>
  <si>
    <t>Financing receivables, current and up to 30 days past due</t>
  </si>
  <si>
    <t>31 - 60 days past due</t>
  </si>
  <si>
    <t>Financing receivables, past due</t>
  </si>
  <si>
    <t>Greater than 60 days past due</t>
  </si>
  <si>
    <t>Dealer | Wholesale | 31 - 60 days past due</t>
  </si>
  <si>
    <t>Dealer | Wholesale | Greater than 60 days past due</t>
  </si>
  <si>
    <t>Dealer | Retail | 31 - 60 days past due</t>
  </si>
  <si>
    <t>Dealer | Retail | Greater than 60 days past due</t>
  </si>
  <si>
    <t>Customer Retail | Fleet | 31 - 60 days past due</t>
  </si>
  <si>
    <t>Customer Retail | Fleet | Greater than 60 days past due</t>
  </si>
  <si>
    <t>Customer Retail | Owner/Operator | 31 - 60 days past due</t>
  </si>
  <si>
    <t>Customer Retail | Owner/Operator | Greater than 60 days past due</t>
  </si>
  <si>
    <t>Pre- and Post-Modification Recorded Investment Balances for Finance Receivables Modified by Portfolio Class (Detail) - Financial Services - USD ($) $ in Millions</t>
  </si>
  <si>
    <t>Financing Receivable, Modifications [Line Items]</t>
  </si>
  <si>
    <t>Pre-Modification Recorded Investment</t>
  </si>
  <si>
    <t>Post-Modification Recorded Investment</t>
  </si>
  <si>
    <t>TDRs Modified During Previous Twelve Months that Subsequently Defaulted (Detail) - Financial Services - USD ($) $ in Millions</t>
  </si>
  <si>
    <t>Recorded Investment, subsequently defaulted</t>
  </si>
  <si>
    <t>Product Support Liabilities - Additional Information (Detail) - Truck, Parts and Other</t>
  </si>
  <si>
    <t>Product Warranty Liability [Line Items]</t>
  </si>
  <si>
    <t>Standard product warranty, description</t>
  </si>
  <si>
    <t>The Company generally offers one year warranties  covering most of its vehicles and related aftermarket parts. For vehicles  equipped with engines manufactured by PACCAR, the Company generally offers two  year warranties on the engine.</t>
  </si>
  <si>
    <t>Standard product warranty, term</t>
  </si>
  <si>
    <t>1 year</t>
  </si>
  <si>
    <t>Extended product warranty, description</t>
  </si>
  <si>
    <t>Optional extended warranty and R&amp;M  contracts can be purchased for periods which generally range up to five years.</t>
  </si>
  <si>
    <t>Maximum</t>
  </si>
  <si>
    <t>Extended product warranty, term</t>
  </si>
  <si>
    <t>5 years</t>
  </si>
  <si>
    <t>Engines manufactured by PACCAR</t>
  </si>
  <si>
    <t>2 years</t>
  </si>
  <si>
    <t>Changes in Product Support Liabilities (Detail) - Truck, Parts and Other - USD ($) $ in Millions</t>
  </si>
  <si>
    <t>WARRANTY RESERVES</t>
  </si>
  <si>
    <t>Beginning balance</t>
  </si>
  <si>
    <t>Cost accruals</t>
  </si>
  <si>
    <t>Payments</t>
  </si>
  <si>
    <t>Change in estimates for pre-existing warranties</t>
  </si>
  <si>
    <t>Currency translation</t>
  </si>
  <si>
    <t>Ending balance</t>
  </si>
  <si>
    <t>DEFERRED REVENUES ON EXTENDED WARRANTIES AND R&amp;M CONTRACTS</t>
  </si>
  <si>
    <t>Deferred revenues</t>
  </si>
  <si>
    <t>Revenues recognized</t>
  </si>
  <si>
    <t>Components of Comprehensive Income (Loss), Net of Related Tax (Detail) - USD ($) $ in Millions</t>
  </si>
  <si>
    <t>Statement of Comprehensive Income [Abstract]</t>
  </si>
  <si>
    <t>Other comprehensive income (loss) (OCI):</t>
  </si>
  <si>
    <t>Unrealized gains (losses) on derivative contracts</t>
  </si>
  <si>
    <t>Unrealized gains on derivative contracts, tax</t>
  </si>
  <si>
    <t>Net current period OCI, unrealized (losses) gain on derivative contracts</t>
  </si>
  <si>
    <t>Unrealized (losses) gains on marketable debt securities</t>
  </si>
  <si>
    <t>Unrealized gains (losses)on marketable debt securities, tax</t>
  </si>
  <si>
    <t>Net current period OCI, unrealized (losses) gains on marketable debt securities</t>
  </si>
  <si>
    <t>Pension plans, before tax</t>
  </si>
  <si>
    <t>Pension plans, tax</t>
  </si>
  <si>
    <t>Net current period OCI, pension plans</t>
  </si>
  <si>
    <t>Foreign currency translation gains (losses)</t>
  </si>
  <si>
    <t>Net other comprehensive income (loss)</t>
  </si>
  <si>
    <t>Comprehensive income (loss)</t>
  </si>
  <si>
    <t>Changes in Accumulated Other Comprehensive Income (Loss) by Component (Detail) - USD ($) $ in Millions</t>
  </si>
  <si>
    <t>Accumulated Other Comprehensive Income (Loss) [Line Items]</t>
  </si>
  <si>
    <t>Recorded into AOCI</t>
  </si>
  <si>
    <t>Reclassified out of AOCI</t>
  </si>
  <si>
    <t>Derivative Contracts</t>
  </si>
  <si>
    <t>Pension Plans</t>
  </si>
  <si>
    <t>Foreign Currency Translation</t>
  </si>
  <si>
    <t>ACCUMULATED OTHER COMPREHENSIVE (LOSS) INCOME:</t>
  </si>
  <si>
    <t>Reclassifications Out of Accumulated Other Comprehensive Income (Loss) (Detail) - USD ($) $ in Millions</t>
  </si>
  <si>
    <t>Tax (benefit) expense</t>
  </si>
  <si>
    <t>Total reclassifications out of AOCI</t>
  </si>
  <si>
    <t>Foreign-exchange contracts | Reclassification out of Accumulated Other Comprehensive Income</t>
  </si>
  <si>
    <t>Interest-Rate Contracts | Reclassification out of Accumulated Other Comprehensive Income</t>
  </si>
  <si>
    <t>Pension Plans | Reclassification out of Accumulated Other Comprehensive Income</t>
  </si>
  <si>
    <t>Marketable Debt Securities | Reclassification out of Accumulated Other Comprehensive Income</t>
  </si>
  <si>
    <t>Derivative Contracts | Reclassification out of Accumulated Other Comprehensive Income</t>
  </si>
  <si>
    <t>Interest and other expense (income), net</t>
  </si>
  <si>
    <t>Truck, Parts and Other | Prior service costs | Reclassification out of Accumulated Other Comprehensive Income</t>
  </si>
  <si>
    <t>Truck, Parts and Other | Actuarial loss | Reclassification out of Accumulated Other Comprehensive Income</t>
  </si>
  <si>
    <t>Truck, Parts and Other | Derivative Contracts | Foreign-exchange contracts | Reclassification out of Accumulated Other Comprehensive Income</t>
  </si>
  <si>
    <t>Truck, Parts and Other | Derivative Contracts | Interest-Rate Contracts | Reclassification out of Accumulated Other Comprehensive Income</t>
  </si>
  <si>
    <t>Financial Services | Actuarial loss | Reclassification out of Accumulated Other Comprehensive Income</t>
  </si>
  <si>
    <t>Financial Services | Derivative Contracts | Foreign-exchange contracts | Reclassification out of Accumulated Other Comprehensive Income</t>
  </si>
  <si>
    <t>Financial Services | Derivative Contracts | Interest-Rate Contracts | Reclassification out of Accumulated Other Comprehensive Income</t>
  </si>
  <si>
    <t>Stockholders' Equity - Additional Information (Detail) - USD ($) $ in Millions</t>
  </si>
  <si>
    <t>Disclosure of Compensation Related Costs, Share-based Payments [Abstract]</t>
  </si>
  <si>
    <t>Stock-based compensation expense</t>
  </si>
  <si>
    <t>Stock-based compensation expense realized tax benefits from the excess of deductible amounts over expense recognized</t>
  </si>
  <si>
    <t>Additional common shares issued under deferred and stock compensation arrangements</t>
  </si>
  <si>
    <t>Income Taxes - Additional Information (Detail) - USD ($) $ in Millions</t>
  </si>
  <si>
    <t>Effective tax rate</t>
  </si>
  <si>
    <t>30.80%</t>
  </si>
  <si>
    <t>25.50%</t>
  </si>
  <si>
    <t>152.30%</t>
  </si>
  <si>
    <t>Segment and Related Information - Additional Information (Detail)</t>
  </si>
  <si>
    <t>Jun. 30, 2017Segment</t>
  </si>
  <si>
    <t>Reportable segments</t>
  </si>
  <si>
    <t>Segment Reporting Information by Segment (Detail) - USD ($) $ in Millions</t>
  </si>
  <si>
    <t>Segment Reporting Information [Line Items]</t>
  </si>
  <si>
    <t>Income (loss) before income taxes</t>
  </si>
  <si>
    <t>Depreciation and amortization</t>
  </si>
  <si>
    <t>Truck, Parts and Other | Trucks</t>
  </si>
  <si>
    <t>Truck, Parts and Other | Trucks | Operating Segments</t>
  </si>
  <si>
    <t>Truck, Parts and Other | Trucks | Intersegment</t>
  </si>
  <si>
    <t>Truck, Parts and Other | Parts</t>
  </si>
  <si>
    <t>Truck, Parts and Other | Parts | Operating Segments</t>
  </si>
  <si>
    <t>Truck, Parts and Other | Parts | Intersegment</t>
  </si>
  <si>
    <t>Truck, Parts and Other | Other</t>
  </si>
  <si>
    <t>Revenue</t>
  </si>
  <si>
    <t>Other includes a favorable adjustment to the European Commission charge of $109.6 in the second quarter of 2016 and an expense of $833.0 for the first half of 2016.</t>
  </si>
  <si>
    <t>Segment Reporting Information by Segment (Parenthetical) (Detail) € in Millions, $ in Millions</t>
  </si>
  <si>
    <t>Jun. 30, 2017USD ($)</t>
  </si>
  <si>
    <t>Jun. 30, 2016USD ($)</t>
  </si>
  <si>
    <t>Jun. 30, 2016EUR (€)</t>
  </si>
  <si>
    <t>Mar. 31, 2016USD ($)</t>
  </si>
  <si>
    <t>Mar. 31, 2016EUR (€)</t>
  </si>
  <si>
    <t>Derivative Financial Instruments - Additional Information (Detail) - USD ($)</t>
  </si>
  <si>
    <t>Derivative Instruments and Hedging Activities Disclosures [Line Items]</t>
  </si>
  <si>
    <t>Derivative assets</t>
  </si>
  <si>
    <t>Designated under hedge accounting</t>
  </si>
  <si>
    <t>Maximum length of future cash flow hedges</t>
  </si>
  <si>
    <t>4 years 1 month 6 days</t>
  </si>
  <si>
    <t>Recognized gain and losses on the ineffective portion</t>
  </si>
  <si>
    <t>Accumulated net loss on derivative contracts included in accumulated other comprehensive loss expected to be recognized in the Consolidated Statements of Comprehensive Income in the following 12 months, net of tax</t>
  </si>
  <si>
    <t>Gain (losses) reclassified out of AOCI into net income based on the probability that the original forecasted transaction would not occur</t>
  </si>
  <si>
    <t>Interest-Rate Contracts</t>
  </si>
  <si>
    <t>Notional amount of outstanding contracts</t>
  </si>
  <si>
    <t>Notional maturities for interest-rate contracts 2017</t>
  </si>
  <si>
    <t>Notional maturities for interest-rate contracts 2018</t>
  </si>
  <si>
    <t>Notional maturities for interest-rate contracts 2019</t>
  </si>
  <si>
    <t>Notional maturities for interest-rate contracts 2020</t>
  </si>
  <si>
    <t>Notional maturities for interest-rate contracts 2021</t>
  </si>
  <si>
    <t>Notional maturities for interest-rate contracts thereafter</t>
  </si>
  <si>
    <t>Interest-Rate Contracts | Financial Services | Designated under hedge accounting | Other Assets</t>
  </si>
  <si>
    <t>Foreign-exchange contracts</t>
  </si>
  <si>
    <t>Derivative notional amount outstanding</t>
  </si>
  <si>
    <t>Foreign-exchange contracts maturity period</t>
  </si>
  <si>
    <t>Balance Sheet Classifications, Fair Value, Gross and Pro Forma Net Amounts of Derivative Financial Instruments (Detail) - USD ($) $ in Millions</t>
  </si>
  <si>
    <t>Pro forma net amount</t>
  </si>
  <si>
    <t>LIABILITIES</t>
  </si>
  <si>
    <t>Derivative liabilities</t>
  </si>
  <si>
    <t>Interest-Rate Contracts | Financial Services</t>
  </si>
  <si>
    <t>Less amounts not offset in financial instruments</t>
  </si>
  <si>
    <t>Foreign-exchange contracts | Financial Services</t>
  </si>
  <si>
    <t>Foreign-exchange contracts | Truck, Parts and Other</t>
  </si>
  <si>
    <t>Designated under hedge accounting | Interest-Rate Contracts | Financial Services | Deferred Taxes And Other Liabilities</t>
  </si>
  <si>
    <t>Designated under hedge accounting | Interest-Rate Contracts | Financial Services | Other Assets</t>
  </si>
  <si>
    <t>Designated under hedge accounting | Foreign-exchange contracts | Truck, Parts and Other | Accounts payable, accrued expenses and other</t>
  </si>
  <si>
    <t>Designated under hedge accounting | Foreign-exchange contracts | Truck, Parts and Other | Other current assets</t>
  </si>
  <si>
    <t>Economic hedge</t>
  </si>
  <si>
    <t>Economic hedge | Interest-Rate Contracts | Financial Services | Deferred Taxes And Other Liabilities</t>
  </si>
  <si>
    <t>Economic hedge | Foreign-exchange contracts | Financial Services | Deferred Taxes And Other Liabilities</t>
  </si>
  <si>
    <t>Economic hedge | Foreign-exchange contracts | Financial Services | Other Assets</t>
  </si>
  <si>
    <t>Economic hedge | Foreign-exchange contracts | Truck, Parts and Other | Accounts payable, accrued expenses and other</t>
  </si>
  <si>
    <t>Economic hedge | Foreign-exchange contracts | Truck, Parts and Other | Other current assets</t>
  </si>
  <si>
    <t>(Income) or Expense Recognized in Earnings Related to Fair Value Hedges (Detail) - Financial Services - Interest and other borrowing expenses - USD ($) $ in Millions</t>
  </si>
  <si>
    <t>Derivative [Line Items]</t>
  </si>
  <si>
    <t>Interest-rate swaps</t>
  </si>
  <si>
    <t>Pre-Tax Effects of Derivative Instruments Recognized in OCI (Detail) - Derivative Contracts - USD ($) $ in Millions</t>
  </si>
  <si>
    <t>Gain (loss) recognized in OCI</t>
  </si>
  <si>
    <t>Interest-Rate Contracts | Truck, Parts and Other</t>
  </si>
  <si>
    <t>Expense (Income) Reclassified out of AOCI into Income (Detail) - USD ($) $ in Millions</t>
  </si>
  <si>
    <t>Interest-Rate Contracts | Truck, Parts and Other | Derivative Contracts | Reclassification out of Accumulated Other Comprehensive Income</t>
  </si>
  <si>
    <t>Interest-Rate Contracts | Financial Services | Derivative Contracts | Reclassification out of Accumulated Other Comprehensive Income</t>
  </si>
  <si>
    <t>Foreign-exchange contracts | Truck, Parts and Other | Derivative Contracts | Reclassification out of Accumulated Other Comprehensive Income</t>
  </si>
  <si>
    <t>Foreign-exchange contracts | Financial Services | Derivative Contracts | Reclassification out of Accumulated Other Comprehensive Income</t>
  </si>
  <si>
    <t>Expense (Income) Recognized in Earnings Related to Foreign-Exchange Contracts (Detail) - USD ($) $ in Millions</t>
  </si>
  <si>
    <t>(Income) Expense recognized in earnings</t>
  </si>
  <si>
    <t>Foreign-exchange contracts | Truck, Parts and Other | Cost of sales and revenues</t>
  </si>
  <si>
    <t>Foreign-exchange contracts | Truck, Parts and Other | Interest and other (income) expense, net</t>
  </si>
  <si>
    <t>Foreign-exchange contracts | Financial Services | Interest and other borrowing expenses</t>
  </si>
  <si>
    <t>Foreign-exchange contracts | Financial Services | Selling, general and administrative</t>
  </si>
  <si>
    <t>Interest-Rate Contracts | Truck, Parts and Other | Cost of sales and revenues</t>
  </si>
  <si>
    <t>Interest-Rate Contracts | Truck, Parts and Other | Interest and other (income) expense, net</t>
  </si>
  <si>
    <t>Interest-Rate Contracts | Financial Services | Interest and other borrowing expenses</t>
  </si>
  <si>
    <t>Interest-Rate Contracts | Financial Services | Selling, general and administrative</t>
  </si>
  <si>
    <t>Financial Assets and Liabilities Subject to Recurring Fair Value Measurements (Detail) - USD ($) $ in Millions</t>
  </si>
  <si>
    <t>Fair Value, Assets and Liabilities Measured on Recurring and Nonrecurring Basis [Line Items]</t>
  </si>
  <si>
    <t>Fair Value, Measurements, Recurring</t>
  </si>
  <si>
    <t>Fair Value, Measurements, Recurring | Cross currency swaps</t>
  </si>
  <si>
    <t>Fair Value, Measurements, Recurring | Interest-rate swaps</t>
  </si>
  <si>
    <t>Fair Value, Measurements, Recurring | Foreign-exchange contracts</t>
  </si>
  <si>
    <t>Fair Value, Measurements, Recurring | U.S. tax-exempt securities</t>
  </si>
  <si>
    <t>Fair Value, Measurements, Recurring | U.S. corporate securities</t>
  </si>
  <si>
    <t>Fair Value, Measurements, Recurring | U.S. government and agency securities</t>
  </si>
  <si>
    <t>Fair Value, Measurements, Recurring | Non-U.S. corporate securities</t>
  </si>
  <si>
    <t>Fair Value, Measurements, Recurring | Non-U.S. government securities</t>
  </si>
  <si>
    <t>Fair Value, Measurements, Recurring | Other debt securities</t>
  </si>
  <si>
    <t>Level 1 | Fair Value, Measurements, Recurring</t>
  </si>
  <si>
    <t>Level 1 | Fair Value, Measurements, Recurring | Cross currency swaps</t>
  </si>
  <si>
    <t>Level 1 | Fair Value, Measurements, Recurring | Interest-rate swaps</t>
  </si>
  <si>
    <t>Level 1 | Fair Value, Measurements, Recurring | Foreign-exchange contracts</t>
  </si>
  <si>
    <t>Level 1 | Fair Value, Measurements, Recurring | U.S. tax-exempt securities</t>
  </si>
  <si>
    <t>Level 1 | Fair Value, Measurements, Recurring | U.S. corporate securities</t>
  </si>
  <si>
    <t>Level 1 | Fair Value, Measurements, Recurring | U.S. government and agency securities</t>
  </si>
  <si>
    <t>Level 1 | Fair Value, Measurements, Recurring | Non-U.S. corporate securities</t>
  </si>
  <si>
    <t>Level 1 | Fair Value, Measurements, Recurring | Non-U.S. government securities</t>
  </si>
  <si>
    <t>Level 1 | Fair Value, Measurements, Recurring | Other debt securities</t>
  </si>
  <si>
    <t>Level 2 | Fair Value, Measurements, Recurring</t>
  </si>
  <si>
    <t>Level 2 | Fair Value, Measurements, Recurring | Cross currency swaps</t>
  </si>
  <si>
    <t>Level 2 | Fair Value, Measurements, Recurring | Interest-rate swaps</t>
  </si>
  <si>
    <t>Level 2 | Fair Value, Measurements, Recurring | Foreign-exchange contracts</t>
  </si>
  <si>
    <t>Level 2 | Fair Value, Measurements, Recurring | U.S. tax-exempt securities</t>
  </si>
  <si>
    <t>Level 2 | Fair Value, Measurements, Recurring | U.S. corporate securities</t>
  </si>
  <si>
    <t>Level 2 | Fair Value, Measurements, Recurring | U.S. government and agency securities</t>
  </si>
  <si>
    <t>Level 2 | Fair Value, Measurements, Recurring | Non-U.S. corporate securities</t>
  </si>
  <si>
    <t>Level 2 | Fair Value, Measurements, Recurring | Non-U.S. government securities</t>
  </si>
  <si>
    <t>Level 2 | Fair Value, Measurements, Recurring | Other debt securities</t>
  </si>
  <si>
    <t>Carrying Amount and Fair Value of Financial Services Fixed-Rate Loans and Fixed-Rate Debt (Detail) - Financial Services - USD ($) $ in Millions</t>
  </si>
  <si>
    <t>Assets, carrying amount</t>
  </si>
  <si>
    <t>Fixed-rate loans</t>
  </si>
  <si>
    <t>Liabilities, carrying amount</t>
  </si>
  <si>
    <t>Fixed-rate debt</t>
  </si>
  <si>
    <t>Assets, Fair Value</t>
  </si>
  <si>
    <t>Liabilities, Fair Value</t>
  </si>
  <si>
    <t>Components of Pension Expense (Detail) - USD ($) $ in Millions</t>
  </si>
  <si>
    <t>Postemployment Benefits [Abstract]</t>
  </si>
  <si>
    <t>Service cost</t>
  </si>
  <si>
    <t>Interest on projected benefit obligation</t>
  </si>
  <si>
    <t>Expected return on assets</t>
  </si>
  <si>
    <t>Amortization of prior service costs</t>
  </si>
  <si>
    <t>Recognized actuarial loss</t>
  </si>
  <si>
    <t>Net pension expense</t>
  </si>
  <si>
    <t>Employee Benefit Plans - Additional Information (Detail) - Defined Benefit Pension Plans - USD ($) $ in Millions</t>
  </si>
  <si>
    <t>Defined Benefit Plan Disclosure [Line Items]</t>
  </si>
  <si>
    <t>Estimated Decrease in Pension Expense for 2017 due to change of method used to estimate service cost and interest cost components of pension expense from a single weighted-average method to an individual spot rate approach</t>
  </si>
  <si>
    <t>Contribution to pension plans</t>
  </si>
  <si>
    <t>Commitments and Contingencies - Additional Information (Detail) € in Millions, $ in Millions</t>
  </si>
  <si>
    <t>Jul. 19, 2016USD ($)</t>
  </si>
  <si>
    <t>Jul. 19, 2016EUR (€)</t>
  </si>
  <si>
    <t>Commitments and Contingencies Disclosure [Line Items]</t>
  </si>
  <si>
    <t>Litigation settlement amoun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5362</v>
      </c>
    </row>
    <row r="12" spans="1:3">
      <c r="A12" s="4" t="s">
        <v>19</v>
      </c>
      <c r="B12" s="4" t="s">
        <v>20</v>
      </c>
    </row>
    <row r="13" spans="1:3">
      <c r="A13" s="4" t="s">
        <v>21</v>
      </c>
      <c r="B13" s="4" t="s">
        <v>22</v>
      </c>
    </row>
    <row r="14" spans="1:3">
      <c r="A14" s="4" t="s">
        <v>23</v>
      </c>
      <c r="C14" s="5" t="n">
        <v>351376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row r="5" spans="1:2">
      <c r="A5" s="4" t="s">
        <v>114</v>
      </c>
      <c r="B5" s="4" t="s">
        <v>179</v>
      </c>
    </row>
    <row r="6" spans="1:2">
      <c r="A6" s="4" t="s">
        <v>180</v>
      </c>
      <c r="B6" s="4" t="s">
        <v>181</v>
      </c>
    </row>
    <row r="7" spans="1:2">
      <c r="A7" s="4" t="s">
        <v>151</v>
      </c>
      <c r="B7" s="4" t="s">
        <v>182</v>
      </c>
    </row>
    <row r="8" spans="1:2">
      <c r="A8" s="4" t="s">
        <v>163</v>
      </c>
      <c r="B8" s="4" t="s">
        <v>183</v>
      </c>
    </row>
    <row r="9" spans="1:2">
      <c r="A9" s="4" t="s">
        <v>184</v>
      </c>
      <c r="B9"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37"/>
  </cols>
  <sheetData>
    <row r="1" spans="1:6">
      <c r="A1" s="1" t="s">
        <v>24</v>
      </c>
      <c r="B1" s="2" t="s">
        <v>25</v>
      </c>
      <c r="E1" s="2" t="s">
        <v>1</v>
      </c>
    </row>
    <row r="2" spans="1:6">
      <c r="B2" s="2" t="s">
        <v>26</v>
      </c>
      <c r="C2" s="2" t="s">
        <v>27</v>
      </c>
      <c r="D2" s="2" t="s">
        <v>28</v>
      </c>
      <c r="E2" s="2" t="s">
        <v>26</v>
      </c>
      <c r="F2" s="2" t="s">
        <v>27</v>
      </c>
    </row>
    <row r="3" spans="1:6">
      <c r="A3" s="4" t="s">
        <v>29</v>
      </c>
      <c r="B3" s="7" t="n">
        <v>8.699999999999999</v>
      </c>
      <c r="C3" s="7" t="n">
        <v>6.4</v>
      </c>
      <c r="E3" s="7" t="n">
        <v>16.8</v>
      </c>
      <c r="F3" s="7" t="n">
        <v>12.1</v>
      </c>
    </row>
    <row r="4" spans="1:6">
      <c r="A4" s="4" t="s">
        <v>30</v>
      </c>
      <c r="E4" s="8" t="n">
        <v>12.7</v>
      </c>
      <c r="F4" s="8" t="n">
        <v>9.4</v>
      </c>
    </row>
    <row r="5" spans="1:6">
      <c r="A5" s="4" t="s">
        <v>31</v>
      </c>
      <c r="C5" s="8" t="n">
        <v>-109.6</v>
      </c>
      <c r="E5" s="5" t="n">
        <v>0</v>
      </c>
      <c r="F5" s="5" t="n">
        <v>833</v>
      </c>
    </row>
    <row r="6" spans="1:6">
      <c r="A6" s="4" t="s">
        <v>32</v>
      </c>
      <c r="B6" s="5" t="n">
        <v>539</v>
      </c>
      <c r="C6" s="8" t="n">
        <v>646.2</v>
      </c>
      <c r="E6" s="8" t="n">
        <v>987.2</v>
      </c>
      <c r="F6" s="8" t="n">
        <v>216.6</v>
      </c>
    </row>
    <row r="7" spans="1:6">
      <c r="A7" s="4" t="s">
        <v>33</v>
      </c>
      <c r="B7" s="5" t="n">
        <v>166</v>
      </c>
      <c r="C7" s="8" t="n">
        <v>164.9</v>
      </c>
      <c r="E7" s="8" t="n">
        <v>303.9</v>
      </c>
      <c r="F7" s="8" t="n">
        <v>329.9</v>
      </c>
    </row>
    <row r="8" spans="1:6">
      <c r="A8" s="4" t="s">
        <v>34</v>
      </c>
      <c r="B8" s="9" t="n">
        <v>373</v>
      </c>
      <c r="C8" s="7" t="n">
        <v>481.3</v>
      </c>
      <c r="E8" s="7" t="n">
        <v>683.3</v>
      </c>
      <c r="F8" s="7" t="n">
        <v>-113.3</v>
      </c>
    </row>
    <row r="9" spans="1:6">
      <c r="A9" s="3" t="s">
        <v>35</v>
      </c>
    </row>
    <row r="10" spans="1:6">
      <c r="A10" s="4" t="s">
        <v>36</v>
      </c>
      <c r="B10" s="10" t="n">
        <v>1.06</v>
      </c>
      <c r="C10" s="10" t="n">
        <v>1.37</v>
      </c>
      <c r="E10" s="10" t="n">
        <v>1.94</v>
      </c>
      <c r="F10" s="10" t="n">
        <v>-0.32</v>
      </c>
    </row>
    <row r="11" spans="1:6">
      <c r="A11" s="4" t="s">
        <v>37</v>
      </c>
      <c r="B11" s="10" t="n">
        <v>1.06</v>
      </c>
      <c r="C11" s="10" t="n">
        <v>1.37</v>
      </c>
      <c r="E11" s="10" t="n">
        <v>1.94</v>
      </c>
      <c r="F11" s="10" t="n">
        <v>-0.32</v>
      </c>
    </row>
    <row r="12" spans="1:6">
      <c r="A12" s="3" t="s">
        <v>38</v>
      </c>
    </row>
    <row r="13" spans="1:6">
      <c r="A13" s="4" t="s">
        <v>39</v>
      </c>
      <c r="B13" s="8" t="n">
        <v>351.8</v>
      </c>
      <c r="C13" s="8" t="n">
        <v>350.9</v>
      </c>
      <c r="D13" s="8" t="n">
        <v>350.9</v>
      </c>
      <c r="E13" s="8" t="n">
        <v>351.7</v>
      </c>
      <c r="F13" s="8" t="n">
        <v>351.1</v>
      </c>
    </row>
    <row r="14" spans="1:6">
      <c r="A14" s="4" t="s">
        <v>40</v>
      </c>
      <c r="B14" s="8" t="n">
        <v>352.7</v>
      </c>
      <c r="C14" s="8" t="n">
        <v>351.6</v>
      </c>
      <c r="D14" s="8" t="n">
        <v>351.6</v>
      </c>
      <c r="E14" s="8" t="n">
        <v>352.7</v>
      </c>
      <c r="F14" s="8" t="n">
        <v>351.1</v>
      </c>
    </row>
    <row r="15" spans="1:6">
      <c r="A15" s="4" t="s">
        <v>41</v>
      </c>
      <c r="B15" s="10" t="n">
        <v>0.25</v>
      </c>
      <c r="C15" s="10" t="n">
        <v>0.24</v>
      </c>
      <c r="E15" s="10" t="n">
        <v>0.49</v>
      </c>
      <c r="F15" s="10" t="n">
        <v>0.48</v>
      </c>
    </row>
    <row r="16" spans="1:6">
      <c r="A16" s="4" t="s">
        <v>42</v>
      </c>
      <c r="B16" s="7" t="n">
        <v>505.8</v>
      </c>
      <c r="C16" s="7" t="n">
        <v>443.4</v>
      </c>
      <c r="E16" s="7" t="n">
        <v>886.2</v>
      </c>
      <c r="F16" s="7" t="n">
        <v>-23.4</v>
      </c>
    </row>
    <row r="17" spans="1:6">
      <c r="A17" s="4" t="s">
        <v>43</v>
      </c>
    </row>
    <row r="18" spans="1:6">
      <c r="A18" s="4" t="s">
        <v>44</v>
      </c>
      <c r="B18" s="8" t="n">
        <v>4397.9</v>
      </c>
      <c r="C18" s="8" t="n">
        <v>4115.8</v>
      </c>
      <c r="E18" s="8" t="n">
        <v>8333.6</v>
      </c>
      <c r="F18" s="8" t="n">
        <v>8126.4</v>
      </c>
    </row>
    <row r="19" spans="1:6">
      <c r="A19" s="4" t="s">
        <v>45</v>
      </c>
      <c r="B19" s="8" t="n">
        <v>3755.2</v>
      </c>
      <c r="C19" s="8" t="n">
        <v>3489.4</v>
      </c>
      <c r="E19" s="8" t="n">
        <v>7137.4</v>
      </c>
      <c r="F19" s="5" t="n">
        <v>6903</v>
      </c>
    </row>
    <row r="20" spans="1:6">
      <c r="A20" s="4" t="s">
        <v>46</v>
      </c>
      <c r="B20" s="8" t="n">
        <v>66.09999999999999</v>
      </c>
      <c r="C20" s="8" t="n">
        <v>60.8</v>
      </c>
      <c r="E20" s="8" t="n">
        <v>127.1</v>
      </c>
      <c r="F20" s="8" t="n">
        <v>120.4</v>
      </c>
    </row>
    <row r="21" spans="1:6">
      <c r="A21" s="4" t="s">
        <v>47</v>
      </c>
      <c r="B21" s="8" t="n">
        <v>107.8</v>
      </c>
      <c r="C21" s="8" t="n">
        <v>110.2</v>
      </c>
      <c r="E21" s="8" t="n">
        <v>219.1</v>
      </c>
      <c r="F21" s="8" t="n">
        <v>220.5</v>
      </c>
    </row>
    <row r="22" spans="1:6">
      <c r="A22" s="4" t="s">
        <v>31</v>
      </c>
      <c r="B22" s="5" t="n">
        <v>0</v>
      </c>
      <c r="C22" s="8" t="n">
        <v>-109.6</v>
      </c>
      <c r="D22" s="11" t="n">
        <v>-97.3</v>
      </c>
      <c r="E22" s="5" t="n">
        <v>0</v>
      </c>
      <c r="F22" s="5" t="n">
        <v>833</v>
      </c>
    </row>
    <row r="23" spans="1:6">
      <c r="A23" s="4" t="s">
        <v>48</v>
      </c>
      <c r="B23" s="8" t="n">
        <v>1.5</v>
      </c>
      <c r="C23" s="8" t="n">
        <v>2.5</v>
      </c>
      <c r="E23" s="8" t="n">
        <v>-0.1</v>
      </c>
      <c r="F23" s="8" t="n">
        <v>2.6</v>
      </c>
    </row>
    <row r="24" spans="1:6">
      <c r="A24" s="4" t="s">
        <v>49</v>
      </c>
      <c r="B24" s="8" t="n">
        <v>3930.6</v>
      </c>
      <c r="C24" s="8" t="n">
        <v>3553.3</v>
      </c>
      <c r="E24" s="8" t="n">
        <v>7483.5</v>
      </c>
      <c r="F24" s="8" t="n">
        <v>8079.5</v>
      </c>
    </row>
    <row r="25" spans="1:6">
      <c r="A25" s="4" t="s">
        <v>32</v>
      </c>
      <c r="B25" s="8" t="n">
        <v>467.3</v>
      </c>
      <c r="C25" s="8" t="n">
        <v>562.5</v>
      </c>
      <c r="E25" s="8" t="n">
        <v>850.1</v>
      </c>
      <c r="F25" s="8" t="n">
        <v>46.9</v>
      </c>
    </row>
    <row r="26" spans="1:6">
      <c r="A26" s="4" t="s">
        <v>50</v>
      </c>
    </row>
    <row r="27" spans="1:6">
      <c r="A27" s="4" t="s">
        <v>51</v>
      </c>
      <c r="B27" s="8" t="n">
        <v>104.2</v>
      </c>
      <c r="C27" s="8" t="n">
        <v>107.1</v>
      </c>
      <c r="E27" s="8" t="n">
        <v>206.4</v>
      </c>
      <c r="F27" s="8" t="n">
        <v>214.5</v>
      </c>
    </row>
    <row r="28" spans="1:6">
      <c r="A28" s="4" t="s">
        <v>52</v>
      </c>
      <c r="B28" s="8" t="n">
        <v>202.1</v>
      </c>
      <c r="C28" s="8" t="n">
        <v>190.3</v>
      </c>
      <c r="E28" s="8" t="n">
        <v>402.1</v>
      </c>
      <c r="F28" s="8" t="n">
        <v>372.3</v>
      </c>
    </row>
    <row r="29" spans="1:6">
      <c r="A29" s="4" t="s">
        <v>53</v>
      </c>
      <c r="B29" s="8" t="n">
        <v>306.3</v>
      </c>
      <c r="C29" s="8" t="n">
        <v>297.4</v>
      </c>
      <c r="E29" s="8" t="n">
        <v>608.5</v>
      </c>
      <c r="F29" s="8" t="n">
        <v>586.8</v>
      </c>
    </row>
    <row r="30" spans="1:6">
      <c r="A30" s="4" t="s">
        <v>54</v>
      </c>
      <c r="B30" s="8" t="n">
        <v>37.4</v>
      </c>
      <c r="C30" s="8" t="n">
        <v>32.6</v>
      </c>
      <c r="E30" s="8" t="n">
        <v>71.5</v>
      </c>
      <c r="F30" s="8" t="n">
        <v>62.9</v>
      </c>
    </row>
    <row r="31" spans="1:6">
      <c r="A31" s="4" t="s">
        <v>55</v>
      </c>
      <c r="B31" s="8" t="n">
        <v>172.8</v>
      </c>
      <c r="C31" s="8" t="n">
        <v>156.4</v>
      </c>
      <c r="E31" s="8" t="n">
        <v>352.5</v>
      </c>
      <c r="F31" s="8" t="n">
        <v>307.3</v>
      </c>
    </row>
    <row r="32" spans="1:6">
      <c r="A32" s="4" t="s">
        <v>47</v>
      </c>
      <c r="B32" s="8" t="n">
        <v>26.3</v>
      </c>
      <c r="C32" s="8" t="n">
        <v>25.1</v>
      </c>
      <c r="E32" s="8" t="n">
        <v>51.5</v>
      </c>
      <c r="F32" s="8" t="n">
        <v>49.6</v>
      </c>
    </row>
    <row r="33" spans="1:6">
      <c r="A33" s="4" t="s">
        <v>30</v>
      </c>
      <c r="B33" s="8" t="n">
        <v>6.8</v>
      </c>
      <c r="C33" s="5" t="n">
        <v>6</v>
      </c>
      <c r="E33" s="8" t="n">
        <v>12.7</v>
      </c>
      <c r="F33" s="8" t="n">
        <v>9.4</v>
      </c>
    </row>
    <row r="34" spans="1:6">
      <c r="A34" s="4" t="s">
        <v>49</v>
      </c>
      <c r="B34" s="8" t="n">
        <v>243.3</v>
      </c>
      <c r="C34" s="8" t="n">
        <v>220.1</v>
      </c>
      <c r="E34" s="8" t="n">
        <v>488.2</v>
      </c>
      <c r="F34" s="8" t="n">
        <v>429.2</v>
      </c>
    </row>
    <row r="35" spans="1:6">
      <c r="A35" s="4" t="s">
        <v>32</v>
      </c>
      <c r="B35" s="9" t="n">
        <v>63</v>
      </c>
      <c r="C35" s="7" t="n">
        <v>77.3</v>
      </c>
      <c r="E35" s="7" t="n">
        <v>120.3</v>
      </c>
      <c r="F35" s="7" t="n">
        <v>157.6</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9</v>
      </c>
    </row>
    <row r="4" spans="1:2">
      <c r="A4" s="4" t="s">
        <v>148</v>
      </c>
      <c r="B4" s="4" t="s">
        <v>200</v>
      </c>
    </row>
    <row r="5" spans="1:2">
      <c r="A5" s="4" t="s">
        <v>18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row>
    <row r="5" spans="1:2">
      <c r="A5" s="4" t="s">
        <v>237</v>
      </c>
      <c r="B5" s="4" t="s">
        <v>238</v>
      </c>
    </row>
    <row r="6" spans="1:2">
      <c r="A6" s="4" t="s">
        <v>239</v>
      </c>
    </row>
    <row r="7" spans="1:2">
      <c r="A7" s="4" t="s">
        <v>237</v>
      </c>
      <c r="B7" s="4" t="s">
        <v>240</v>
      </c>
    </row>
    <row r="8" spans="1:2">
      <c r="A8" s="4" t="s">
        <v>241</v>
      </c>
    </row>
    <row r="9" spans="1:2">
      <c r="A9" s="4" t="s">
        <v>237</v>
      </c>
      <c r="B9"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25</v>
      </c>
      <c r="D1" s="2" t="s">
        <v>1</v>
      </c>
    </row>
    <row r="2" spans="1:6">
      <c r="B2" s="2" t="s">
        <v>2</v>
      </c>
      <c r="C2" s="2" t="s">
        <v>101</v>
      </c>
      <c r="D2" s="2" t="s">
        <v>2</v>
      </c>
      <c r="E2" s="2" t="s">
        <v>101</v>
      </c>
      <c r="F2" s="2" t="s">
        <v>252</v>
      </c>
    </row>
    <row r="3" spans="1:6">
      <c r="A3" s="3" t="s">
        <v>141</v>
      </c>
    </row>
    <row r="4" spans="1:6">
      <c r="A4" s="4" t="s">
        <v>253</v>
      </c>
      <c r="B4" s="5" t="n">
        <v>616800</v>
      </c>
      <c r="C4" s="5" t="n">
        <v>1934300</v>
      </c>
      <c r="D4" s="5" t="n">
        <v>649300</v>
      </c>
      <c r="E4" s="5" t="n">
        <v>2597600</v>
      </c>
    </row>
    <row r="5" spans="1:6">
      <c r="A5" s="4" t="s">
        <v>254</v>
      </c>
    </row>
    <row r="6" spans="1:6">
      <c r="A6" s="3" t="s">
        <v>141</v>
      </c>
    </row>
    <row r="7" spans="1:6">
      <c r="A7" s="4" t="s">
        <v>253</v>
      </c>
      <c r="E7" s="5" t="n">
        <v>654200</v>
      </c>
    </row>
    <row r="8" spans="1:6">
      <c r="A8" s="4" t="s">
        <v>255</v>
      </c>
    </row>
    <row r="9" spans="1:6">
      <c r="A9" s="3" t="s">
        <v>141</v>
      </c>
    </row>
    <row r="10" spans="1:6">
      <c r="A10" s="4" t="s">
        <v>256</v>
      </c>
      <c r="F10" s="7" t="n">
        <v>-1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v>
      </c>
      <c r="B1" s="2" t="s">
        <v>2</v>
      </c>
      <c r="C1" s="2" t="s">
        <v>57</v>
      </c>
    </row>
    <row r="2" spans="1:4">
      <c r="A2" s="3" t="s">
        <v>58</v>
      </c>
    </row>
    <row r="3" spans="1:4">
      <c r="A3" s="4" t="s">
        <v>59</v>
      </c>
      <c r="B3" s="7" t="n">
        <v>1879.8</v>
      </c>
      <c r="C3" s="7" t="n">
        <v>1915.7</v>
      </c>
    </row>
    <row r="4" spans="1:4">
      <c r="A4" s="4" t="s">
        <v>60</v>
      </c>
      <c r="B4" s="8" t="n">
        <v>22053.3</v>
      </c>
      <c r="C4" s="8" t="n">
        <v>20638.9</v>
      </c>
      <c r="D4" s="4" t="s">
        <v>61</v>
      </c>
    </row>
    <row r="5" spans="1:4">
      <c r="A5" s="3" t="s">
        <v>62</v>
      </c>
    </row>
    <row r="6" spans="1:4">
      <c r="A6" s="4" t="s">
        <v>63</v>
      </c>
      <c r="B6" s="5" t="n">
        <v>0</v>
      </c>
      <c r="C6" s="5" t="n">
        <v>0</v>
      </c>
      <c r="D6" s="4" t="s">
        <v>61</v>
      </c>
    </row>
    <row r="7" spans="1:4">
      <c r="A7" s="4" t="s">
        <v>64</v>
      </c>
      <c r="B7" s="8" t="n">
        <v>351.3</v>
      </c>
      <c r="C7" s="8" t="n">
        <v>350.7</v>
      </c>
      <c r="D7" s="4" t="s">
        <v>61</v>
      </c>
    </row>
    <row r="8" spans="1:4">
      <c r="A8" s="4" t="s">
        <v>65</v>
      </c>
      <c r="B8" s="8" t="n">
        <v>98.5</v>
      </c>
      <c r="C8" s="8" t="n">
        <v>70.09999999999999</v>
      </c>
      <c r="D8" s="4" t="s">
        <v>61</v>
      </c>
    </row>
    <row r="9" spans="1:4">
      <c r="A9" s="4" t="s">
        <v>66</v>
      </c>
      <c r="B9" s="8" t="n">
        <v>7975.9</v>
      </c>
      <c r="C9" s="8" t="n">
        <v>7484.9</v>
      </c>
      <c r="D9" s="4" t="s">
        <v>61</v>
      </c>
    </row>
    <row r="10" spans="1:4">
      <c r="A10" s="4" t="s">
        <v>67</v>
      </c>
      <c r="B10" s="8" t="n">
        <v>-925.2</v>
      </c>
      <c r="C10" s="8" t="n">
        <v>-1128.1</v>
      </c>
      <c r="D10" s="4" t="s">
        <v>61</v>
      </c>
    </row>
    <row r="11" spans="1:4">
      <c r="A11" s="4" t="s">
        <v>68</v>
      </c>
      <c r="B11" s="8" t="n">
        <v>7500.5</v>
      </c>
      <c r="C11" s="8" t="n">
        <v>6777.6</v>
      </c>
      <c r="D11" s="4" t="s">
        <v>61</v>
      </c>
    </row>
    <row r="12" spans="1:4">
      <c r="A12" s="4" t="s">
        <v>69</v>
      </c>
      <c r="B12" s="8" t="n">
        <v>22053.3</v>
      </c>
      <c r="C12" s="8" t="n">
        <v>20638.9</v>
      </c>
      <c r="D12" s="4" t="s">
        <v>61</v>
      </c>
    </row>
    <row r="13" spans="1:4">
      <c r="A13" s="4" t="s">
        <v>43</v>
      </c>
    </row>
    <row r="14" spans="1:4">
      <c r="A14" s="3" t="s">
        <v>58</v>
      </c>
    </row>
    <row r="15" spans="1:4">
      <c r="A15" s="4" t="s">
        <v>59</v>
      </c>
      <c r="B15" s="8" t="n">
        <v>1760.1</v>
      </c>
      <c r="C15" s="8" t="n">
        <v>1781.7</v>
      </c>
      <c r="D15" s="4" t="s">
        <v>61</v>
      </c>
    </row>
    <row r="16" spans="1:4">
      <c r="A16" s="4" t="s">
        <v>70</v>
      </c>
      <c r="B16" s="5" t="n">
        <v>1281</v>
      </c>
      <c r="C16" s="8" t="n">
        <v>862.2</v>
      </c>
      <c r="D16" s="4" t="s">
        <v>61</v>
      </c>
    </row>
    <row r="17" spans="1:4">
      <c r="A17" s="4" t="s">
        <v>71</v>
      </c>
      <c r="B17" s="8" t="n">
        <v>1244.6</v>
      </c>
      <c r="C17" s="8" t="n">
        <v>1140.9</v>
      </c>
      <c r="D17" s="4" t="s">
        <v>61</v>
      </c>
    </row>
    <row r="18" spans="1:4">
      <c r="A18" s="4" t="s">
        <v>72</v>
      </c>
      <c r="B18" s="8" t="n">
        <v>885.3</v>
      </c>
      <c r="C18" s="8" t="n">
        <v>727.8</v>
      </c>
      <c r="D18" s="4" t="s">
        <v>61</v>
      </c>
    </row>
    <row r="19" spans="1:4">
      <c r="A19" s="4" t="s">
        <v>73</v>
      </c>
      <c r="B19" s="8" t="n">
        <v>269.9</v>
      </c>
      <c r="C19" s="8" t="n">
        <v>225.6</v>
      </c>
      <c r="D19" s="4" t="s">
        <v>61</v>
      </c>
    </row>
    <row r="20" spans="1:4">
      <c r="A20" s="4" t="s">
        <v>74</v>
      </c>
      <c r="B20" s="8" t="n">
        <v>5440.9</v>
      </c>
      <c r="C20" s="8" t="n">
        <v>4738.2</v>
      </c>
      <c r="D20" s="4" t="s">
        <v>61</v>
      </c>
    </row>
    <row r="21" spans="1:4">
      <c r="A21" s="4" t="s">
        <v>75</v>
      </c>
      <c r="B21" s="8" t="n">
        <v>1201.6</v>
      </c>
      <c r="C21" s="8" t="n">
        <v>1013.9</v>
      </c>
      <c r="D21" s="4" t="s">
        <v>61</v>
      </c>
    </row>
    <row r="22" spans="1:4">
      <c r="A22" s="4" t="s">
        <v>76</v>
      </c>
      <c r="B22" s="8" t="n">
        <v>2325.6</v>
      </c>
      <c r="C22" s="5" t="n">
        <v>2260</v>
      </c>
      <c r="D22" s="4" t="s">
        <v>61</v>
      </c>
    </row>
    <row r="23" spans="1:4">
      <c r="A23" s="4" t="s">
        <v>77</v>
      </c>
      <c r="B23" s="8" t="n">
        <v>397.1</v>
      </c>
      <c r="C23" s="5" t="n">
        <v>432</v>
      </c>
      <c r="D23" s="4" t="s">
        <v>61</v>
      </c>
    </row>
    <row r="24" spans="1:4">
      <c r="A24" s="4" t="s">
        <v>60</v>
      </c>
      <c r="B24" s="8" t="n">
        <v>9365.200000000001</v>
      </c>
      <c r="C24" s="8" t="n">
        <v>8444.1</v>
      </c>
      <c r="D24" s="4" t="s">
        <v>61</v>
      </c>
    </row>
    <row r="25" spans="1:4">
      <c r="A25" s="3" t="s">
        <v>78</v>
      </c>
    </row>
    <row r="26" spans="1:4">
      <c r="A26" s="4" t="s">
        <v>79</v>
      </c>
      <c r="B26" s="8" t="n">
        <v>2554.9</v>
      </c>
      <c r="C26" s="8" t="n">
        <v>2034.1</v>
      </c>
      <c r="D26" s="4" t="s">
        <v>61</v>
      </c>
    </row>
    <row r="27" spans="1:4">
      <c r="A27" s="4" t="s">
        <v>80</v>
      </c>
      <c r="B27" s="5" t="n">
        <v>0</v>
      </c>
      <c r="C27" s="8" t="n">
        <v>210.4</v>
      </c>
      <c r="D27" s="4" t="s">
        <v>61</v>
      </c>
    </row>
    <row r="28" spans="1:4">
      <c r="A28" s="4" t="s">
        <v>81</v>
      </c>
      <c r="B28" s="8" t="n">
        <v>2554.9</v>
      </c>
      <c r="C28" s="8" t="n">
        <v>2244.5</v>
      </c>
      <c r="D28" s="4" t="s">
        <v>61</v>
      </c>
    </row>
    <row r="29" spans="1:4">
      <c r="A29" s="4" t="s">
        <v>82</v>
      </c>
      <c r="B29" s="8" t="n">
        <v>1272.5</v>
      </c>
      <c r="C29" s="8" t="n">
        <v>1072.6</v>
      </c>
      <c r="D29" s="4" t="s">
        <v>61</v>
      </c>
    </row>
    <row r="30" spans="1:4">
      <c r="A30" s="4" t="s">
        <v>83</v>
      </c>
      <c r="B30" s="8" t="n">
        <v>770.7</v>
      </c>
      <c r="C30" s="8" t="n">
        <v>739.1</v>
      </c>
      <c r="D30" s="4" t="s">
        <v>61</v>
      </c>
    </row>
    <row r="31" spans="1:4">
      <c r="A31" s="4" t="s">
        <v>84</v>
      </c>
      <c r="B31" s="8" t="n">
        <v>4598.1</v>
      </c>
      <c r="C31" s="8" t="n">
        <v>4056.2</v>
      </c>
      <c r="D31" s="4" t="s">
        <v>61</v>
      </c>
    </row>
    <row r="32" spans="1:4">
      <c r="A32" s="4" t="s">
        <v>50</v>
      </c>
    </row>
    <row r="33" spans="1:4">
      <c r="A33" s="3" t="s">
        <v>58</v>
      </c>
    </row>
    <row r="34" spans="1:4">
      <c r="A34" s="4" t="s">
        <v>59</v>
      </c>
      <c r="B34" s="8" t="n">
        <v>119.7</v>
      </c>
      <c r="C34" s="5" t="n">
        <v>134</v>
      </c>
      <c r="D34" s="4" t="s">
        <v>61</v>
      </c>
    </row>
    <row r="35" spans="1:4">
      <c r="A35" s="4" t="s">
        <v>85</v>
      </c>
      <c r="B35" s="8" t="n">
        <v>9228.9</v>
      </c>
      <c r="C35" s="8" t="n">
        <v>8837.4</v>
      </c>
      <c r="D35" s="4" t="s">
        <v>61</v>
      </c>
    </row>
    <row r="36" spans="1:4">
      <c r="A36" s="4" t="s">
        <v>75</v>
      </c>
      <c r="B36" s="8" t="n">
        <v>2788.4</v>
      </c>
      <c r="C36" s="8" t="n">
        <v>2623.9</v>
      </c>
      <c r="D36" s="4" t="s">
        <v>61</v>
      </c>
    </row>
    <row r="37" spans="1:4">
      <c r="A37" s="4" t="s">
        <v>86</v>
      </c>
      <c r="B37" s="8" t="n">
        <v>551.1</v>
      </c>
      <c r="C37" s="8" t="n">
        <v>599.5</v>
      </c>
      <c r="D37" s="4" t="s">
        <v>61</v>
      </c>
    </row>
    <row r="38" spans="1:4">
      <c r="A38" s="4" t="s">
        <v>60</v>
      </c>
      <c r="B38" s="8" t="n">
        <v>12688.1</v>
      </c>
      <c r="C38" s="8" t="n">
        <v>12194.8</v>
      </c>
      <c r="D38" s="4" t="s">
        <v>61</v>
      </c>
    </row>
    <row r="39" spans="1:4">
      <c r="A39" s="3" t="s">
        <v>78</v>
      </c>
    </row>
    <row r="40" spans="1:4">
      <c r="A40" s="4" t="s">
        <v>79</v>
      </c>
      <c r="B40" s="8" t="n">
        <v>461.3</v>
      </c>
      <c r="C40" s="5" t="n">
        <v>395</v>
      </c>
      <c r="D40" s="4" t="s">
        <v>61</v>
      </c>
    </row>
    <row r="41" spans="1:4">
      <c r="A41" s="4" t="s">
        <v>87</v>
      </c>
      <c r="B41" s="8" t="n">
        <v>2888.9</v>
      </c>
      <c r="C41" s="8" t="n">
        <v>2447.5</v>
      </c>
      <c r="D41" s="4" t="s">
        <v>61</v>
      </c>
    </row>
    <row r="42" spans="1:4">
      <c r="A42" s="4" t="s">
        <v>88</v>
      </c>
      <c r="B42" s="8" t="n">
        <v>5655.2</v>
      </c>
      <c r="C42" s="8" t="n">
        <v>6027.7</v>
      </c>
      <c r="D42" s="4" t="s">
        <v>61</v>
      </c>
    </row>
    <row r="43" spans="1:4">
      <c r="A43" s="4" t="s">
        <v>89</v>
      </c>
      <c r="B43" s="8" t="n">
        <v>949.3</v>
      </c>
      <c r="C43" s="8" t="n">
        <v>934.9</v>
      </c>
      <c r="D43" s="4" t="s">
        <v>61</v>
      </c>
    </row>
    <row r="44" spans="1:4">
      <c r="A44" s="4" t="s">
        <v>84</v>
      </c>
      <c r="B44" s="7" t="n">
        <v>9954.700000000001</v>
      </c>
      <c r="C44" s="7" t="n">
        <v>9805.1</v>
      </c>
      <c r="D44" s="4" t="s">
        <v>61</v>
      </c>
    </row>
    <row r="45" spans="1:4"/>
    <row r="46" spans="1:4">
      <c r="A46" s="4" t="s">
        <v>61</v>
      </c>
      <c r="B46" s="4" t="s">
        <v>90</v>
      </c>
    </row>
  </sheetData>
  <mergeCells count="3">
    <mergeCell ref="C1:D1"/>
    <mergeCell ref="A45:D45"/>
    <mergeCell ref="B46:D4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57</v>
      </c>
      <c r="B1" s="2" t="s">
        <v>25</v>
      </c>
      <c r="D1" s="2" t="s">
        <v>1</v>
      </c>
    </row>
    <row r="2" spans="1:5">
      <c r="B2" s="2" t="s">
        <v>2</v>
      </c>
      <c r="C2" s="2" t="s">
        <v>101</v>
      </c>
      <c r="D2" s="2" t="s">
        <v>2</v>
      </c>
      <c r="E2" s="2" t="s">
        <v>101</v>
      </c>
    </row>
    <row r="3" spans="1:5">
      <c r="A3" s="3" t="s">
        <v>258</v>
      </c>
    </row>
    <row r="4" spans="1:5">
      <c r="A4" s="4" t="s">
        <v>259</v>
      </c>
      <c r="B4" s="5" t="n">
        <v>933300</v>
      </c>
      <c r="C4" s="5" t="n">
        <v>704800</v>
      </c>
      <c r="D4" s="5" t="n">
        <v>1013700</v>
      </c>
    </row>
    <row r="5" spans="1:5">
      <c r="A5" s="4" t="s">
        <v>253</v>
      </c>
      <c r="B5" s="5" t="n">
        <v>616800</v>
      </c>
      <c r="C5" s="5" t="n">
        <v>1934300</v>
      </c>
      <c r="D5" s="5" t="n">
        <v>649300</v>
      </c>
      <c r="E5" s="5" t="n">
        <v>25976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0</v>
      </c>
      <c r="B1" s="2" t="s">
        <v>2</v>
      </c>
      <c r="C1" s="2" t="s">
        <v>57</v>
      </c>
    </row>
    <row r="2" spans="1:4">
      <c r="A2" s="3" t="s">
        <v>261</v>
      </c>
    </row>
    <row r="3" spans="1:4">
      <c r="A3" s="4" t="s">
        <v>262</v>
      </c>
      <c r="B3" s="7" t="n">
        <v>1242.9</v>
      </c>
      <c r="C3" s="7" t="n">
        <v>1141.9</v>
      </c>
    </row>
    <row r="4" spans="1:4">
      <c r="A4" s="4" t="s">
        <v>263</v>
      </c>
      <c r="B4" s="8" t="n">
        <v>3.1</v>
      </c>
      <c r="C4" s="8" t="n">
        <v>2.7</v>
      </c>
    </row>
    <row r="5" spans="1:4">
      <c r="A5" s="4" t="s">
        <v>264</v>
      </c>
      <c r="B5" s="8" t="n">
        <v>1.4</v>
      </c>
      <c r="C5" s="8" t="n">
        <v>3.7</v>
      </c>
    </row>
    <row r="6" spans="1:4">
      <c r="A6" s="4" t="s">
        <v>265</v>
      </c>
      <c r="B6" s="8" t="n">
        <v>1244.6</v>
      </c>
      <c r="C6" s="8" t="n">
        <v>1140.9</v>
      </c>
      <c r="D6" s="4" t="s">
        <v>61</v>
      </c>
    </row>
    <row r="7" spans="1:4">
      <c r="A7" s="4" t="s">
        <v>266</v>
      </c>
    </row>
    <row r="8" spans="1:4">
      <c r="A8" s="3" t="s">
        <v>261</v>
      </c>
    </row>
    <row r="9" spans="1:4">
      <c r="A9" s="4" t="s">
        <v>262</v>
      </c>
      <c r="B9" s="8" t="n">
        <v>563.1</v>
      </c>
      <c r="C9" s="8" t="n">
        <v>597.9</v>
      </c>
    </row>
    <row r="10" spans="1:4">
      <c r="A10" s="4" t="s">
        <v>263</v>
      </c>
      <c r="B10" s="8" t="n">
        <v>1.3</v>
      </c>
      <c r="C10" s="8" t="n">
        <v>0.2</v>
      </c>
    </row>
    <row r="11" spans="1:4">
      <c r="A11" s="4" t="s">
        <v>264</v>
      </c>
      <c r="B11" s="8" t="n">
        <v>0.4</v>
      </c>
      <c r="C11" s="8" t="n">
        <v>3.1</v>
      </c>
    </row>
    <row r="12" spans="1:4">
      <c r="A12" s="4" t="s">
        <v>265</v>
      </c>
      <c r="B12" s="5" t="n">
        <v>564</v>
      </c>
      <c r="C12" s="5" t="n">
        <v>595</v>
      </c>
    </row>
    <row r="13" spans="1:4">
      <c r="A13" s="4" t="s">
        <v>267</v>
      </c>
    </row>
    <row r="14" spans="1:4">
      <c r="A14" s="3" t="s">
        <v>261</v>
      </c>
    </row>
    <row r="15" spans="1:4">
      <c r="A15" s="4" t="s">
        <v>262</v>
      </c>
      <c r="B15" s="8" t="n">
        <v>58.8</v>
      </c>
      <c r="C15" s="8" t="n">
        <v>47.6</v>
      </c>
    </row>
    <row r="16" spans="1:4">
      <c r="A16" s="4" t="s">
        <v>263</v>
      </c>
      <c r="B16" s="8" t="n">
        <v>0.1</v>
      </c>
      <c r="C16" s="8" t="n">
        <v>0.2</v>
      </c>
    </row>
    <row r="17" spans="1:4">
      <c r="A17" s="4" t="s">
        <v>264</v>
      </c>
      <c r="B17" s="8" t="n">
        <v>0.1</v>
      </c>
      <c r="C17" s="5" t="n">
        <v>0</v>
      </c>
    </row>
    <row r="18" spans="1:4">
      <c r="A18" s="4" t="s">
        <v>265</v>
      </c>
      <c r="B18" s="8" t="n">
        <v>58.8</v>
      </c>
      <c r="C18" s="8" t="n">
        <v>47.8</v>
      </c>
    </row>
    <row r="19" spans="1:4">
      <c r="A19" s="4" t="s">
        <v>268</v>
      </c>
    </row>
    <row r="20" spans="1:4">
      <c r="A20" s="3" t="s">
        <v>261</v>
      </c>
    </row>
    <row r="21" spans="1:4">
      <c r="A21" s="4" t="s">
        <v>262</v>
      </c>
      <c r="B21" s="8" t="n">
        <v>15.6</v>
      </c>
      <c r="C21" s="5" t="n">
        <v>16</v>
      </c>
    </row>
    <row r="22" spans="1:4">
      <c r="A22" s="4" t="s">
        <v>263</v>
      </c>
      <c r="B22" s="5" t="n">
        <v>0</v>
      </c>
      <c r="C22" s="5" t="n">
        <v>0</v>
      </c>
    </row>
    <row r="23" spans="1:4">
      <c r="A23" s="4" t="s">
        <v>264</v>
      </c>
      <c r="B23" s="5" t="n">
        <v>0</v>
      </c>
      <c r="C23" s="5" t="n">
        <v>0</v>
      </c>
    </row>
    <row r="24" spans="1:4">
      <c r="A24" s="4" t="s">
        <v>265</v>
      </c>
      <c r="B24" s="8" t="n">
        <v>15.6</v>
      </c>
      <c r="C24" s="5" t="n">
        <v>16</v>
      </c>
    </row>
    <row r="25" spans="1:4">
      <c r="A25" s="4" t="s">
        <v>269</v>
      </c>
    </row>
    <row r="26" spans="1:4">
      <c r="A26" s="3" t="s">
        <v>261</v>
      </c>
    </row>
    <row r="27" spans="1:4">
      <c r="A27" s="4" t="s">
        <v>262</v>
      </c>
      <c r="B27" s="8" t="n">
        <v>377.9</v>
      </c>
      <c r="C27" s="8" t="n">
        <v>306.9</v>
      </c>
    </row>
    <row r="28" spans="1:4">
      <c r="A28" s="4" t="s">
        <v>263</v>
      </c>
      <c r="B28" s="8" t="n">
        <v>1.2</v>
      </c>
      <c r="C28" s="8" t="n">
        <v>1.5</v>
      </c>
    </row>
    <row r="29" spans="1:4">
      <c r="A29" s="4" t="s">
        <v>264</v>
      </c>
      <c r="B29" s="8" t="n">
        <v>0.6</v>
      </c>
      <c r="C29" s="8" t="n">
        <v>0.4</v>
      </c>
    </row>
    <row r="30" spans="1:4">
      <c r="A30" s="4" t="s">
        <v>265</v>
      </c>
      <c r="B30" s="8" t="n">
        <v>378.5</v>
      </c>
      <c r="C30" s="5" t="n">
        <v>308</v>
      </c>
    </row>
    <row r="31" spans="1:4">
      <c r="A31" s="4" t="s">
        <v>270</v>
      </c>
    </row>
    <row r="32" spans="1:4">
      <c r="A32" s="3" t="s">
        <v>261</v>
      </c>
    </row>
    <row r="33" spans="1:4">
      <c r="A33" s="4" t="s">
        <v>262</v>
      </c>
      <c r="B33" s="8" t="n">
        <v>92.90000000000001</v>
      </c>
      <c r="C33" s="8" t="n">
        <v>97.59999999999999</v>
      </c>
    </row>
    <row r="34" spans="1:4">
      <c r="A34" s="4" t="s">
        <v>263</v>
      </c>
      <c r="B34" s="8" t="n">
        <v>0.3</v>
      </c>
      <c r="C34" s="8" t="n">
        <v>0.6</v>
      </c>
    </row>
    <row r="35" spans="1:4">
      <c r="A35" s="4" t="s">
        <v>264</v>
      </c>
      <c r="B35" s="8" t="n">
        <v>0.1</v>
      </c>
      <c r="C35" s="5" t="n">
        <v>0</v>
      </c>
    </row>
    <row r="36" spans="1:4">
      <c r="A36" s="4" t="s">
        <v>265</v>
      </c>
      <c r="B36" s="8" t="n">
        <v>93.09999999999999</v>
      </c>
      <c r="C36" s="8" t="n">
        <v>98.2</v>
      </c>
    </row>
    <row r="37" spans="1:4">
      <c r="A37" s="4" t="s">
        <v>271</v>
      </c>
    </row>
    <row r="38" spans="1:4">
      <c r="A38" s="3" t="s">
        <v>261</v>
      </c>
    </row>
    <row r="39" spans="1:4">
      <c r="A39" s="4" t="s">
        <v>262</v>
      </c>
      <c r="B39" s="8" t="n">
        <v>134.6</v>
      </c>
      <c r="C39" s="8" t="n">
        <v>75.90000000000001</v>
      </c>
    </row>
    <row r="40" spans="1:4">
      <c r="A40" s="4" t="s">
        <v>263</v>
      </c>
      <c r="B40" s="8" t="n">
        <v>0.2</v>
      </c>
      <c r="C40" s="8" t="n">
        <v>0.2</v>
      </c>
    </row>
    <row r="41" spans="1:4">
      <c r="A41" s="4" t="s">
        <v>264</v>
      </c>
      <c r="B41" s="8" t="n">
        <v>0.2</v>
      </c>
      <c r="C41" s="8" t="n">
        <v>0.2</v>
      </c>
    </row>
    <row r="42" spans="1:4">
      <c r="A42" s="4" t="s">
        <v>265</v>
      </c>
      <c r="B42" s="7" t="n">
        <v>134.6</v>
      </c>
      <c r="C42" s="7" t="n">
        <v>75.90000000000001</v>
      </c>
    </row>
    <row r="43" spans="1:4"/>
    <row r="44" spans="1:4">
      <c r="A44" s="4" t="s">
        <v>61</v>
      </c>
      <c r="B44" s="4" t="s">
        <v>90</v>
      </c>
    </row>
  </sheetData>
  <mergeCells count="3">
    <mergeCell ref="C1:D1"/>
    <mergeCell ref="A43:D43"/>
    <mergeCell ref="B44:D4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2</v>
      </c>
      <c r="B1" s="2" t="s">
        <v>1</v>
      </c>
      <c r="D1" s="2" t="s">
        <v>273</v>
      </c>
    </row>
    <row r="2" spans="1:4">
      <c r="B2" s="2" t="s">
        <v>2</v>
      </c>
      <c r="C2" s="2" t="s">
        <v>101</v>
      </c>
      <c r="D2" s="2" t="s">
        <v>57</v>
      </c>
    </row>
    <row r="3" spans="1:4">
      <c r="A3" s="3" t="s">
        <v>261</v>
      </c>
    </row>
    <row r="4" spans="1:4">
      <c r="A4" s="4" t="s">
        <v>274</v>
      </c>
      <c r="B4" s="9" t="n">
        <v>900000</v>
      </c>
      <c r="C4" s="9" t="n">
        <v>1300000</v>
      </c>
    </row>
    <row r="5" spans="1:4">
      <c r="A5" s="4" t="s">
        <v>275</v>
      </c>
      <c r="B5" s="5" t="n">
        <v>300000</v>
      </c>
      <c r="C5" s="9" t="n">
        <v>100000</v>
      </c>
    </row>
    <row r="6" spans="1:4">
      <c r="A6" s="4" t="s">
        <v>276</v>
      </c>
      <c r="B6" s="9" t="n">
        <v>0</v>
      </c>
      <c r="D6" s="9"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7</v>
      </c>
    </row>
    <row r="2" spans="1:3">
      <c r="A2" s="3" t="s">
        <v>261</v>
      </c>
    </row>
    <row r="3" spans="1:3">
      <c r="A3" s="4" t="s">
        <v>278</v>
      </c>
      <c r="B3" s="7" t="n">
        <v>450.3</v>
      </c>
      <c r="C3" s="7" t="n">
        <v>615.5</v>
      </c>
    </row>
    <row r="4" spans="1:3">
      <c r="A4" s="4" t="s">
        <v>279</v>
      </c>
      <c r="B4" s="8" t="n">
        <v>1.4</v>
      </c>
      <c r="C4" s="8" t="n">
        <v>3.7</v>
      </c>
    </row>
    <row r="5" spans="1:3">
      <c r="A5" s="4" t="s">
        <v>280</v>
      </c>
      <c r="B5" s="5" t="n">
        <v>0</v>
      </c>
      <c r="C5" s="5" t="n">
        <v>0</v>
      </c>
    </row>
    <row r="6" spans="1:3">
      <c r="A6" s="4" t="s">
        <v>281</v>
      </c>
      <c r="B6" s="9" t="n">
        <v>0</v>
      </c>
      <c r="C6" s="9"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2</v>
      </c>
      <c r="B1" s="2" t="s">
        <v>2</v>
      </c>
      <c r="C1" s="2" t="s">
        <v>57</v>
      </c>
    </row>
    <row r="2" spans="1:4">
      <c r="A2" s="3" t="s">
        <v>283</v>
      </c>
    </row>
    <row r="3" spans="1:4">
      <c r="A3" s="4" t="s">
        <v>284</v>
      </c>
      <c r="B3" s="7" t="n">
        <v>341.9</v>
      </c>
    </row>
    <row r="4" spans="1:4">
      <c r="A4" s="4" t="s">
        <v>285</v>
      </c>
      <c r="B4" s="8" t="n">
        <v>891.9</v>
      </c>
    </row>
    <row r="5" spans="1:4">
      <c r="A5" s="4" t="s">
        <v>286</v>
      </c>
      <c r="B5" s="8" t="n">
        <v>9.1</v>
      </c>
    </row>
    <row r="6" spans="1:4">
      <c r="A6" s="4" t="s">
        <v>262</v>
      </c>
      <c r="B6" s="8" t="n">
        <v>1242.9</v>
      </c>
      <c r="C6" s="7" t="n">
        <v>1141.9</v>
      </c>
    </row>
    <row r="7" spans="1:4">
      <c r="A7" s="3" t="s">
        <v>287</v>
      </c>
    </row>
    <row r="8" spans="1:4">
      <c r="A8" s="4" t="s">
        <v>284</v>
      </c>
      <c r="B8" s="8" t="n">
        <v>342.1</v>
      </c>
    </row>
    <row r="9" spans="1:4">
      <c r="A9" s="4" t="s">
        <v>285</v>
      </c>
      <c r="B9" s="8" t="n">
        <v>893.4</v>
      </c>
    </row>
    <row r="10" spans="1:4">
      <c r="A10" s="4" t="s">
        <v>286</v>
      </c>
      <c r="B10" s="8" t="n">
        <v>9.1</v>
      </c>
    </row>
    <row r="11" spans="1:4">
      <c r="A11" s="4" t="s">
        <v>265</v>
      </c>
      <c r="B11" s="7" t="n">
        <v>1244.6</v>
      </c>
      <c r="C11" s="7" t="n">
        <v>1140.9</v>
      </c>
      <c r="D11" s="4" t="s">
        <v>61</v>
      </c>
    </row>
    <row r="12" spans="1:4"/>
    <row r="13" spans="1:4">
      <c r="A13" s="4" t="s">
        <v>61</v>
      </c>
      <c r="B13" s="4" t="s">
        <v>90</v>
      </c>
    </row>
  </sheetData>
  <mergeCells count="3">
    <mergeCell ref="C1:D1"/>
    <mergeCell ref="A12:D12"/>
    <mergeCell ref="B13:D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288</v>
      </c>
      <c r="B1" s="2" t="s">
        <v>2</v>
      </c>
      <c r="C1" s="2" t="s">
        <v>57</v>
      </c>
    </row>
    <row r="2" spans="1:4">
      <c r="A2" s="3" t="s">
        <v>289</v>
      </c>
    </row>
    <row r="3" spans="1:4">
      <c r="A3" s="4" t="s">
        <v>290</v>
      </c>
      <c r="B3" s="9" t="n">
        <v>518</v>
      </c>
      <c r="C3" s="7" t="n">
        <v>452.3</v>
      </c>
    </row>
    <row r="4" spans="1:4">
      <c r="A4" s="4" t="s">
        <v>291</v>
      </c>
      <c r="B4" s="8" t="n">
        <v>539.3</v>
      </c>
      <c r="C4" s="8" t="n">
        <v>444.7</v>
      </c>
    </row>
    <row r="5" spans="1:4">
      <c r="A5" s="4" t="s">
        <v>292</v>
      </c>
      <c r="B5" s="8" t="n">
        <v>1057.3</v>
      </c>
      <c r="C5" s="5" t="n">
        <v>897</v>
      </c>
    </row>
    <row r="6" spans="1:4">
      <c r="A6" s="4" t="s">
        <v>293</v>
      </c>
      <c r="B6" s="5" t="n">
        <v>-172</v>
      </c>
      <c r="C6" s="8" t="n">
        <v>-169.2</v>
      </c>
    </row>
    <row r="7" spans="1:4">
      <c r="A7" s="4" t="s">
        <v>72</v>
      </c>
      <c r="B7" s="7" t="n">
        <v>885.3</v>
      </c>
      <c r="C7" s="7" t="n">
        <v>727.8</v>
      </c>
      <c r="D7" s="4" t="s">
        <v>61</v>
      </c>
    </row>
    <row r="8" spans="1:4"/>
    <row r="9" spans="1:4">
      <c r="A9" s="4" t="s">
        <v>61</v>
      </c>
      <c r="B9" s="4" t="s">
        <v>90</v>
      </c>
    </row>
  </sheetData>
  <mergeCells count="3">
    <mergeCell ref="C1:D1"/>
    <mergeCell ref="A8:D8"/>
    <mergeCell ref="B9:D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294</v>
      </c>
      <c r="B1" s="2" t="s">
        <v>2</v>
      </c>
    </row>
    <row r="2" spans="1:2">
      <c r="A2" s="4" t="s">
        <v>43</v>
      </c>
    </row>
    <row r="3" spans="1:2">
      <c r="A3" s="3" t="s">
        <v>289</v>
      </c>
    </row>
    <row r="4" spans="1:2">
      <c r="A4" s="4" t="s">
        <v>295</v>
      </c>
      <c r="B4" s="4" t="s">
        <v>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97</v>
      </c>
      <c r="C1" s="2" t="s">
        <v>2</v>
      </c>
      <c r="D1" s="2" t="s">
        <v>57</v>
      </c>
      <c r="F1" s="2" t="s">
        <v>101</v>
      </c>
      <c r="G1" s="2" t="s">
        <v>298</v>
      </c>
    </row>
    <row r="2" spans="1:7">
      <c r="A2" s="3" t="s">
        <v>299</v>
      </c>
    </row>
    <row r="3" spans="1:7">
      <c r="A3" s="4" t="s">
        <v>300</v>
      </c>
      <c r="C3" s="7" t="n">
        <v>3923.3</v>
      </c>
      <c r="D3" s="7" t="n">
        <v>3948.6</v>
      </c>
    </row>
    <row r="4" spans="1:7">
      <c r="A4" s="4" t="s">
        <v>301</v>
      </c>
      <c r="C4" s="5" t="n">
        <v>3065</v>
      </c>
      <c r="D4" s="5" t="n">
        <v>2798</v>
      </c>
    </row>
    <row r="5" spans="1:7">
      <c r="A5" s="4" t="s">
        <v>302</v>
      </c>
      <c r="C5" s="8" t="n">
        <v>768.8</v>
      </c>
      <c r="D5" s="8" t="n">
        <v>867.3</v>
      </c>
    </row>
    <row r="6" spans="1:7">
      <c r="A6" s="4" t="s">
        <v>303</v>
      </c>
      <c r="C6" s="5" t="n">
        <v>1764</v>
      </c>
      <c r="D6" s="8" t="n">
        <v>1528.5</v>
      </c>
    </row>
    <row r="7" spans="1:7">
      <c r="A7" s="4" t="s">
        <v>304</v>
      </c>
      <c r="C7" s="8" t="n">
        <v>187.2</v>
      </c>
      <c r="D7" s="8" t="n">
        <v>150.9</v>
      </c>
    </row>
    <row r="8" spans="1:7">
      <c r="A8" s="4" t="s">
        <v>305</v>
      </c>
      <c r="C8" s="8" t="n">
        <v>-360.4</v>
      </c>
      <c r="D8" s="8" t="n">
        <v>-344.7</v>
      </c>
    </row>
    <row r="9" spans="1:7">
      <c r="A9" s="4" t="s">
        <v>306</v>
      </c>
      <c r="C9" s="8" t="n">
        <v>9347.9</v>
      </c>
      <c r="D9" s="8" t="n">
        <v>8948.6</v>
      </c>
    </row>
    <row r="10" spans="1:7">
      <c r="A10" s="4" t="s">
        <v>307</v>
      </c>
      <c r="C10" s="5" t="n">
        <v>-119</v>
      </c>
      <c r="D10" s="8" t="n">
        <v>-111.2</v>
      </c>
      <c r="F10" s="7" t="n">
        <v>-114.4</v>
      </c>
      <c r="G10" s="7" t="n">
        <v>-114.8</v>
      </c>
    </row>
    <row r="11" spans="1:7">
      <c r="A11" s="4" t="s">
        <v>85</v>
      </c>
      <c r="C11" s="8" t="n">
        <v>9228.9</v>
      </c>
      <c r="D11" s="8" t="n">
        <v>8837.4</v>
      </c>
      <c r="E11" s="4" t="s">
        <v>61</v>
      </c>
    </row>
    <row r="12" spans="1:7">
      <c r="A12" s="4" t="s">
        <v>308</v>
      </c>
    </row>
    <row r="13" spans="1:7">
      <c r="A13" s="3" t="s">
        <v>299</v>
      </c>
    </row>
    <row r="14" spans="1:7">
      <c r="A14" s="4" t="s">
        <v>307</v>
      </c>
      <c r="C14" s="8" t="n">
        <v>-103.9</v>
      </c>
      <c r="D14" s="8" t="n">
        <v>-97.09999999999999</v>
      </c>
    </row>
    <row r="15" spans="1:7">
      <c r="A15" s="4" t="s">
        <v>309</v>
      </c>
    </row>
    <row r="16" spans="1:7">
      <c r="A16" s="3" t="s">
        <v>299</v>
      </c>
    </row>
    <row r="17" spans="1:7">
      <c r="A17" s="4" t="s">
        <v>307</v>
      </c>
      <c r="C17" s="8" t="n">
        <v>-5.9</v>
      </c>
      <c r="D17" s="8" t="n">
        <v>-5.5</v>
      </c>
      <c r="F17" s="8" t="n">
        <v>-6.3</v>
      </c>
      <c r="G17" s="8" t="n">
        <v>-7.3</v>
      </c>
    </row>
    <row r="18" spans="1:7">
      <c r="A18" s="4" t="s">
        <v>310</v>
      </c>
    </row>
    <row r="19" spans="1:7">
      <c r="A19" s="3" t="s">
        <v>299</v>
      </c>
    </row>
    <row r="20" spans="1:7">
      <c r="A20" s="4" t="s">
        <v>307</v>
      </c>
      <c r="B20" s="4" t="s">
        <v>311</v>
      </c>
      <c r="C20" s="7" t="n">
        <v>-9.199999999999999</v>
      </c>
      <c r="D20" s="7" t="n">
        <v>-8.6</v>
      </c>
      <c r="F20" s="7" t="n">
        <v>-8.5</v>
      </c>
      <c r="G20" s="7" t="n">
        <v>-8.300000000000001</v>
      </c>
    </row>
    <row r="21" spans="1:7"/>
    <row r="22" spans="1:7">
      <c r="A22" s="4" t="s">
        <v>61</v>
      </c>
      <c r="B22" s="4" t="s">
        <v>90</v>
      </c>
    </row>
    <row r="23" spans="1:7">
      <c r="A23" s="4" t="s">
        <v>311</v>
      </c>
      <c r="B23" s="4" t="s">
        <v>312</v>
      </c>
    </row>
  </sheetData>
  <mergeCells count="5">
    <mergeCell ref="A1:B1"/>
    <mergeCell ref="D1:E1"/>
    <mergeCell ref="A21:F21"/>
    <mergeCell ref="B22:F22"/>
    <mergeCell ref="B23:F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3</v>
      </c>
      <c r="B1" s="2" t="s">
        <v>1</v>
      </c>
      <c r="D1" s="2" t="s">
        <v>273</v>
      </c>
    </row>
    <row r="2" spans="1:4">
      <c r="B2" s="2" t="s">
        <v>2</v>
      </c>
      <c r="C2" s="2" t="s">
        <v>101</v>
      </c>
      <c r="D2" s="2" t="s">
        <v>57</v>
      </c>
    </row>
    <row r="3" spans="1:4">
      <c r="A3" s="3" t="s">
        <v>299</v>
      </c>
    </row>
    <row r="4" spans="1:4">
      <c r="A4" s="4" t="s">
        <v>314</v>
      </c>
      <c r="B4" s="9" t="n">
        <v>0</v>
      </c>
      <c r="D4" s="9" t="n">
        <v>0</v>
      </c>
    </row>
    <row r="5" spans="1:4">
      <c r="A5" s="4" t="s">
        <v>315</v>
      </c>
      <c r="B5" s="4" t="s">
        <v>316</v>
      </c>
      <c r="D5" s="4" t="s">
        <v>316</v>
      </c>
    </row>
    <row r="6" spans="1:4">
      <c r="A6" s="4" t="s">
        <v>317</v>
      </c>
      <c r="B6" s="7" t="n">
        <v>43.5</v>
      </c>
      <c r="D6" s="7" t="n">
        <v>43.1</v>
      </c>
    </row>
    <row r="7" spans="1:4">
      <c r="A7" s="4" t="s">
        <v>318</v>
      </c>
      <c r="B7" s="8" t="n">
        <v>26.6</v>
      </c>
      <c r="D7" s="7" t="n">
        <v>25.4</v>
      </c>
    </row>
    <row r="8" spans="1:4">
      <c r="A8" s="4" t="s">
        <v>319</v>
      </c>
      <c r="B8" s="7" t="n">
        <v>29.2</v>
      </c>
      <c r="C8" s="7" t="n">
        <v>21.7</v>
      </c>
    </row>
    <row r="9" spans="1:4">
      <c r="A9" s="4" t="s">
        <v>320</v>
      </c>
    </row>
    <row r="10" spans="1:4">
      <c r="A10" s="3" t="s">
        <v>299</v>
      </c>
    </row>
    <row r="11" spans="1:4">
      <c r="A11" s="4" t="s">
        <v>321</v>
      </c>
      <c r="B11" s="4" t="s">
        <v>322</v>
      </c>
    </row>
    <row r="12" spans="1:4">
      <c r="A12" s="4" t="s">
        <v>323</v>
      </c>
    </row>
    <row r="13" spans="1:4">
      <c r="A13" s="3" t="s">
        <v>299</v>
      </c>
    </row>
    <row r="14" spans="1:4">
      <c r="A14" s="4" t="s">
        <v>321</v>
      </c>
      <c r="B14" s="4" t="s">
        <v>324</v>
      </c>
    </row>
    <row r="15" spans="1:4">
      <c r="A15" s="4" t="s">
        <v>325</v>
      </c>
    </row>
    <row r="16" spans="1:4">
      <c r="A16" s="3" t="s">
        <v>299</v>
      </c>
    </row>
    <row r="17" spans="1:4">
      <c r="A17" s="4" t="s">
        <v>326</v>
      </c>
      <c r="B17" s="4" t="s">
        <v>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3"/>
    <col customWidth="1" max="2" min="2" width="46"/>
    <col customWidth="1" max="3" min="3" width="15"/>
    <col customWidth="1" max="4" min="4" width="14"/>
    <col customWidth="1" max="5" min="5" width="15"/>
    <col customWidth="1" max="6" min="6" width="14"/>
  </cols>
  <sheetData>
    <row r="1" spans="1:6">
      <c r="A1" s="1" t="s">
        <v>328</v>
      </c>
      <c r="C1" s="2" t="s">
        <v>25</v>
      </c>
      <c r="E1" s="2" t="s">
        <v>1</v>
      </c>
    </row>
    <row r="2" spans="1:6">
      <c r="C2" s="2" t="s">
        <v>2</v>
      </c>
      <c r="D2" s="2" t="s">
        <v>101</v>
      </c>
      <c r="E2" s="2" t="s">
        <v>2</v>
      </c>
      <c r="F2" s="2" t="s">
        <v>101</v>
      </c>
    </row>
    <row r="3" spans="1:6">
      <c r="A3" s="3" t="s">
        <v>329</v>
      </c>
    </row>
    <row r="4" spans="1:6">
      <c r="A4" s="4" t="s">
        <v>330</v>
      </c>
      <c r="E4" s="7" t="n">
        <v>12.7</v>
      </c>
      <c r="F4" s="7" t="n">
        <v>9.4</v>
      </c>
    </row>
    <row r="5" spans="1:6">
      <c r="A5" s="4" t="s">
        <v>50</v>
      </c>
    </row>
    <row r="6" spans="1:6">
      <c r="A6" s="3" t="s">
        <v>329</v>
      </c>
    </row>
    <row r="7" spans="1:6">
      <c r="A7" s="4" t="s">
        <v>331</v>
      </c>
      <c r="E7" s="8" t="n">
        <v>111.2</v>
      </c>
      <c r="F7" s="8" t="n">
        <v>114.8</v>
      </c>
    </row>
    <row r="8" spans="1:6">
      <c r="A8" s="4" t="s">
        <v>330</v>
      </c>
      <c r="C8" s="7" t="n">
        <v>6.8</v>
      </c>
      <c r="D8" s="9" t="n">
        <v>6</v>
      </c>
      <c r="E8" s="8" t="n">
        <v>12.7</v>
      </c>
      <c r="F8" s="8" t="n">
        <v>9.4</v>
      </c>
    </row>
    <row r="9" spans="1:6">
      <c r="A9" s="4" t="s">
        <v>332</v>
      </c>
      <c r="E9" s="5" t="n">
        <v>-12</v>
      </c>
      <c r="F9" s="8" t="n">
        <v>-11.3</v>
      </c>
    </row>
    <row r="10" spans="1:6">
      <c r="A10" s="4" t="s">
        <v>333</v>
      </c>
      <c r="E10" s="8" t="n">
        <v>2.3</v>
      </c>
      <c r="F10" s="8" t="n">
        <v>1.4</v>
      </c>
    </row>
    <row r="11" spans="1:6">
      <c r="A11" s="4" t="s">
        <v>334</v>
      </c>
      <c r="E11" s="8" t="n">
        <v>4.8</v>
      </c>
      <c r="F11" s="8" t="n">
        <v>0.1</v>
      </c>
    </row>
    <row r="12" spans="1:6">
      <c r="A12" s="4" t="s">
        <v>335</v>
      </c>
      <c r="C12" s="5" t="n">
        <v>119</v>
      </c>
      <c r="D12" s="8" t="n">
        <v>114.4</v>
      </c>
      <c r="E12" s="5" t="n">
        <v>119</v>
      </c>
      <c r="F12" s="8" t="n">
        <v>114.4</v>
      </c>
    </row>
    <row r="13" spans="1:6">
      <c r="A13" s="4" t="s">
        <v>336</v>
      </c>
    </row>
    <row r="14" spans="1:6">
      <c r="A14" s="3" t="s">
        <v>329</v>
      </c>
    </row>
    <row r="15" spans="1:6">
      <c r="A15" s="4" t="s">
        <v>331</v>
      </c>
      <c r="E15" s="8" t="n">
        <v>5.5</v>
      </c>
      <c r="F15" s="8" t="n">
        <v>7.3</v>
      </c>
    </row>
    <row r="16" spans="1:6">
      <c r="A16" s="4" t="s">
        <v>330</v>
      </c>
      <c r="E16" s="5" t="n">
        <v>0</v>
      </c>
      <c r="F16" s="8" t="n">
        <v>-1.1</v>
      </c>
    </row>
    <row r="17" spans="1:6">
      <c r="A17" s="4" t="s">
        <v>332</v>
      </c>
      <c r="E17" s="5" t="n">
        <v>0</v>
      </c>
      <c r="F17" s="5" t="n">
        <v>0</v>
      </c>
    </row>
    <row r="18" spans="1:6">
      <c r="A18" s="4" t="s">
        <v>333</v>
      </c>
      <c r="E18" s="5" t="n">
        <v>0</v>
      </c>
      <c r="F18" s="5" t="n">
        <v>0</v>
      </c>
    </row>
    <row r="19" spans="1:6">
      <c r="A19" s="4" t="s">
        <v>334</v>
      </c>
      <c r="E19" s="8" t="n">
        <v>0.4</v>
      </c>
      <c r="F19" s="8" t="n">
        <v>0.1</v>
      </c>
    </row>
    <row r="20" spans="1:6">
      <c r="A20" s="4" t="s">
        <v>335</v>
      </c>
      <c r="C20" s="8" t="n">
        <v>5.9</v>
      </c>
      <c r="D20" s="8" t="n">
        <v>6.3</v>
      </c>
      <c r="E20" s="8" t="n">
        <v>5.9</v>
      </c>
      <c r="F20" s="8" t="n">
        <v>6.3</v>
      </c>
    </row>
    <row r="21" spans="1:6">
      <c r="A21" s="4" t="s">
        <v>337</v>
      </c>
    </row>
    <row r="22" spans="1:6">
      <c r="A22" s="3" t="s">
        <v>329</v>
      </c>
    </row>
    <row r="23" spans="1:6">
      <c r="A23" s="4" t="s">
        <v>331</v>
      </c>
      <c r="E23" s="8" t="n">
        <v>9.6</v>
      </c>
      <c r="F23" s="8" t="n">
        <v>10.3</v>
      </c>
    </row>
    <row r="24" spans="1:6">
      <c r="A24" s="4" t="s">
        <v>330</v>
      </c>
      <c r="E24" s="8" t="n">
        <v>-0.7</v>
      </c>
      <c r="F24" s="8" t="n">
        <v>-0.5</v>
      </c>
    </row>
    <row r="25" spans="1:6">
      <c r="A25" s="4" t="s">
        <v>332</v>
      </c>
      <c r="E25" s="5" t="n">
        <v>0</v>
      </c>
      <c r="F25" s="5" t="n">
        <v>0</v>
      </c>
    </row>
    <row r="26" spans="1:6">
      <c r="A26" s="4" t="s">
        <v>333</v>
      </c>
      <c r="E26" s="5" t="n">
        <v>0</v>
      </c>
      <c r="F26" s="5" t="n">
        <v>0</v>
      </c>
    </row>
    <row r="27" spans="1:6">
      <c r="A27" s="4" t="s">
        <v>334</v>
      </c>
      <c r="E27" s="8" t="n">
        <v>0.2</v>
      </c>
      <c r="F27" s="8" t="n">
        <v>0.1</v>
      </c>
    </row>
    <row r="28" spans="1:6">
      <c r="A28" s="4" t="s">
        <v>335</v>
      </c>
      <c r="C28" s="8" t="n">
        <v>9.1</v>
      </c>
      <c r="D28" s="8" t="n">
        <v>9.9</v>
      </c>
      <c r="E28" s="8" t="n">
        <v>9.1</v>
      </c>
      <c r="F28" s="8" t="n">
        <v>9.9</v>
      </c>
    </row>
    <row r="29" spans="1:6">
      <c r="A29" s="4" t="s">
        <v>338</v>
      </c>
    </row>
    <row r="30" spans="1:6">
      <c r="A30" s="3" t="s">
        <v>329</v>
      </c>
    </row>
    <row r="31" spans="1:6">
      <c r="A31" s="4" t="s">
        <v>331</v>
      </c>
      <c r="E31" s="8" t="n">
        <v>87.5</v>
      </c>
      <c r="F31" s="8" t="n">
        <v>88.90000000000001</v>
      </c>
    </row>
    <row r="32" spans="1:6">
      <c r="A32" s="4" t="s">
        <v>330</v>
      </c>
      <c r="E32" s="8" t="n">
        <v>12.8</v>
      </c>
      <c r="F32" s="8" t="n">
        <v>9.6</v>
      </c>
    </row>
    <row r="33" spans="1:6">
      <c r="A33" s="4" t="s">
        <v>332</v>
      </c>
      <c r="E33" s="8" t="n">
        <v>-11.5</v>
      </c>
      <c r="F33" s="8" t="n">
        <v>-9.699999999999999</v>
      </c>
    </row>
    <row r="34" spans="1:6">
      <c r="A34" s="4" t="s">
        <v>333</v>
      </c>
      <c r="E34" s="8" t="n">
        <v>2.2</v>
      </c>
      <c r="F34" s="8" t="n">
        <v>1.3</v>
      </c>
    </row>
    <row r="35" spans="1:6">
      <c r="A35" s="4" t="s">
        <v>334</v>
      </c>
      <c r="E35" s="8" t="n">
        <v>3.8</v>
      </c>
      <c r="F35" s="8" t="n">
        <v>-0.4</v>
      </c>
    </row>
    <row r="36" spans="1:6">
      <c r="A36" s="4" t="s">
        <v>335</v>
      </c>
      <c r="C36" s="8" t="n">
        <v>94.8</v>
      </c>
      <c r="D36" s="8" t="n">
        <v>89.7</v>
      </c>
      <c r="E36" s="8" t="n">
        <v>94.8</v>
      </c>
      <c r="F36" s="8" t="n">
        <v>89.7</v>
      </c>
    </row>
    <row r="37" spans="1:6">
      <c r="A37" s="4" t="s">
        <v>339</v>
      </c>
    </row>
    <row r="38" spans="1:6">
      <c r="A38" s="3" t="s">
        <v>329</v>
      </c>
    </row>
    <row r="39" spans="1:6">
      <c r="A39" s="4" t="s">
        <v>331</v>
      </c>
      <c r="B39" s="4" t="s">
        <v>61</v>
      </c>
      <c r="E39" s="8" t="n">
        <v>8.6</v>
      </c>
      <c r="F39" s="8" t="n">
        <v>8.300000000000001</v>
      </c>
    </row>
    <row r="40" spans="1:6">
      <c r="A40" s="4" t="s">
        <v>330</v>
      </c>
      <c r="B40" s="4" t="s">
        <v>61</v>
      </c>
      <c r="E40" s="8" t="n">
        <v>0.6</v>
      </c>
      <c r="F40" s="8" t="n">
        <v>1.4</v>
      </c>
    </row>
    <row r="41" spans="1:6">
      <c r="A41" s="4" t="s">
        <v>332</v>
      </c>
      <c r="B41" s="4" t="s">
        <v>61</v>
      </c>
      <c r="E41" s="8" t="n">
        <v>-0.5</v>
      </c>
      <c r="F41" s="8" t="n">
        <v>-1.6</v>
      </c>
    </row>
    <row r="42" spans="1:6">
      <c r="A42" s="4" t="s">
        <v>333</v>
      </c>
      <c r="B42" s="4" t="s">
        <v>61</v>
      </c>
      <c r="E42" s="8" t="n">
        <v>0.1</v>
      </c>
      <c r="F42" s="8" t="n">
        <v>0.1</v>
      </c>
    </row>
    <row r="43" spans="1:6">
      <c r="A43" s="4" t="s">
        <v>334</v>
      </c>
      <c r="B43" s="4" t="s">
        <v>61</v>
      </c>
      <c r="E43" s="8" t="n">
        <v>0.4</v>
      </c>
      <c r="F43" s="8" t="n">
        <v>0.3</v>
      </c>
    </row>
    <row r="44" spans="1:6">
      <c r="A44" s="4" t="s">
        <v>335</v>
      </c>
      <c r="B44" s="4" t="s">
        <v>61</v>
      </c>
      <c r="C44" s="7" t="n">
        <v>9.199999999999999</v>
      </c>
      <c r="D44" s="7" t="n">
        <v>8.5</v>
      </c>
      <c r="E44" s="7" t="n">
        <v>9.199999999999999</v>
      </c>
      <c r="F44" s="7" t="n">
        <v>8.5</v>
      </c>
    </row>
    <row r="45" spans="1:6"/>
    <row r="46" spans="1:6">
      <c r="A46" s="4" t="s">
        <v>61</v>
      </c>
      <c r="B46" s="4" t="s">
        <v>312</v>
      </c>
    </row>
  </sheetData>
  <mergeCells count="5">
    <mergeCell ref="A1:B2"/>
    <mergeCell ref="C1:D1"/>
    <mergeCell ref="E1:F1"/>
    <mergeCell ref="A45:E45"/>
    <mergeCell ref="B46:E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91</v>
      </c>
      <c r="B1" s="2" t="s">
        <v>2</v>
      </c>
      <c r="C1" s="2" t="s">
        <v>57</v>
      </c>
      <c r="D1" s="2" t="s">
        <v>61</v>
      </c>
    </row>
    <row r="2" spans="1:4">
      <c r="A2" s="3" t="s">
        <v>92</v>
      </c>
    </row>
    <row r="3" spans="1:4">
      <c r="A3" s="4" t="s">
        <v>93</v>
      </c>
      <c r="B3" s="4" t="s">
        <v>94</v>
      </c>
      <c r="C3" s="4" t="s">
        <v>94</v>
      </c>
    </row>
    <row r="4" spans="1:4">
      <c r="A4" s="4" t="s">
        <v>95</v>
      </c>
      <c r="B4" s="5" t="n">
        <v>1000000</v>
      </c>
      <c r="C4" s="5" t="n">
        <v>1000000</v>
      </c>
    </row>
    <row r="5" spans="1:4">
      <c r="A5" s="4" t="s">
        <v>96</v>
      </c>
      <c r="B5" s="5" t="n">
        <v>0</v>
      </c>
      <c r="C5" s="5" t="n">
        <v>0</v>
      </c>
    </row>
    <row r="6" spans="1:4">
      <c r="A6" s="4" t="s">
        <v>97</v>
      </c>
      <c r="B6" s="9" t="n">
        <v>1</v>
      </c>
      <c r="C6" s="9" t="n">
        <v>1</v>
      </c>
    </row>
    <row r="7" spans="1:4">
      <c r="A7" s="4" t="s">
        <v>98</v>
      </c>
      <c r="B7" s="5" t="n">
        <v>1200000000</v>
      </c>
      <c r="C7" s="5" t="n">
        <v>1200000000</v>
      </c>
    </row>
    <row r="8" spans="1:4">
      <c r="A8" s="4" t="s">
        <v>99</v>
      </c>
      <c r="B8" s="5" t="n">
        <v>351300000</v>
      </c>
      <c r="C8" s="5" t="n">
        <v>350700000</v>
      </c>
    </row>
    <row r="9" spans="1:4"/>
    <row r="10" spans="1:4">
      <c r="A10" s="4" t="s">
        <v>61</v>
      </c>
      <c r="B10" s="4" t="s">
        <v>90</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7</v>
      </c>
    </row>
    <row r="2" spans="1:3">
      <c r="A2" s="3" t="s">
        <v>329</v>
      </c>
    </row>
    <row r="3" spans="1:3">
      <c r="A3" s="4" t="s">
        <v>341</v>
      </c>
      <c r="B3" s="7" t="n">
        <v>59.7</v>
      </c>
      <c r="C3" s="7" t="n">
        <v>57.4</v>
      </c>
    </row>
    <row r="4" spans="1:3">
      <c r="A4" s="4" t="s">
        <v>342</v>
      </c>
      <c r="B4" s="8" t="n">
        <v>8.199999999999999</v>
      </c>
      <c r="C4" s="5" t="n">
        <v>5</v>
      </c>
    </row>
    <row r="5" spans="1:3">
      <c r="A5" s="4" t="s">
        <v>343</v>
      </c>
      <c r="B5" s="5" t="n">
        <v>9101</v>
      </c>
      <c r="C5" s="8" t="n">
        <v>8740.299999999999</v>
      </c>
    </row>
    <row r="6" spans="1:3">
      <c r="A6" s="4" t="s">
        <v>344</v>
      </c>
      <c r="B6" s="8" t="n">
        <v>101.6</v>
      </c>
      <c r="C6" s="8" t="n">
        <v>97.59999999999999</v>
      </c>
    </row>
    <row r="7" spans="1:3">
      <c r="A7" s="4" t="s">
        <v>309</v>
      </c>
    </row>
    <row r="8" spans="1:3">
      <c r="A8" s="3" t="s">
        <v>329</v>
      </c>
    </row>
    <row r="9" spans="1:3">
      <c r="A9" s="4" t="s">
        <v>341</v>
      </c>
      <c r="B9" s="8" t="n">
        <v>0.1</v>
      </c>
      <c r="C9" s="8" t="n">
        <v>0.1</v>
      </c>
    </row>
    <row r="10" spans="1:3">
      <c r="A10" s="4" t="s">
        <v>342</v>
      </c>
      <c r="B10" s="8" t="n">
        <v>0.1</v>
      </c>
      <c r="C10" s="8" t="n">
        <v>0.1</v>
      </c>
    </row>
    <row r="11" spans="1:3">
      <c r="A11" s="4" t="s">
        <v>343</v>
      </c>
      <c r="B11" s="8" t="n">
        <v>1763.9</v>
      </c>
      <c r="C11" s="8" t="n">
        <v>1528.4</v>
      </c>
    </row>
    <row r="12" spans="1:3">
      <c r="A12" s="4" t="s">
        <v>344</v>
      </c>
      <c r="B12" s="8" t="n">
        <v>5.8</v>
      </c>
      <c r="C12" s="8" t="n">
        <v>5.4</v>
      </c>
    </row>
    <row r="13" spans="1:3">
      <c r="A13" s="4" t="s">
        <v>345</v>
      </c>
    </row>
    <row r="14" spans="1:3">
      <c r="A14" s="3" t="s">
        <v>329</v>
      </c>
    </row>
    <row r="15" spans="1:3">
      <c r="A15" s="4" t="s">
        <v>341</v>
      </c>
      <c r="B15" s="5" t="n">
        <v>4</v>
      </c>
      <c r="C15" s="5" t="n">
        <v>0</v>
      </c>
    </row>
    <row r="16" spans="1:3">
      <c r="A16" s="4" t="s">
        <v>342</v>
      </c>
      <c r="B16" s="5" t="n">
        <v>0</v>
      </c>
      <c r="C16" s="5" t="n">
        <v>0</v>
      </c>
    </row>
    <row r="17" spans="1:3">
      <c r="A17" s="4" t="s">
        <v>343</v>
      </c>
      <c r="B17" s="5" t="n">
        <v>1282</v>
      </c>
      <c r="C17" s="5" t="n">
        <v>1406</v>
      </c>
    </row>
    <row r="18" spans="1:3">
      <c r="A18" s="4" t="s">
        <v>344</v>
      </c>
      <c r="B18" s="8" t="n">
        <v>9.1</v>
      </c>
      <c r="C18" s="8" t="n">
        <v>9.6</v>
      </c>
    </row>
    <row r="19" spans="1:3">
      <c r="A19" s="4" t="s">
        <v>346</v>
      </c>
    </row>
    <row r="20" spans="1:3">
      <c r="A20" s="3" t="s">
        <v>329</v>
      </c>
    </row>
    <row r="21" spans="1:3">
      <c r="A21" s="4" t="s">
        <v>341</v>
      </c>
      <c r="B21" s="8" t="n">
        <v>55.6</v>
      </c>
      <c r="C21" s="8" t="n">
        <v>57.3</v>
      </c>
    </row>
    <row r="22" spans="1:3">
      <c r="A22" s="4" t="s">
        <v>342</v>
      </c>
      <c r="B22" s="8" t="n">
        <v>8.1</v>
      </c>
      <c r="C22" s="8" t="n">
        <v>4.9</v>
      </c>
    </row>
    <row r="23" spans="1:3">
      <c r="A23" s="4" t="s">
        <v>343</v>
      </c>
      <c r="B23" s="8" t="n">
        <v>6055.1</v>
      </c>
      <c r="C23" s="8" t="n">
        <v>5805.9</v>
      </c>
    </row>
    <row r="24" spans="1:3">
      <c r="A24" s="4" t="s">
        <v>344</v>
      </c>
      <c r="B24" s="7" t="n">
        <v>86.7</v>
      </c>
      <c r="C24" s="7" t="n">
        <v>82.5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7</v>
      </c>
    </row>
    <row r="2" spans="1:3">
      <c r="A2" s="3" t="s">
        <v>348</v>
      </c>
    </row>
    <row r="3" spans="1:3">
      <c r="A3" s="4" t="s">
        <v>349</v>
      </c>
      <c r="B3" s="7" t="n">
        <v>53.9</v>
      </c>
      <c r="C3" s="7" t="n">
        <v>56.5</v>
      </c>
    </row>
    <row r="4" spans="1:3">
      <c r="A4" s="4" t="s">
        <v>309</v>
      </c>
    </row>
    <row r="5" spans="1:3">
      <c r="A5" s="3" t="s">
        <v>348</v>
      </c>
    </row>
    <row r="6" spans="1:3">
      <c r="A6" s="4" t="s">
        <v>349</v>
      </c>
      <c r="B6" s="8" t="n">
        <v>0.1</v>
      </c>
      <c r="C6" s="8" t="n">
        <v>0.1</v>
      </c>
    </row>
    <row r="7" spans="1:3">
      <c r="A7" s="4" t="s">
        <v>350</v>
      </c>
    </row>
    <row r="8" spans="1:3">
      <c r="A8" s="3" t="s">
        <v>348</v>
      </c>
    </row>
    <row r="9" spans="1:3">
      <c r="A9" s="4" t="s">
        <v>349</v>
      </c>
      <c r="B9" s="8" t="n">
        <v>47.3</v>
      </c>
      <c r="C9" s="8" t="n">
        <v>49.5</v>
      </c>
    </row>
    <row r="10" spans="1:3">
      <c r="A10" s="4" t="s">
        <v>351</v>
      </c>
    </row>
    <row r="11" spans="1:3">
      <c r="A11" s="3" t="s">
        <v>348</v>
      </c>
    </row>
    <row r="12" spans="1:3">
      <c r="A12" s="4" t="s">
        <v>349</v>
      </c>
      <c r="B12" s="7" t="n">
        <v>6.5</v>
      </c>
      <c r="C12" s="7" t="n">
        <v>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6"/>
    <col customWidth="1" max="5" min="5" width="4"/>
  </cols>
  <sheetData>
    <row r="1" spans="1:5">
      <c r="A1" s="1" t="s">
        <v>352</v>
      </c>
      <c r="B1" s="2" t="s">
        <v>1</v>
      </c>
      <c r="D1" s="2" t="s">
        <v>273</v>
      </c>
    </row>
    <row r="2" spans="1:5">
      <c r="B2" s="2" t="s">
        <v>2</v>
      </c>
      <c r="D2" s="2" t="s">
        <v>57</v>
      </c>
    </row>
    <row r="3" spans="1:5">
      <c r="A3" s="3" t="s">
        <v>353</v>
      </c>
    </row>
    <row r="4" spans="1:5">
      <c r="A4" s="4" t="s">
        <v>354</v>
      </c>
      <c r="B4" s="7" t="n">
        <v>24.2</v>
      </c>
      <c r="D4" s="7" t="n">
        <v>20.8</v>
      </c>
    </row>
    <row r="5" spans="1:5">
      <c r="A5" s="4" t="s">
        <v>355</v>
      </c>
      <c r="B5" s="8" t="n">
        <v>-4.6</v>
      </c>
      <c r="D5" s="8" t="n">
        <v>-3.2</v>
      </c>
    </row>
    <row r="6" spans="1:5">
      <c r="A6" s="4" t="s">
        <v>356</v>
      </c>
      <c r="B6" s="8" t="n">
        <v>19.6</v>
      </c>
      <c r="D6" s="8" t="n">
        <v>17.6</v>
      </c>
    </row>
    <row r="7" spans="1:5">
      <c r="A7" s="4" t="s">
        <v>357</v>
      </c>
      <c r="B7" s="8" t="n">
        <v>14.9</v>
      </c>
      <c r="D7" s="5" t="n">
        <v>11</v>
      </c>
    </row>
    <row r="8" spans="1:5">
      <c r="A8" s="4" t="s">
        <v>358</v>
      </c>
      <c r="B8" s="8" t="n">
        <v>34.5</v>
      </c>
      <c r="D8" s="8" t="n">
        <v>28.6</v>
      </c>
    </row>
    <row r="9" spans="1:5">
      <c r="A9" s="4" t="s">
        <v>359</v>
      </c>
      <c r="B9" s="8" t="n">
        <v>37.6</v>
      </c>
      <c r="C9" s="4" t="s">
        <v>61</v>
      </c>
      <c r="D9" s="8" t="n">
        <v>34.7</v>
      </c>
      <c r="E9" s="4" t="s">
        <v>311</v>
      </c>
    </row>
    <row r="10" spans="1:5">
      <c r="A10" s="4" t="s">
        <v>309</v>
      </c>
    </row>
    <row r="11" spans="1:5">
      <c r="A11" s="3" t="s">
        <v>353</v>
      </c>
    </row>
    <row r="12" spans="1:5">
      <c r="A12" s="4" t="s">
        <v>354</v>
      </c>
      <c r="B12" s="8" t="n">
        <v>0.1</v>
      </c>
      <c r="D12" s="8" t="n">
        <v>0.1</v>
      </c>
    </row>
    <row r="13" spans="1:5">
      <c r="A13" s="4" t="s">
        <v>355</v>
      </c>
      <c r="B13" s="8" t="n">
        <v>-0.1</v>
      </c>
      <c r="D13" s="8" t="n">
        <v>-0.1</v>
      </c>
    </row>
    <row r="14" spans="1:5">
      <c r="A14" s="4" t="s">
        <v>356</v>
      </c>
      <c r="B14" s="5" t="n">
        <v>0</v>
      </c>
      <c r="D14" s="5" t="n">
        <v>0</v>
      </c>
    </row>
    <row r="15" spans="1:5">
      <c r="A15" s="4" t="s">
        <v>357</v>
      </c>
      <c r="B15" s="5" t="n">
        <v>0</v>
      </c>
      <c r="D15" s="5" t="n">
        <v>0</v>
      </c>
    </row>
    <row r="16" spans="1:5">
      <c r="A16" s="4" t="s">
        <v>358</v>
      </c>
      <c r="B16" s="5" t="n">
        <v>0</v>
      </c>
      <c r="D16" s="5" t="n">
        <v>0</v>
      </c>
    </row>
    <row r="17" spans="1:5">
      <c r="A17" s="4" t="s">
        <v>359</v>
      </c>
      <c r="B17" s="8" t="n">
        <v>0.9</v>
      </c>
      <c r="C17" s="4" t="s">
        <v>61</v>
      </c>
      <c r="D17" s="8" t="n">
        <v>4.2</v>
      </c>
      <c r="E17" s="4" t="s">
        <v>311</v>
      </c>
    </row>
    <row r="18" spans="1:5">
      <c r="A18" s="4" t="s">
        <v>345</v>
      </c>
    </row>
    <row r="19" spans="1:5">
      <c r="A19" s="3" t="s">
        <v>353</v>
      </c>
    </row>
    <row r="20" spans="1:5">
      <c r="A20" s="4" t="s">
        <v>354</v>
      </c>
      <c r="B20" s="5" t="n">
        <v>0</v>
      </c>
      <c r="D20" s="5" t="n">
        <v>0</v>
      </c>
    </row>
    <row r="21" spans="1:5">
      <c r="A21" s="4" t="s">
        <v>355</v>
      </c>
      <c r="B21" s="5" t="n">
        <v>0</v>
      </c>
      <c r="D21" s="5" t="n">
        <v>0</v>
      </c>
    </row>
    <row r="22" spans="1:5">
      <c r="A22" s="4" t="s">
        <v>356</v>
      </c>
      <c r="B22" s="5" t="n">
        <v>0</v>
      </c>
      <c r="D22" s="5" t="n">
        <v>0</v>
      </c>
    </row>
    <row r="23" spans="1:5">
      <c r="A23" s="4" t="s">
        <v>357</v>
      </c>
      <c r="B23" s="8" t="n">
        <v>3.9</v>
      </c>
      <c r="D23" s="5" t="n">
        <v>0</v>
      </c>
    </row>
    <row r="24" spans="1:5">
      <c r="A24" s="4" t="s">
        <v>358</v>
      </c>
      <c r="B24" s="8" t="n">
        <v>3.9</v>
      </c>
      <c r="D24" s="5" t="n">
        <v>0</v>
      </c>
    </row>
    <row r="25" spans="1:5">
      <c r="A25" s="4" t="s">
        <v>359</v>
      </c>
      <c r="B25" s="8" t="n">
        <v>3.8</v>
      </c>
      <c r="C25" s="4" t="s">
        <v>61</v>
      </c>
      <c r="D25" s="5" t="n">
        <v>0</v>
      </c>
      <c r="E25" s="4" t="s">
        <v>311</v>
      </c>
    </row>
    <row r="26" spans="1:5">
      <c r="A26" s="4" t="s">
        <v>350</v>
      </c>
    </row>
    <row r="27" spans="1:5">
      <c r="A27" s="3" t="s">
        <v>353</v>
      </c>
    </row>
    <row r="28" spans="1:5">
      <c r="A28" s="4" t="s">
        <v>354</v>
      </c>
      <c r="B28" s="8" t="n">
        <v>22.4</v>
      </c>
      <c r="D28" s="8" t="n">
        <v>18.9</v>
      </c>
    </row>
    <row r="29" spans="1:5">
      <c r="A29" s="4" t="s">
        <v>355</v>
      </c>
      <c r="B29" s="8" t="n">
        <v>-4.1</v>
      </c>
      <c r="D29" s="8" t="n">
        <v>-2.8</v>
      </c>
    </row>
    <row r="30" spans="1:5">
      <c r="A30" s="4" t="s">
        <v>356</v>
      </c>
      <c r="B30" s="8" t="n">
        <v>18.3</v>
      </c>
      <c r="D30" s="8" t="n">
        <v>16.1</v>
      </c>
    </row>
    <row r="31" spans="1:5">
      <c r="A31" s="4" t="s">
        <v>357</v>
      </c>
      <c r="B31" s="8" t="n">
        <v>10.8</v>
      </c>
      <c r="D31" s="8" t="n">
        <v>10.8</v>
      </c>
    </row>
    <row r="32" spans="1:5">
      <c r="A32" s="4" t="s">
        <v>358</v>
      </c>
      <c r="B32" s="8" t="n">
        <v>29.1</v>
      </c>
      <c r="D32" s="8" t="n">
        <v>26.9</v>
      </c>
    </row>
    <row r="33" spans="1:5">
      <c r="A33" s="4" t="s">
        <v>359</v>
      </c>
      <c r="B33" s="8" t="n">
        <v>30.7</v>
      </c>
      <c r="C33" s="4" t="s">
        <v>61</v>
      </c>
      <c r="D33" s="8" t="n">
        <v>28.1</v>
      </c>
      <c r="E33" s="4" t="s">
        <v>311</v>
      </c>
    </row>
    <row r="34" spans="1:5">
      <c r="A34" s="4" t="s">
        <v>351</v>
      </c>
    </row>
    <row r="35" spans="1:5">
      <c r="A35" s="3" t="s">
        <v>353</v>
      </c>
    </row>
    <row r="36" spans="1:5">
      <c r="A36" s="4" t="s">
        <v>354</v>
      </c>
      <c r="B36" s="8" t="n">
        <v>1.7</v>
      </c>
      <c r="D36" s="8" t="n">
        <v>1.8</v>
      </c>
    </row>
    <row r="37" spans="1:5">
      <c r="A37" s="4" t="s">
        <v>355</v>
      </c>
      <c r="B37" s="8" t="n">
        <v>-0.4</v>
      </c>
      <c r="D37" s="8" t="n">
        <v>-0.3</v>
      </c>
    </row>
    <row r="38" spans="1:5">
      <c r="A38" s="4" t="s">
        <v>356</v>
      </c>
      <c r="B38" s="8" t="n">
        <v>1.3</v>
      </c>
      <c r="D38" s="8" t="n">
        <v>1.5</v>
      </c>
    </row>
    <row r="39" spans="1:5">
      <c r="A39" s="4" t="s">
        <v>357</v>
      </c>
      <c r="B39" s="8" t="n">
        <v>0.2</v>
      </c>
      <c r="D39" s="8" t="n">
        <v>0.2</v>
      </c>
    </row>
    <row r="40" spans="1:5">
      <c r="A40" s="4" t="s">
        <v>358</v>
      </c>
      <c r="B40" s="8" t="n">
        <v>1.5</v>
      </c>
      <c r="D40" s="8" t="n">
        <v>1.7</v>
      </c>
    </row>
    <row r="41" spans="1:5">
      <c r="A41" s="4" t="s">
        <v>359</v>
      </c>
      <c r="B41" s="7" t="n">
        <v>2.2</v>
      </c>
      <c r="C41" s="4" t="s">
        <v>61</v>
      </c>
      <c r="D41" s="7" t="n">
        <v>2.4</v>
      </c>
      <c r="E41" s="4" t="s">
        <v>311</v>
      </c>
    </row>
    <row r="42" spans="1:5"/>
    <row r="43" spans="1:5">
      <c r="A43" s="4" t="s">
        <v>61</v>
      </c>
      <c r="B43" s="4" t="s">
        <v>360</v>
      </c>
    </row>
    <row r="44" spans="1:5">
      <c r="A44" s="4" t="s">
        <v>311</v>
      </c>
      <c r="B44" s="4" t="s">
        <v>361</v>
      </c>
    </row>
  </sheetData>
  <mergeCells count="8">
    <mergeCell ref="A1:A2"/>
    <mergeCell ref="B1:C1"/>
    <mergeCell ref="D1:E1"/>
    <mergeCell ref="B2:C2"/>
    <mergeCell ref="D2:E2"/>
    <mergeCell ref="A42:E42"/>
    <mergeCell ref="B43:E43"/>
    <mergeCell ref="B44:E4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101</v>
      </c>
      <c r="D2" s="2" t="s">
        <v>2</v>
      </c>
      <c r="E2" s="2" t="s">
        <v>101</v>
      </c>
    </row>
    <row r="3" spans="1:5">
      <c r="A3" s="3" t="s">
        <v>363</v>
      </c>
    </row>
    <row r="4" spans="1:5">
      <c r="A4" s="4" t="s">
        <v>364</v>
      </c>
      <c r="B4" s="7" t="n">
        <v>0.3</v>
      </c>
      <c r="C4" s="7" t="n">
        <v>0.4</v>
      </c>
      <c r="D4" s="7" t="n">
        <v>0.6</v>
      </c>
      <c r="E4" s="7" t="n">
        <v>0.8</v>
      </c>
    </row>
    <row r="5" spans="1:5">
      <c r="A5" s="4" t="s">
        <v>350</v>
      </c>
    </row>
    <row r="6" spans="1:5">
      <c r="A6" s="3" t="s">
        <v>363</v>
      </c>
    </row>
    <row r="7" spans="1:5">
      <c r="A7" s="4" t="s">
        <v>364</v>
      </c>
      <c r="B7" s="8" t="n">
        <v>0.3</v>
      </c>
      <c r="C7" s="8" t="n">
        <v>0.3</v>
      </c>
      <c r="D7" s="8" t="n">
        <v>0.6</v>
      </c>
      <c r="E7" s="8" t="n">
        <v>0.6</v>
      </c>
    </row>
    <row r="8" spans="1:5">
      <c r="A8" s="4" t="s">
        <v>351</v>
      </c>
    </row>
    <row r="9" spans="1:5">
      <c r="A9" s="3" t="s">
        <v>363</v>
      </c>
    </row>
    <row r="10" spans="1:5">
      <c r="A10" s="4" t="s">
        <v>364</v>
      </c>
      <c r="B10" s="9" t="n">
        <v>0</v>
      </c>
      <c r="C10" s="7" t="n">
        <v>0.1</v>
      </c>
      <c r="D10" s="9" t="n">
        <v>0</v>
      </c>
      <c r="E10" s="7" t="n">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7</v>
      </c>
    </row>
    <row r="2" spans="1:3">
      <c r="A2" s="3" t="s">
        <v>366</v>
      </c>
    </row>
    <row r="3" spans="1:3">
      <c r="A3" s="4" t="s">
        <v>367</v>
      </c>
      <c r="B3" s="7" t="n">
        <v>9160.700000000001</v>
      </c>
      <c r="C3" s="7" t="n">
        <v>8797.700000000001</v>
      </c>
    </row>
    <row r="4" spans="1:3">
      <c r="A4" s="4" t="s">
        <v>368</v>
      </c>
    </row>
    <row r="5" spans="1:3">
      <c r="A5" s="3" t="s">
        <v>366</v>
      </c>
    </row>
    <row r="6" spans="1:3">
      <c r="A6" s="4" t="s">
        <v>367</v>
      </c>
      <c r="B6" s="8" t="n">
        <v>9015.6</v>
      </c>
      <c r="C6" s="8" t="n">
        <v>8710.799999999999</v>
      </c>
    </row>
    <row r="7" spans="1:3">
      <c r="A7" s="4" t="s">
        <v>369</v>
      </c>
    </row>
    <row r="8" spans="1:3">
      <c r="A8" s="3" t="s">
        <v>366</v>
      </c>
    </row>
    <row r="9" spans="1:3">
      <c r="A9" s="4" t="s">
        <v>367</v>
      </c>
      <c r="B9" s="8" t="n">
        <v>85.40000000000001</v>
      </c>
      <c r="C9" s="8" t="n">
        <v>29.5</v>
      </c>
    </row>
    <row r="10" spans="1:3">
      <c r="A10" s="4" t="s">
        <v>370</v>
      </c>
    </row>
    <row r="11" spans="1:3">
      <c r="A11" s="3" t="s">
        <v>366</v>
      </c>
    </row>
    <row r="12" spans="1:3">
      <c r="A12" s="4" t="s">
        <v>367</v>
      </c>
      <c r="B12" s="8" t="n">
        <v>59.7</v>
      </c>
      <c r="C12" s="8" t="n">
        <v>57.4</v>
      </c>
    </row>
    <row r="13" spans="1:3">
      <c r="A13" s="4" t="s">
        <v>309</v>
      </c>
    </row>
    <row r="14" spans="1:3">
      <c r="A14" s="3" t="s">
        <v>366</v>
      </c>
    </row>
    <row r="15" spans="1:3">
      <c r="A15" s="4" t="s">
        <v>367</v>
      </c>
      <c r="B15" s="5" t="n">
        <v>1764</v>
      </c>
      <c r="C15" s="8" t="n">
        <v>1528.5</v>
      </c>
    </row>
    <row r="16" spans="1:3">
      <c r="A16" s="4" t="s">
        <v>371</v>
      </c>
    </row>
    <row r="17" spans="1:3">
      <c r="A17" s="3" t="s">
        <v>366</v>
      </c>
    </row>
    <row r="18" spans="1:3">
      <c r="A18" s="4" t="s">
        <v>367</v>
      </c>
      <c r="B18" s="8" t="n">
        <v>1757.9</v>
      </c>
      <c r="C18" s="8" t="n">
        <v>1519.3</v>
      </c>
    </row>
    <row r="19" spans="1:3">
      <c r="A19" s="4" t="s">
        <v>372</v>
      </c>
    </row>
    <row r="20" spans="1:3">
      <c r="A20" s="3" t="s">
        <v>366</v>
      </c>
    </row>
    <row r="21" spans="1:3">
      <c r="A21" s="4" t="s">
        <v>367</v>
      </c>
      <c r="B21" s="5" t="n">
        <v>6</v>
      </c>
      <c r="C21" s="8" t="n">
        <v>9.1</v>
      </c>
    </row>
    <row r="22" spans="1:3">
      <c r="A22" s="4" t="s">
        <v>373</v>
      </c>
    </row>
    <row r="23" spans="1:3">
      <c r="A23" s="3" t="s">
        <v>366</v>
      </c>
    </row>
    <row r="24" spans="1:3">
      <c r="A24" s="4" t="s">
        <v>367</v>
      </c>
      <c r="B24" s="8" t="n">
        <v>0.1</v>
      </c>
      <c r="C24" s="8" t="n">
        <v>0.1</v>
      </c>
    </row>
    <row r="25" spans="1:3">
      <c r="A25" s="4" t="s">
        <v>345</v>
      </c>
    </row>
    <row r="26" spans="1:3">
      <c r="A26" s="3" t="s">
        <v>366</v>
      </c>
    </row>
    <row r="27" spans="1:3">
      <c r="A27" s="4" t="s">
        <v>367</v>
      </c>
      <c r="B27" s="5" t="n">
        <v>1286</v>
      </c>
      <c r="C27" s="5" t="n">
        <v>1406</v>
      </c>
    </row>
    <row r="28" spans="1:3">
      <c r="A28" s="4" t="s">
        <v>374</v>
      </c>
    </row>
    <row r="29" spans="1:3">
      <c r="A29" s="3" t="s">
        <v>366</v>
      </c>
    </row>
    <row r="30" spans="1:3">
      <c r="A30" s="4" t="s">
        <v>367</v>
      </c>
      <c r="B30" s="8" t="n">
        <v>1282.1</v>
      </c>
      <c r="C30" s="5" t="n">
        <v>1406</v>
      </c>
    </row>
    <row r="31" spans="1:3">
      <c r="A31" s="4" t="s">
        <v>375</v>
      </c>
    </row>
    <row r="32" spans="1:3">
      <c r="A32" s="3" t="s">
        <v>366</v>
      </c>
    </row>
    <row r="33" spans="1:3">
      <c r="A33" s="4" t="s">
        <v>367</v>
      </c>
      <c r="B33" s="5" t="n">
        <v>0</v>
      </c>
      <c r="C33" s="5" t="n">
        <v>0</v>
      </c>
    </row>
    <row r="34" spans="1:3">
      <c r="A34" s="4" t="s">
        <v>376</v>
      </c>
    </row>
    <row r="35" spans="1:3">
      <c r="A35" s="3" t="s">
        <v>366</v>
      </c>
    </row>
    <row r="36" spans="1:3">
      <c r="A36" s="4" t="s">
        <v>367</v>
      </c>
      <c r="B36" s="8" t="n">
        <v>3.9</v>
      </c>
      <c r="C36" s="5" t="n">
        <v>0</v>
      </c>
    </row>
    <row r="37" spans="1:3">
      <c r="A37" s="4" t="s">
        <v>350</v>
      </c>
    </row>
    <row r="38" spans="1:3">
      <c r="A38" s="3" t="s">
        <v>366</v>
      </c>
    </row>
    <row r="39" spans="1:3">
      <c r="A39" s="4" t="s">
        <v>367</v>
      </c>
      <c r="B39" s="8" t="n">
        <v>5139.4</v>
      </c>
      <c r="C39" s="8" t="n">
        <v>4928.7</v>
      </c>
    </row>
    <row r="40" spans="1:3">
      <c r="A40" s="4" t="s">
        <v>377</v>
      </c>
    </row>
    <row r="41" spans="1:3">
      <c r="A41" s="3" t="s">
        <v>366</v>
      </c>
    </row>
    <row r="42" spans="1:3">
      <c r="A42" s="4" t="s">
        <v>367</v>
      </c>
      <c r="B42" s="8" t="n">
        <v>5019.1</v>
      </c>
      <c r="C42" s="8" t="n">
        <v>4863.4</v>
      </c>
    </row>
    <row r="43" spans="1:3">
      <c r="A43" s="4" t="s">
        <v>378</v>
      </c>
    </row>
    <row r="44" spans="1:3">
      <c r="A44" s="3" t="s">
        <v>366</v>
      </c>
    </row>
    <row r="45" spans="1:3">
      <c r="A45" s="4" t="s">
        <v>367</v>
      </c>
      <c r="B45" s="8" t="n">
        <v>71.40000000000001</v>
      </c>
      <c r="C45" s="8" t="n">
        <v>14.9</v>
      </c>
    </row>
    <row r="46" spans="1:3">
      <c r="A46" s="4" t="s">
        <v>379</v>
      </c>
    </row>
    <row r="47" spans="1:3">
      <c r="A47" s="3" t="s">
        <v>366</v>
      </c>
    </row>
    <row r="48" spans="1:3">
      <c r="A48" s="4" t="s">
        <v>367</v>
      </c>
      <c r="B48" s="8" t="n">
        <v>48.9</v>
      </c>
      <c r="C48" s="8" t="n">
        <v>50.4</v>
      </c>
    </row>
    <row r="49" spans="1:3">
      <c r="A49" s="4" t="s">
        <v>351</v>
      </c>
    </row>
    <row r="50" spans="1:3">
      <c r="A50" s="3" t="s">
        <v>366</v>
      </c>
    </row>
    <row r="51" spans="1:3">
      <c r="A51" s="4" t="s">
        <v>367</v>
      </c>
      <c r="B51" s="8" t="n">
        <v>971.3</v>
      </c>
      <c r="C51" s="8" t="n">
        <v>934.5</v>
      </c>
    </row>
    <row r="52" spans="1:3">
      <c r="A52" s="4" t="s">
        <v>380</v>
      </c>
    </row>
    <row r="53" spans="1:3">
      <c r="A53" s="3" t="s">
        <v>366</v>
      </c>
    </row>
    <row r="54" spans="1:3">
      <c r="A54" s="4" t="s">
        <v>367</v>
      </c>
      <c r="B54" s="8" t="n">
        <v>956.5</v>
      </c>
      <c r="C54" s="8" t="n">
        <v>922.1</v>
      </c>
    </row>
    <row r="55" spans="1:3">
      <c r="A55" s="4" t="s">
        <v>381</v>
      </c>
    </row>
    <row r="56" spans="1:3">
      <c r="A56" s="3" t="s">
        <v>366</v>
      </c>
    </row>
    <row r="57" spans="1:3">
      <c r="A57" s="4" t="s">
        <v>367</v>
      </c>
      <c r="B57" s="5" t="n">
        <v>8</v>
      </c>
      <c r="C57" s="8" t="n">
        <v>5.5</v>
      </c>
    </row>
    <row r="58" spans="1:3">
      <c r="A58" s="4" t="s">
        <v>382</v>
      </c>
    </row>
    <row r="59" spans="1:3">
      <c r="A59" s="3" t="s">
        <v>366</v>
      </c>
    </row>
    <row r="60" spans="1:3">
      <c r="A60" s="4" t="s">
        <v>367</v>
      </c>
      <c r="B60" s="7" t="n">
        <v>6.8</v>
      </c>
      <c r="C60" s="7" t="n">
        <v>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7</v>
      </c>
    </row>
    <row r="2" spans="1:3">
      <c r="A2" s="3" t="s">
        <v>348</v>
      </c>
    </row>
    <row r="3" spans="1:3">
      <c r="A3" s="4" t="s">
        <v>384</v>
      </c>
      <c r="B3" s="7" t="n">
        <v>9112.299999999999</v>
      </c>
      <c r="C3" s="7" t="n">
        <v>8759.200000000001</v>
      </c>
    </row>
    <row r="4" spans="1:3">
      <c r="A4" s="4" t="s">
        <v>367</v>
      </c>
      <c r="B4" s="8" t="n">
        <v>9160.700000000001</v>
      </c>
      <c r="C4" s="8" t="n">
        <v>8797.700000000001</v>
      </c>
    </row>
    <row r="5" spans="1:3">
      <c r="A5" s="4" t="s">
        <v>385</v>
      </c>
    </row>
    <row r="6" spans="1:3">
      <c r="A6" s="3" t="s">
        <v>348</v>
      </c>
    </row>
    <row r="7" spans="1:3">
      <c r="A7" s="4" t="s">
        <v>386</v>
      </c>
      <c r="B7" s="8" t="n">
        <v>26.8</v>
      </c>
      <c r="C7" s="8" t="n">
        <v>16.5</v>
      </c>
    </row>
    <row r="8" spans="1:3">
      <c r="A8" s="4" t="s">
        <v>387</v>
      </c>
    </row>
    <row r="9" spans="1:3">
      <c r="A9" s="3" t="s">
        <v>348</v>
      </c>
    </row>
    <row r="10" spans="1:3">
      <c r="A10" s="4" t="s">
        <v>386</v>
      </c>
      <c r="B10" s="8" t="n">
        <v>21.6</v>
      </c>
      <c r="C10" s="5" t="n">
        <v>22</v>
      </c>
    </row>
    <row r="11" spans="1:3">
      <c r="A11" s="4" t="s">
        <v>309</v>
      </c>
    </row>
    <row r="12" spans="1:3">
      <c r="A12" s="3" t="s">
        <v>348</v>
      </c>
    </row>
    <row r="13" spans="1:3">
      <c r="A13" s="4" t="s">
        <v>384</v>
      </c>
      <c r="B13" s="8" t="n">
        <v>1763.1</v>
      </c>
      <c r="C13" s="8" t="n">
        <v>1528.4</v>
      </c>
    </row>
    <row r="14" spans="1:3">
      <c r="A14" s="4" t="s">
        <v>367</v>
      </c>
      <c r="B14" s="5" t="n">
        <v>1764</v>
      </c>
      <c r="C14" s="8" t="n">
        <v>1528.5</v>
      </c>
    </row>
    <row r="15" spans="1:3">
      <c r="A15" s="4" t="s">
        <v>388</v>
      </c>
    </row>
    <row r="16" spans="1:3">
      <c r="A16" s="3" t="s">
        <v>348</v>
      </c>
    </row>
    <row r="17" spans="1:3">
      <c r="A17" s="4" t="s">
        <v>386</v>
      </c>
      <c r="B17" s="8" t="n">
        <v>0.8</v>
      </c>
      <c r="C17" s="5" t="n">
        <v>0</v>
      </c>
    </row>
    <row r="18" spans="1:3">
      <c r="A18" s="4" t="s">
        <v>389</v>
      </c>
    </row>
    <row r="19" spans="1:3">
      <c r="A19" s="3" t="s">
        <v>348</v>
      </c>
    </row>
    <row r="20" spans="1:3">
      <c r="A20" s="4" t="s">
        <v>386</v>
      </c>
      <c r="B20" s="8" t="n">
        <v>0.1</v>
      </c>
      <c r="C20" s="8" t="n">
        <v>0.1</v>
      </c>
    </row>
    <row r="21" spans="1:3">
      <c r="A21" s="4" t="s">
        <v>345</v>
      </c>
    </row>
    <row r="22" spans="1:3">
      <c r="A22" s="3" t="s">
        <v>348</v>
      </c>
    </row>
    <row r="23" spans="1:3">
      <c r="A23" s="4" t="s">
        <v>384</v>
      </c>
      <c r="B23" s="5" t="n">
        <v>1286</v>
      </c>
      <c r="C23" s="5" t="n">
        <v>1406</v>
      </c>
    </row>
    <row r="24" spans="1:3">
      <c r="A24" s="4" t="s">
        <v>367</v>
      </c>
      <c r="B24" s="5" t="n">
        <v>1286</v>
      </c>
      <c r="C24" s="5" t="n">
        <v>1406</v>
      </c>
    </row>
    <row r="25" spans="1:3">
      <c r="A25" s="4" t="s">
        <v>390</v>
      </c>
    </row>
    <row r="26" spans="1:3">
      <c r="A26" s="3" t="s">
        <v>348</v>
      </c>
    </row>
    <row r="27" spans="1:3">
      <c r="A27" s="4" t="s">
        <v>386</v>
      </c>
      <c r="B27" s="5" t="n">
        <v>0</v>
      </c>
      <c r="C27" s="5" t="n">
        <v>0</v>
      </c>
    </row>
    <row r="28" spans="1:3">
      <c r="A28" s="4" t="s">
        <v>391</v>
      </c>
    </row>
    <row r="29" spans="1:3">
      <c r="A29" s="3" t="s">
        <v>348</v>
      </c>
    </row>
    <row r="30" spans="1:3">
      <c r="A30" s="4" t="s">
        <v>386</v>
      </c>
      <c r="B30" s="5" t="n">
        <v>0</v>
      </c>
      <c r="C30" s="5" t="n">
        <v>0</v>
      </c>
    </row>
    <row r="31" spans="1:3">
      <c r="A31" s="4" t="s">
        <v>350</v>
      </c>
    </row>
    <row r="32" spans="1:3">
      <c r="A32" s="3" t="s">
        <v>348</v>
      </c>
    </row>
    <row r="33" spans="1:3">
      <c r="A33" s="4" t="s">
        <v>384</v>
      </c>
      <c r="B33" s="8" t="n">
        <v>5103.4</v>
      </c>
      <c r="C33" s="8" t="n">
        <v>4898.4</v>
      </c>
    </row>
    <row r="34" spans="1:3">
      <c r="A34" s="4" t="s">
        <v>367</v>
      </c>
      <c r="B34" s="8" t="n">
        <v>5139.4</v>
      </c>
      <c r="C34" s="8" t="n">
        <v>4928.7</v>
      </c>
    </row>
    <row r="35" spans="1:3">
      <c r="A35" s="4" t="s">
        <v>392</v>
      </c>
    </row>
    <row r="36" spans="1:3">
      <c r="A36" s="3" t="s">
        <v>348</v>
      </c>
    </row>
    <row r="37" spans="1:3">
      <c r="A37" s="4" t="s">
        <v>386</v>
      </c>
      <c r="B37" s="8" t="n">
        <v>20.5</v>
      </c>
      <c r="C37" s="8" t="n">
        <v>12.6</v>
      </c>
    </row>
    <row r="38" spans="1:3">
      <c r="A38" s="4" t="s">
        <v>393</v>
      </c>
    </row>
    <row r="39" spans="1:3">
      <c r="A39" s="3" t="s">
        <v>348</v>
      </c>
    </row>
    <row r="40" spans="1:3">
      <c r="A40" s="4" t="s">
        <v>386</v>
      </c>
      <c r="B40" s="8" t="n">
        <v>15.5</v>
      </c>
      <c r="C40" s="8" t="n">
        <v>17.7</v>
      </c>
    </row>
    <row r="41" spans="1:3">
      <c r="A41" s="4" t="s">
        <v>351</v>
      </c>
    </row>
    <row r="42" spans="1:3">
      <c r="A42" s="3" t="s">
        <v>348</v>
      </c>
    </row>
    <row r="43" spans="1:3">
      <c r="A43" s="4" t="s">
        <v>384</v>
      </c>
      <c r="B43" s="8" t="n">
        <v>959.8</v>
      </c>
      <c r="C43" s="8" t="n">
        <v>926.4</v>
      </c>
    </row>
    <row r="44" spans="1:3">
      <c r="A44" s="4" t="s">
        <v>367</v>
      </c>
      <c r="B44" s="8" t="n">
        <v>971.3</v>
      </c>
      <c r="C44" s="8" t="n">
        <v>934.5</v>
      </c>
    </row>
    <row r="45" spans="1:3">
      <c r="A45" s="4" t="s">
        <v>394</v>
      </c>
    </row>
    <row r="46" spans="1:3">
      <c r="A46" s="3" t="s">
        <v>348</v>
      </c>
    </row>
    <row r="47" spans="1:3">
      <c r="A47" s="4" t="s">
        <v>386</v>
      </c>
      <c r="B47" s="8" t="n">
        <v>5.5</v>
      </c>
      <c r="C47" s="8" t="n">
        <v>3.9</v>
      </c>
    </row>
    <row r="48" spans="1:3">
      <c r="A48" s="4" t="s">
        <v>395</v>
      </c>
    </row>
    <row r="49" spans="1:3">
      <c r="A49" s="3" t="s">
        <v>348</v>
      </c>
    </row>
    <row r="50" spans="1:3">
      <c r="A50" s="4" t="s">
        <v>386</v>
      </c>
      <c r="B50" s="9" t="n">
        <v>6</v>
      </c>
      <c r="C50" s="7" t="n">
        <v>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5</v>
      </c>
      <c r="D1" s="2" t="s">
        <v>1</v>
      </c>
    </row>
    <row r="2" spans="1:5">
      <c r="B2" s="2" t="s">
        <v>2</v>
      </c>
      <c r="C2" s="2" t="s">
        <v>101</v>
      </c>
      <c r="D2" s="2" t="s">
        <v>2</v>
      </c>
      <c r="E2" s="2" t="s">
        <v>101</v>
      </c>
    </row>
    <row r="3" spans="1:5">
      <c r="A3" s="3" t="s">
        <v>397</v>
      </c>
    </row>
    <row r="4" spans="1:5">
      <c r="A4" s="4" t="s">
        <v>398</v>
      </c>
      <c r="B4" s="9" t="n">
        <v>8</v>
      </c>
      <c r="C4" s="7" t="n">
        <v>7.8</v>
      </c>
      <c r="D4" s="9" t="n">
        <v>17</v>
      </c>
      <c r="E4" s="7" t="n">
        <v>17.3</v>
      </c>
    </row>
    <row r="5" spans="1:5">
      <c r="A5" s="4" t="s">
        <v>399</v>
      </c>
      <c r="B5" s="8" t="n">
        <v>8.1</v>
      </c>
      <c r="C5" s="8" t="n">
        <v>7.8</v>
      </c>
      <c r="D5" s="5" t="n">
        <v>17</v>
      </c>
      <c r="E5" s="8" t="n">
        <v>17.2</v>
      </c>
    </row>
    <row r="6" spans="1:5">
      <c r="A6" s="4" t="s">
        <v>350</v>
      </c>
    </row>
    <row r="7" spans="1:5">
      <c r="A7" s="3" t="s">
        <v>397</v>
      </c>
    </row>
    <row r="8" spans="1:5">
      <c r="A8" s="4" t="s">
        <v>398</v>
      </c>
      <c r="B8" s="8" t="n">
        <v>7.8</v>
      </c>
      <c r="C8" s="8" t="n">
        <v>6.4</v>
      </c>
      <c r="D8" s="8" t="n">
        <v>16.6</v>
      </c>
      <c r="E8" s="5" t="n">
        <v>14</v>
      </c>
    </row>
    <row r="9" spans="1:5">
      <c r="A9" s="4" t="s">
        <v>399</v>
      </c>
      <c r="B9" s="8" t="n">
        <v>7.8</v>
      </c>
      <c r="C9" s="8" t="n">
        <v>6.4</v>
      </c>
      <c r="D9" s="8" t="n">
        <v>16.6</v>
      </c>
      <c r="E9" s="8" t="n">
        <v>13.9</v>
      </c>
    </row>
    <row r="10" spans="1:5">
      <c r="A10" s="4" t="s">
        <v>351</v>
      </c>
    </row>
    <row r="11" spans="1:5">
      <c r="A11" s="3" t="s">
        <v>397</v>
      </c>
    </row>
    <row r="12" spans="1:5">
      <c r="A12" s="4" t="s">
        <v>398</v>
      </c>
      <c r="B12" s="8" t="n">
        <v>0.2</v>
      </c>
      <c r="C12" s="8" t="n">
        <v>1.4</v>
      </c>
      <c r="D12" s="8" t="n">
        <v>0.4</v>
      </c>
      <c r="E12" s="8" t="n">
        <v>3.3</v>
      </c>
    </row>
    <row r="13" spans="1:5">
      <c r="A13" s="4" t="s">
        <v>399</v>
      </c>
      <c r="B13" s="7" t="n">
        <v>0.3</v>
      </c>
      <c r="C13" s="7" t="n">
        <v>1.4</v>
      </c>
      <c r="D13" s="7" t="n">
        <v>0.4</v>
      </c>
      <c r="E13" s="7" t="n">
        <v>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1</v>
      </c>
    </row>
    <row r="3" spans="1:3">
      <c r="A3" s="3" t="s">
        <v>397</v>
      </c>
    </row>
    <row r="4" spans="1:3">
      <c r="A4" s="4" t="s">
        <v>401</v>
      </c>
      <c r="B4" s="7" t="n">
        <v>1.1</v>
      </c>
      <c r="C4" s="7" t="n">
        <v>6.8</v>
      </c>
    </row>
    <row r="5" spans="1:3">
      <c r="A5" s="4" t="s">
        <v>350</v>
      </c>
    </row>
    <row r="6" spans="1:3">
      <c r="A6" s="3" t="s">
        <v>397</v>
      </c>
    </row>
    <row r="7" spans="1:3">
      <c r="A7" s="4" t="s">
        <v>401</v>
      </c>
      <c r="B7" s="5" t="n">
        <v>1</v>
      </c>
      <c r="C7" s="8" t="n">
        <v>6.7</v>
      </c>
    </row>
    <row r="8" spans="1:3">
      <c r="A8" s="4" t="s">
        <v>351</v>
      </c>
    </row>
    <row r="9" spans="1:3">
      <c r="A9" s="3" t="s">
        <v>397</v>
      </c>
    </row>
    <row r="10" spans="1:3">
      <c r="A10" s="4" t="s">
        <v>401</v>
      </c>
      <c r="B10" s="7" t="n">
        <v>0.1</v>
      </c>
      <c r="C10" s="7"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row>
    <row r="8" spans="1:2">
      <c r="A8" s="3" t="s">
        <v>403</v>
      </c>
    </row>
    <row r="9" spans="1:2">
      <c r="A9" s="4" t="s">
        <v>411</v>
      </c>
      <c r="B9" s="4" t="s">
        <v>412</v>
      </c>
    </row>
    <row r="10" spans="1:2">
      <c r="A10" s="4" t="s">
        <v>413</v>
      </c>
    </row>
    <row r="11" spans="1:2">
      <c r="A11" s="3" t="s">
        <v>403</v>
      </c>
    </row>
    <row r="12" spans="1:2">
      <c r="A12" s="4" t="s">
        <v>406</v>
      </c>
      <c r="B12"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101</v>
      </c>
    </row>
    <row r="3" spans="1:3">
      <c r="A3" s="3" t="s">
        <v>416</v>
      </c>
    </row>
    <row r="4" spans="1:3">
      <c r="A4" s="4" t="s">
        <v>417</v>
      </c>
      <c r="B4" s="7" t="n">
        <v>282.1</v>
      </c>
      <c r="C4" s="7" t="n">
        <v>346.2</v>
      </c>
    </row>
    <row r="5" spans="1:3">
      <c r="A5" s="4" t="s">
        <v>418</v>
      </c>
      <c r="B5" s="8" t="n">
        <v>102.7</v>
      </c>
      <c r="C5" s="8" t="n">
        <v>109.3</v>
      </c>
    </row>
    <row r="6" spans="1:3">
      <c r="A6" s="4" t="s">
        <v>419</v>
      </c>
      <c r="B6" s="8" t="n">
        <v>-121.6</v>
      </c>
      <c r="C6" s="8" t="n">
        <v>-128.8</v>
      </c>
    </row>
    <row r="7" spans="1:3">
      <c r="A7" s="4" t="s">
        <v>420</v>
      </c>
      <c r="B7" s="8" t="n">
        <v>2.6</v>
      </c>
      <c r="C7" s="8" t="n">
        <v>-2.8</v>
      </c>
    </row>
    <row r="8" spans="1:3">
      <c r="A8" s="4" t="s">
        <v>421</v>
      </c>
      <c r="B8" s="8" t="n">
        <v>8.6</v>
      </c>
      <c r="C8" s="5" t="n">
        <v>-4</v>
      </c>
    </row>
    <row r="9" spans="1:3">
      <c r="A9" s="4" t="s">
        <v>422</v>
      </c>
      <c r="B9" s="8" t="n">
        <v>274.4</v>
      </c>
      <c r="C9" s="8" t="n">
        <v>319.9</v>
      </c>
    </row>
    <row r="10" spans="1:3">
      <c r="A10" s="3" t="s">
        <v>423</v>
      </c>
    </row>
    <row r="11" spans="1:3">
      <c r="A11" s="4" t="s">
        <v>417</v>
      </c>
      <c r="B11" s="8" t="n">
        <v>573.5</v>
      </c>
      <c r="C11" s="8" t="n">
        <v>524.8</v>
      </c>
    </row>
    <row r="12" spans="1:3">
      <c r="A12" s="4" t="s">
        <v>424</v>
      </c>
      <c r="B12" s="8" t="n">
        <v>176.7</v>
      </c>
      <c r="C12" s="5" t="n">
        <v>192</v>
      </c>
    </row>
    <row r="13" spans="1:3">
      <c r="A13" s="4" t="s">
        <v>425</v>
      </c>
      <c r="B13" s="8" t="n">
        <v>-152.9</v>
      </c>
      <c r="C13" s="8" t="n">
        <v>-135.9</v>
      </c>
    </row>
    <row r="14" spans="1:3">
      <c r="A14" s="4" t="s">
        <v>421</v>
      </c>
      <c r="B14" s="8" t="n">
        <v>22.8</v>
      </c>
      <c r="C14" s="5" t="n">
        <v>-7</v>
      </c>
    </row>
    <row r="15" spans="1:3">
      <c r="A15" s="4" t="s">
        <v>422</v>
      </c>
      <c r="B15" s="7" t="n">
        <v>620.1</v>
      </c>
      <c r="C15" s="7" t="n">
        <v>57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7" t="n">
        <v>683.3</v>
      </c>
      <c r="C4" s="7" t="n">
        <v>-113.3</v>
      </c>
    </row>
    <row r="5" spans="1:3">
      <c r="A5" s="3" t="s">
        <v>104</v>
      </c>
    </row>
    <row r="6" spans="1:3">
      <c r="A6" s="4" t="s">
        <v>105</v>
      </c>
      <c r="B6" s="8" t="n">
        <v>151.5</v>
      </c>
      <c r="C6" s="8" t="n">
        <v>155.5</v>
      </c>
    </row>
    <row r="7" spans="1:3">
      <c r="A7" s="4" t="s">
        <v>106</v>
      </c>
      <c r="B7" s="8" t="n">
        <v>376.7</v>
      </c>
      <c r="C7" s="8" t="n">
        <v>339.9</v>
      </c>
    </row>
    <row r="8" spans="1:3">
      <c r="A8" s="4" t="s">
        <v>107</v>
      </c>
      <c r="B8" s="8" t="n">
        <v>12.7</v>
      </c>
      <c r="C8" s="8" t="n">
        <v>9.4</v>
      </c>
    </row>
    <row r="9" spans="1:3">
      <c r="A9" s="4" t="s">
        <v>108</v>
      </c>
      <c r="B9" s="8" t="n">
        <v>-8.800000000000001</v>
      </c>
      <c r="C9" s="8" t="n">
        <v>-5.9</v>
      </c>
    </row>
    <row r="10" spans="1:3">
      <c r="A10" s="4" t="s">
        <v>109</v>
      </c>
      <c r="B10" s="8" t="n">
        <v>-10.4</v>
      </c>
      <c r="C10" s="8" t="n">
        <v>-59.3</v>
      </c>
    </row>
    <row r="11" spans="1:3">
      <c r="A11" s="4" t="s">
        <v>31</v>
      </c>
      <c r="B11" s="5" t="n">
        <v>0</v>
      </c>
      <c r="C11" s="5" t="n">
        <v>833</v>
      </c>
    </row>
    <row r="12" spans="1:3">
      <c r="A12" s="3" t="s">
        <v>110</v>
      </c>
    </row>
    <row r="13" spans="1:3">
      <c r="A13" s="4" t="s">
        <v>111</v>
      </c>
      <c r="B13" s="8" t="n">
        <v>-425.2</v>
      </c>
      <c r="C13" s="8" t="n">
        <v>-215.7</v>
      </c>
    </row>
    <row r="14" spans="1:3">
      <c r="A14" s="4" t="s">
        <v>112</v>
      </c>
      <c r="B14" s="5" t="n">
        <v>-176</v>
      </c>
      <c r="C14" s="5" t="n">
        <v>226</v>
      </c>
    </row>
    <row r="15" spans="1:3">
      <c r="A15" s="4" t="s">
        <v>113</v>
      </c>
      <c r="B15" s="8" t="n">
        <v>105.8</v>
      </c>
      <c r="C15" s="8" t="n">
        <v>85.8</v>
      </c>
    </row>
    <row r="16" spans="1:3">
      <c r="A16" s="4" t="s">
        <v>114</v>
      </c>
      <c r="B16" s="8" t="n">
        <v>-126.8</v>
      </c>
      <c r="C16" s="8" t="n">
        <v>-12.3</v>
      </c>
    </row>
    <row r="17" spans="1:3">
      <c r="A17" s="4" t="s">
        <v>115</v>
      </c>
      <c r="B17" s="8" t="n">
        <v>422.2</v>
      </c>
      <c r="C17" s="8" t="n">
        <v>225.3</v>
      </c>
    </row>
    <row r="18" spans="1:3">
      <c r="A18" s="4" t="s">
        <v>116</v>
      </c>
      <c r="B18" s="8" t="n">
        <v>180.2</v>
      </c>
      <c r="C18" s="5" t="n">
        <v>181</v>
      </c>
    </row>
    <row r="19" spans="1:3">
      <c r="A19" s="4" t="s">
        <v>117</v>
      </c>
      <c r="B19" s="8" t="n">
        <v>1185.2</v>
      </c>
      <c r="C19" s="8" t="n">
        <v>1649.4</v>
      </c>
    </row>
    <row r="20" spans="1:3">
      <c r="A20" s="3" t="s">
        <v>118</v>
      </c>
    </row>
    <row r="21" spans="1:3">
      <c r="A21" s="4" t="s">
        <v>119</v>
      </c>
      <c r="B21" s="8" t="n">
        <v>-1347.5</v>
      </c>
      <c r="C21" s="8" t="n">
        <v>-1366.6</v>
      </c>
    </row>
    <row r="22" spans="1:3">
      <c r="A22" s="4" t="s">
        <v>120</v>
      </c>
      <c r="B22" s="5" t="n">
        <v>1324</v>
      </c>
      <c r="C22" s="8" t="n">
        <v>1238.8</v>
      </c>
    </row>
    <row r="23" spans="1:3">
      <c r="A23" s="4" t="s">
        <v>121</v>
      </c>
      <c r="B23" s="8" t="n">
        <v>1.6</v>
      </c>
      <c r="C23" s="8" t="n">
        <v>14.2</v>
      </c>
    </row>
    <row r="24" spans="1:3">
      <c r="A24" s="4" t="s">
        <v>122</v>
      </c>
      <c r="B24" s="8" t="n">
        <v>-435.3</v>
      </c>
      <c r="C24" s="8" t="n">
        <v>-543.8</v>
      </c>
    </row>
    <row r="25" spans="1:3">
      <c r="A25" s="4" t="s">
        <v>123</v>
      </c>
      <c r="B25" s="5" t="n">
        <v>359</v>
      </c>
      <c r="C25" s="8" t="n">
        <v>572.3</v>
      </c>
    </row>
    <row r="26" spans="1:3">
      <c r="A26" s="4" t="s">
        <v>124</v>
      </c>
      <c r="B26" s="8" t="n">
        <v>-188.3</v>
      </c>
      <c r="C26" s="5" t="n">
        <v>-152</v>
      </c>
    </row>
    <row r="27" spans="1:3">
      <c r="A27" s="4" t="s">
        <v>125</v>
      </c>
      <c r="B27" s="5" t="n">
        <v>-728</v>
      </c>
      <c r="C27" s="8" t="n">
        <v>-767.2</v>
      </c>
    </row>
    <row r="28" spans="1:3">
      <c r="A28" s="4" t="s">
        <v>126</v>
      </c>
      <c r="B28" s="8" t="n">
        <v>244.2</v>
      </c>
      <c r="C28" s="8" t="n">
        <v>218.2</v>
      </c>
    </row>
    <row r="29" spans="1:3">
      <c r="A29" s="4" t="s">
        <v>127</v>
      </c>
      <c r="B29" s="8" t="n">
        <v>-770.3</v>
      </c>
      <c r="C29" s="8" t="n">
        <v>-786.1</v>
      </c>
    </row>
    <row r="30" spans="1:3">
      <c r="A30" s="3" t="s">
        <v>128</v>
      </c>
    </row>
    <row r="31" spans="1:3">
      <c r="A31" s="4" t="s">
        <v>129</v>
      </c>
      <c r="B31" s="8" t="n">
        <v>-382.5</v>
      </c>
      <c r="C31" s="5" t="n">
        <v>-661</v>
      </c>
    </row>
    <row r="32" spans="1:3">
      <c r="A32" s="4" t="s">
        <v>130</v>
      </c>
      <c r="B32" s="5" t="n">
        <v>0</v>
      </c>
      <c r="C32" s="8" t="n">
        <v>-56.3</v>
      </c>
    </row>
    <row r="33" spans="1:3">
      <c r="A33" s="4" t="s">
        <v>131</v>
      </c>
      <c r="B33" s="8" t="n">
        <v>18.8</v>
      </c>
      <c r="C33" s="8" t="n">
        <v>7.4</v>
      </c>
    </row>
    <row r="34" spans="1:3">
      <c r="A34" s="4" t="s">
        <v>132</v>
      </c>
      <c r="B34" s="8" t="n">
        <v>336.9</v>
      </c>
      <c r="C34" s="8" t="n">
        <v>-389.2</v>
      </c>
    </row>
    <row r="35" spans="1:3">
      <c r="A35" s="4" t="s">
        <v>133</v>
      </c>
      <c r="B35" s="8" t="n">
        <v>959.8</v>
      </c>
      <c r="C35" s="8" t="n">
        <v>1366.5</v>
      </c>
    </row>
    <row r="36" spans="1:3">
      <c r="A36" s="4" t="s">
        <v>134</v>
      </c>
      <c r="B36" s="8" t="n">
        <v>-1440.8</v>
      </c>
      <c r="C36" s="8" t="n">
        <v>-1109.2</v>
      </c>
    </row>
    <row r="37" spans="1:3">
      <c r="A37" s="4" t="s">
        <v>135</v>
      </c>
      <c r="B37" s="8" t="n">
        <v>-507.8</v>
      </c>
      <c r="C37" s="8" t="n">
        <v>-841.8</v>
      </c>
    </row>
    <row r="38" spans="1:3">
      <c r="A38" s="4" t="s">
        <v>136</v>
      </c>
      <c r="B38" s="5" t="n">
        <v>57</v>
      </c>
      <c r="C38" s="5" t="n">
        <v>27</v>
      </c>
    </row>
    <row r="39" spans="1:3">
      <c r="A39" s="4" t="s">
        <v>137</v>
      </c>
      <c r="B39" s="8" t="n">
        <v>-35.9</v>
      </c>
      <c r="C39" s="8" t="n">
        <v>48.5</v>
      </c>
    </row>
    <row r="40" spans="1:3">
      <c r="A40" s="4" t="s">
        <v>138</v>
      </c>
      <c r="B40" s="8" t="n">
        <v>1915.7</v>
      </c>
      <c r="C40" s="8" t="n">
        <v>2016.4</v>
      </c>
    </row>
    <row r="41" spans="1:3">
      <c r="A41" s="4" t="s">
        <v>139</v>
      </c>
      <c r="B41" s="7" t="n">
        <v>1879.8</v>
      </c>
      <c r="C41" s="7" t="n">
        <v>206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5</v>
      </c>
      <c r="D1" s="2" t="s">
        <v>1</v>
      </c>
    </row>
    <row r="2" spans="1:5">
      <c r="B2" s="2" t="s">
        <v>2</v>
      </c>
      <c r="C2" s="2" t="s">
        <v>101</v>
      </c>
      <c r="D2" s="2" t="s">
        <v>2</v>
      </c>
      <c r="E2" s="2" t="s">
        <v>101</v>
      </c>
    </row>
    <row r="3" spans="1:5">
      <c r="A3" s="3" t="s">
        <v>427</v>
      </c>
    </row>
    <row r="4" spans="1:5">
      <c r="A4" s="4" t="s">
        <v>103</v>
      </c>
      <c r="B4" s="9" t="n">
        <v>373</v>
      </c>
      <c r="C4" s="7" t="n">
        <v>481.3</v>
      </c>
      <c r="D4" s="7" t="n">
        <v>683.3</v>
      </c>
      <c r="E4" s="7" t="n">
        <v>-113.3</v>
      </c>
    </row>
    <row r="5" spans="1:5">
      <c r="A5" s="3" t="s">
        <v>428</v>
      </c>
    </row>
    <row r="6" spans="1:5">
      <c r="A6" s="4" t="s">
        <v>429</v>
      </c>
      <c r="B6" s="8" t="n">
        <v>11.6</v>
      </c>
      <c r="C6" s="8" t="n">
        <v>9.5</v>
      </c>
      <c r="D6" s="5" t="n">
        <v>-2</v>
      </c>
      <c r="E6" s="8" t="n">
        <v>2.9</v>
      </c>
    </row>
    <row r="7" spans="1:5">
      <c r="A7" s="4" t="s">
        <v>430</v>
      </c>
      <c r="B7" s="8" t="n">
        <v>-3.1</v>
      </c>
      <c r="C7" s="8" t="n">
        <v>-2.6</v>
      </c>
      <c r="D7" s="8" t="n">
        <v>0.9</v>
      </c>
      <c r="E7" s="8" t="n">
        <v>-0.5</v>
      </c>
    </row>
    <row r="8" spans="1:5">
      <c r="A8" s="4" t="s">
        <v>431</v>
      </c>
      <c r="B8" s="8" t="n">
        <v>8.5</v>
      </c>
      <c r="C8" s="8" t="n">
        <v>6.9</v>
      </c>
      <c r="D8" s="8" t="n">
        <v>-1.1</v>
      </c>
      <c r="E8" s="8" t="n">
        <v>2.4</v>
      </c>
    </row>
    <row r="9" spans="1:5">
      <c r="A9" s="4" t="s">
        <v>432</v>
      </c>
      <c r="B9" s="8" t="n">
        <v>-0.5</v>
      </c>
      <c r="C9" s="8" t="n">
        <v>2.6</v>
      </c>
      <c r="D9" s="8" t="n">
        <v>2.9</v>
      </c>
      <c r="E9" s="8" t="n">
        <v>5.8</v>
      </c>
    </row>
    <row r="10" spans="1:5">
      <c r="A10" s="4" t="s">
        <v>433</v>
      </c>
      <c r="B10" s="8" t="n">
        <v>0.1</v>
      </c>
      <c r="C10" s="8" t="n">
        <v>-0.8</v>
      </c>
      <c r="D10" s="8" t="n">
        <v>-1.2</v>
      </c>
      <c r="E10" s="8" t="n">
        <v>-1.8</v>
      </c>
    </row>
    <row r="11" spans="1:5">
      <c r="A11" s="4" t="s">
        <v>434</v>
      </c>
      <c r="B11" s="8" t="n">
        <v>-0.4</v>
      </c>
      <c r="C11" s="8" t="n">
        <v>1.8</v>
      </c>
      <c r="D11" s="8" t="n">
        <v>1.7</v>
      </c>
      <c r="E11" s="5" t="n">
        <v>4</v>
      </c>
    </row>
    <row r="12" spans="1:5">
      <c r="A12" s="4" t="s">
        <v>435</v>
      </c>
      <c r="B12" s="8" t="n">
        <v>-1.4</v>
      </c>
      <c r="C12" s="8" t="n">
        <v>15.4</v>
      </c>
      <c r="D12" s="8" t="n">
        <v>2.5</v>
      </c>
      <c r="E12" s="8" t="n">
        <v>22.4</v>
      </c>
    </row>
    <row r="13" spans="1:5">
      <c r="A13" s="4" t="s">
        <v>436</v>
      </c>
      <c r="B13" s="5" t="n">
        <v>0</v>
      </c>
      <c r="C13" s="8" t="n">
        <v>-4.8</v>
      </c>
      <c r="D13" s="8" t="n">
        <v>-1.3</v>
      </c>
      <c r="E13" s="8" t="n">
        <v>-7.2</v>
      </c>
    </row>
    <row r="14" spans="1:5">
      <c r="A14" s="4" t="s">
        <v>437</v>
      </c>
      <c r="B14" s="8" t="n">
        <v>-1.4</v>
      </c>
      <c r="C14" s="8" t="n">
        <v>10.6</v>
      </c>
      <c r="D14" s="8" t="n">
        <v>1.2</v>
      </c>
      <c r="E14" s="8" t="n">
        <v>15.2</v>
      </c>
    </row>
    <row r="15" spans="1:5">
      <c r="A15" s="4" t="s">
        <v>438</v>
      </c>
      <c r="B15" s="8" t="n">
        <v>126.1</v>
      </c>
      <c r="C15" s="8" t="n">
        <v>-57.2</v>
      </c>
      <c r="D15" s="8" t="n">
        <v>201.1</v>
      </c>
      <c r="E15" s="8" t="n">
        <v>68.3</v>
      </c>
    </row>
    <row r="16" spans="1:5">
      <c r="A16" s="4" t="s">
        <v>439</v>
      </c>
      <c r="B16" s="8" t="n">
        <v>132.8</v>
      </c>
      <c r="C16" s="8" t="n">
        <v>-37.9</v>
      </c>
      <c r="D16" s="8" t="n">
        <v>202.9</v>
      </c>
      <c r="E16" s="8" t="n">
        <v>89.90000000000001</v>
      </c>
    </row>
    <row r="17" spans="1:5">
      <c r="A17" s="4" t="s">
        <v>440</v>
      </c>
      <c r="B17" s="7" t="n">
        <v>505.8</v>
      </c>
      <c r="C17" s="7" t="n">
        <v>443.4</v>
      </c>
      <c r="D17" s="7" t="n">
        <v>886.2</v>
      </c>
      <c r="E17" s="7" t="n">
        <v>-2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1</v>
      </c>
      <c r="C1" s="2" t="s">
        <v>25</v>
      </c>
      <c r="E1" s="2" t="s">
        <v>1</v>
      </c>
    </row>
    <row r="2" spans="1:6">
      <c r="C2" s="2" t="s">
        <v>2</v>
      </c>
      <c r="D2" s="2" t="s">
        <v>101</v>
      </c>
      <c r="E2" s="2" t="s">
        <v>2</v>
      </c>
      <c r="F2" s="2" t="s">
        <v>101</v>
      </c>
    </row>
    <row r="3" spans="1:6">
      <c r="A3" s="3" t="s">
        <v>442</v>
      </c>
    </row>
    <row r="4" spans="1:6">
      <c r="A4" s="4" t="s">
        <v>417</v>
      </c>
      <c r="B4" s="4" t="s">
        <v>61</v>
      </c>
      <c r="E4" s="7" t="n">
        <v>6777.6</v>
      </c>
    </row>
    <row r="5" spans="1:6">
      <c r="A5" s="4" t="s">
        <v>443</v>
      </c>
      <c r="C5" s="7" t="n">
        <v>91.90000000000001</v>
      </c>
      <c r="D5" s="7" t="n">
        <v>-33.8</v>
      </c>
      <c r="E5" s="8" t="n">
        <v>121.2</v>
      </c>
      <c r="F5" s="7" t="n">
        <v>52.8</v>
      </c>
    </row>
    <row r="6" spans="1:6">
      <c r="A6" s="4" t="s">
        <v>444</v>
      </c>
      <c r="C6" s="8" t="n">
        <v>40.9</v>
      </c>
      <c r="D6" s="8" t="n">
        <v>-4.1</v>
      </c>
      <c r="E6" s="8" t="n">
        <v>81.7</v>
      </c>
      <c r="F6" s="8" t="n">
        <v>37.1</v>
      </c>
    </row>
    <row r="7" spans="1:6">
      <c r="A7" s="4" t="s">
        <v>439</v>
      </c>
      <c r="C7" s="8" t="n">
        <v>132.8</v>
      </c>
      <c r="D7" s="8" t="n">
        <v>-37.9</v>
      </c>
      <c r="E7" s="8" t="n">
        <v>202.9</v>
      </c>
      <c r="F7" s="8" t="n">
        <v>89.90000000000001</v>
      </c>
    </row>
    <row r="8" spans="1:6">
      <c r="A8" s="4" t="s">
        <v>422</v>
      </c>
      <c r="C8" s="8" t="n">
        <v>7500.5</v>
      </c>
      <c r="E8" s="8" t="n">
        <v>7500.5</v>
      </c>
    </row>
    <row r="9" spans="1:6">
      <c r="A9" s="4" t="s">
        <v>445</v>
      </c>
    </row>
    <row r="10" spans="1:6">
      <c r="A10" s="3" t="s">
        <v>442</v>
      </c>
    </row>
    <row r="11" spans="1:6">
      <c r="A11" s="4" t="s">
        <v>417</v>
      </c>
      <c r="C11" s="8" t="n">
        <v>-13.9</v>
      </c>
      <c r="D11" s="8" t="n">
        <v>-10.9</v>
      </c>
      <c r="E11" s="8" t="n">
        <v>-4.3</v>
      </c>
      <c r="F11" s="8" t="n">
        <v>-6.4</v>
      </c>
    </row>
    <row r="12" spans="1:6">
      <c r="A12" s="4" t="s">
        <v>443</v>
      </c>
      <c r="C12" s="8" t="n">
        <v>-28.2</v>
      </c>
      <c r="D12" s="8" t="n">
        <v>15.7</v>
      </c>
      <c r="E12" s="8" t="n">
        <v>-74.09999999999999</v>
      </c>
      <c r="F12" s="5" t="n">
        <v>-26</v>
      </c>
    </row>
    <row r="13" spans="1:6">
      <c r="A13" s="4" t="s">
        <v>444</v>
      </c>
      <c r="C13" s="8" t="n">
        <v>36.7</v>
      </c>
      <c r="D13" s="8" t="n">
        <v>-8.800000000000001</v>
      </c>
      <c r="E13" s="5" t="n">
        <v>73</v>
      </c>
      <c r="F13" s="8" t="n">
        <v>28.4</v>
      </c>
    </row>
    <row r="14" spans="1:6">
      <c r="A14" s="4" t="s">
        <v>439</v>
      </c>
      <c r="C14" s="8" t="n">
        <v>8.5</v>
      </c>
      <c r="D14" s="8" t="n">
        <v>6.9</v>
      </c>
      <c r="E14" s="8" t="n">
        <v>-1.1</v>
      </c>
      <c r="F14" s="8" t="n">
        <v>2.4</v>
      </c>
    </row>
    <row r="15" spans="1:6">
      <c r="A15" s="4" t="s">
        <v>422</v>
      </c>
      <c r="C15" s="8" t="n">
        <v>-5.4</v>
      </c>
      <c r="D15" s="5" t="n">
        <v>-4</v>
      </c>
      <c r="E15" s="8" t="n">
        <v>-5.4</v>
      </c>
      <c r="F15" s="5" t="n">
        <v>-4</v>
      </c>
    </row>
    <row r="16" spans="1:6">
      <c r="A16" s="4" t="s">
        <v>190</v>
      </c>
    </row>
    <row r="17" spans="1:6">
      <c r="A17" s="3" t="s">
        <v>442</v>
      </c>
    </row>
    <row r="18" spans="1:6">
      <c r="A18" s="4" t="s">
        <v>417</v>
      </c>
      <c r="C18" s="8" t="n">
        <v>1.8</v>
      </c>
      <c r="D18" s="8" t="n">
        <v>4.3</v>
      </c>
      <c r="E18" s="8" t="n">
        <v>-0.3</v>
      </c>
      <c r="F18" s="8" t="n">
        <v>2.1</v>
      </c>
    </row>
    <row r="19" spans="1:6">
      <c r="A19" s="4" t="s">
        <v>443</v>
      </c>
      <c r="C19" s="8" t="n">
        <v>-0.3</v>
      </c>
      <c r="D19" s="8" t="n">
        <v>2.1</v>
      </c>
      <c r="E19" s="5" t="n">
        <v>2</v>
      </c>
      <c r="F19" s="8" t="n">
        <v>4.8</v>
      </c>
    </row>
    <row r="20" spans="1:6">
      <c r="A20" s="4" t="s">
        <v>444</v>
      </c>
      <c r="C20" s="8" t="n">
        <v>-0.1</v>
      </c>
      <c r="D20" s="8" t="n">
        <v>-0.3</v>
      </c>
      <c r="E20" s="8" t="n">
        <v>-0.3</v>
      </c>
      <c r="F20" s="8" t="n">
        <v>-0.8</v>
      </c>
    </row>
    <row r="21" spans="1:6">
      <c r="A21" s="4" t="s">
        <v>439</v>
      </c>
      <c r="C21" s="8" t="n">
        <v>-0.4</v>
      </c>
      <c r="D21" s="8" t="n">
        <v>1.8</v>
      </c>
      <c r="E21" s="8" t="n">
        <v>1.7</v>
      </c>
      <c r="F21" s="5" t="n">
        <v>4</v>
      </c>
    </row>
    <row r="22" spans="1:6">
      <c r="A22" s="4" t="s">
        <v>422</v>
      </c>
      <c r="C22" s="8" t="n">
        <v>1.4</v>
      </c>
      <c r="D22" s="8" t="n">
        <v>6.1</v>
      </c>
      <c r="E22" s="8" t="n">
        <v>1.4</v>
      </c>
      <c r="F22" s="8" t="n">
        <v>6.1</v>
      </c>
    </row>
    <row r="23" spans="1:6">
      <c r="A23" s="4" t="s">
        <v>446</v>
      </c>
    </row>
    <row r="24" spans="1:6">
      <c r="A24" s="3" t="s">
        <v>442</v>
      </c>
    </row>
    <row r="25" spans="1:6">
      <c r="A25" s="4" t="s">
        <v>417</v>
      </c>
      <c r="C25" s="8" t="n">
        <v>-411.5</v>
      </c>
      <c r="D25" s="8" t="n">
        <v>-385.8</v>
      </c>
      <c r="E25" s="8" t="n">
        <v>-414.1</v>
      </c>
      <c r="F25" s="8" t="n">
        <v>-390.4</v>
      </c>
    </row>
    <row r="26" spans="1:6">
      <c r="A26" s="4" t="s">
        <v>443</v>
      </c>
      <c r="C26" s="8" t="n">
        <v>-5.7</v>
      </c>
      <c r="D26" s="8" t="n">
        <v>5.6</v>
      </c>
      <c r="E26" s="8" t="n">
        <v>-7.8</v>
      </c>
      <c r="F26" s="8" t="n">
        <v>5.7</v>
      </c>
    </row>
    <row r="27" spans="1:6">
      <c r="A27" s="4" t="s">
        <v>444</v>
      </c>
      <c r="C27" s="8" t="n">
        <v>4.3</v>
      </c>
      <c r="D27" s="5" t="n">
        <v>5</v>
      </c>
      <c r="E27" s="5" t="n">
        <v>9</v>
      </c>
      <c r="F27" s="8" t="n">
        <v>9.5</v>
      </c>
    </row>
    <row r="28" spans="1:6">
      <c r="A28" s="4" t="s">
        <v>439</v>
      </c>
      <c r="C28" s="8" t="n">
        <v>-1.4</v>
      </c>
      <c r="D28" s="8" t="n">
        <v>10.6</v>
      </c>
      <c r="E28" s="8" t="n">
        <v>1.2</v>
      </c>
      <c r="F28" s="8" t="n">
        <v>15.2</v>
      </c>
    </row>
    <row r="29" spans="1:6">
      <c r="A29" s="4" t="s">
        <v>422</v>
      </c>
      <c r="C29" s="8" t="n">
        <v>-412.9</v>
      </c>
      <c r="D29" s="8" t="n">
        <v>-375.2</v>
      </c>
      <c r="E29" s="8" t="n">
        <v>-412.9</v>
      </c>
      <c r="F29" s="8" t="n">
        <v>-375.2</v>
      </c>
    </row>
    <row r="30" spans="1:6">
      <c r="A30" s="4" t="s">
        <v>447</v>
      </c>
    </row>
    <row r="31" spans="1:6">
      <c r="A31" s="3" t="s">
        <v>442</v>
      </c>
    </row>
    <row r="32" spans="1:6">
      <c r="A32" s="4" t="s">
        <v>417</v>
      </c>
      <c r="C32" s="8" t="n">
        <v>-634.4</v>
      </c>
      <c r="D32" s="8" t="n">
        <v>-496.8</v>
      </c>
      <c r="E32" s="8" t="n">
        <v>-709.4</v>
      </c>
      <c r="F32" s="8" t="n">
        <v>-622.3</v>
      </c>
    </row>
    <row r="33" spans="1:6">
      <c r="A33" s="4" t="s">
        <v>443</v>
      </c>
      <c r="C33" s="8" t="n">
        <v>126.1</v>
      </c>
      <c r="D33" s="8" t="n">
        <v>-57.2</v>
      </c>
      <c r="E33" s="8" t="n">
        <v>201.1</v>
      </c>
      <c r="F33" s="8" t="n">
        <v>68.3</v>
      </c>
    </row>
    <row r="34" spans="1:6">
      <c r="A34" s="4" t="s">
        <v>444</v>
      </c>
      <c r="C34" s="5" t="n">
        <v>0</v>
      </c>
      <c r="D34" s="5" t="n">
        <v>0</v>
      </c>
      <c r="E34" s="5" t="n">
        <v>0</v>
      </c>
      <c r="F34" s="5" t="n">
        <v>0</v>
      </c>
    </row>
    <row r="35" spans="1:6">
      <c r="A35" s="4" t="s">
        <v>439</v>
      </c>
      <c r="C35" s="8" t="n">
        <v>126.1</v>
      </c>
      <c r="D35" s="8" t="n">
        <v>-57.2</v>
      </c>
      <c r="E35" s="8" t="n">
        <v>201.1</v>
      </c>
      <c r="F35" s="8" t="n">
        <v>68.3</v>
      </c>
    </row>
    <row r="36" spans="1:6">
      <c r="A36" s="4" t="s">
        <v>422</v>
      </c>
      <c r="C36" s="8" t="n">
        <v>-508.3</v>
      </c>
      <c r="D36" s="5" t="n">
        <v>-554</v>
      </c>
      <c r="E36" s="8" t="n">
        <v>-508.3</v>
      </c>
      <c r="F36" s="5" t="n">
        <v>-554</v>
      </c>
    </row>
    <row r="37" spans="1:6">
      <c r="A37" s="4" t="s">
        <v>448</v>
      </c>
    </row>
    <row r="38" spans="1:6">
      <c r="A38" s="3" t="s">
        <v>442</v>
      </c>
    </row>
    <row r="39" spans="1:6">
      <c r="A39" s="4" t="s">
        <v>417</v>
      </c>
      <c r="C39" s="5" t="n">
        <v>-1058</v>
      </c>
      <c r="D39" s="8" t="n">
        <v>-889.2</v>
      </c>
      <c r="E39" s="8" t="n">
        <v>-1128.1</v>
      </c>
      <c r="F39" s="5" t="n">
        <v>-1017</v>
      </c>
    </row>
    <row r="40" spans="1:6">
      <c r="A40" s="4" t="s">
        <v>422</v>
      </c>
      <c r="C40" s="7" t="n">
        <v>-925.2</v>
      </c>
      <c r="D40" s="7" t="n">
        <v>-927.1</v>
      </c>
      <c r="E40" s="7" t="n">
        <v>-925.2</v>
      </c>
      <c r="F40" s="7" t="n">
        <v>-927.1</v>
      </c>
    </row>
    <row r="41" spans="1:6"/>
    <row r="42" spans="1:6">
      <c r="A42" s="4" t="s">
        <v>61</v>
      </c>
      <c r="B42" s="4" t="s">
        <v>90</v>
      </c>
    </row>
  </sheetData>
  <mergeCells count="5">
    <mergeCell ref="A1:B2"/>
    <mergeCell ref="C1:D1"/>
    <mergeCell ref="E1:F1"/>
    <mergeCell ref="A41:E41"/>
    <mergeCell ref="B42:E4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25</v>
      </c>
      <c r="D1" s="2" t="s">
        <v>1</v>
      </c>
    </row>
    <row r="2" spans="1:5">
      <c r="B2" s="2" t="s">
        <v>2</v>
      </c>
      <c r="C2" s="2" t="s">
        <v>101</v>
      </c>
      <c r="D2" s="2" t="s">
        <v>2</v>
      </c>
      <c r="E2" s="2" t="s">
        <v>101</v>
      </c>
    </row>
    <row r="3" spans="1:5">
      <c r="A3" s="3" t="s">
        <v>442</v>
      </c>
    </row>
    <row r="4" spans="1:5">
      <c r="A4" s="4" t="s">
        <v>29</v>
      </c>
      <c r="B4" s="7" t="n">
        <v>-8.699999999999999</v>
      </c>
      <c r="C4" s="7" t="n">
        <v>-6.4</v>
      </c>
      <c r="D4" s="7" t="n">
        <v>-16.8</v>
      </c>
      <c r="E4" s="7" t="n">
        <v>-12.1</v>
      </c>
    </row>
    <row r="5" spans="1:5">
      <c r="A5" s="4" t="s">
        <v>32</v>
      </c>
      <c r="B5" s="5" t="n">
        <v>-539</v>
      </c>
      <c r="C5" s="8" t="n">
        <v>-646.2</v>
      </c>
      <c r="D5" s="8" t="n">
        <v>-987.2</v>
      </c>
      <c r="E5" s="8" t="n">
        <v>-216.6</v>
      </c>
    </row>
    <row r="6" spans="1:5">
      <c r="A6" s="4" t="s">
        <v>450</v>
      </c>
      <c r="B6" s="5" t="n">
        <v>166</v>
      </c>
      <c r="C6" s="8" t="n">
        <v>164.9</v>
      </c>
      <c r="D6" s="8" t="n">
        <v>303.9</v>
      </c>
      <c r="E6" s="8" t="n">
        <v>329.9</v>
      </c>
    </row>
    <row r="7" spans="1:5">
      <c r="A7" s="4" t="s">
        <v>34</v>
      </c>
      <c r="B7" s="5" t="n">
        <v>-373</v>
      </c>
      <c r="C7" s="8" t="n">
        <v>-481.3</v>
      </c>
      <c r="D7" s="8" t="n">
        <v>-683.3</v>
      </c>
      <c r="E7" s="8" t="n">
        <v>113.3</v>
      </c>
    </row>
    <row r="8" spans="1:5">
      <c r="A8" s="4" t="s">
        <v>451</v>
      </c>
      <c r="B8" s="8" t="n">
        <v>40.9</v>
      </c>
      <c r="C8" s="8" t="n">
        <v>-4.1</v>
      </c>
      <c r="D8" s="8" t="n">
        <v>81.7</v>
      </c>
      <c r="E8" s="8" t="n">
        <v>37.1</v>
      </c>
    </row>
    <row r="9" spans="1:5">
      <c r="A9" s="4" t="s">
        <v>452</v>
      </c>
    </row>
    <row r="10" spans="1:5">
      <c r="A10" s="3" t="s">
        <v>442</v>
      </c>
    </row>
    <row r="11" spans="1:5">
      <c r="A11" s="4" t="s">
        <v>32</v>
      </c>
      <c r="B11" s="8" t="n">
        <v>11.4</v>
      </c>
      <c r="C11" s="8" t="n">
        <v>-0.9</v>
      </c>
      <c r="D11" s="8" t="n">
        <v>15.7</v>
      </c>
      <c r="E11" s="5" t="n">
        <v>-4</v>
      </c>
    </row>
    <row r="12" spans="1:5">
      <c r="A12" s="4" t="s">
        <v>453</v>
      </c>
    </row>
    <row r="13" spans="1:5">
      <c r="A13" s="3" t="s">
        <v>442</v>
      </c>
    </row>
    <row r="14" spans="1:5">
      <c r="A14" s="4" t="s">
        <v>32</v>
      </c>
      <c r="B14" s="5" t="n">
        <v>40</v>
      </c>
      <c r="C14" s="8" t="n">
        <v>-7.6</v>
      </c>
      <c r="D14" s="8" t="n">
        <v>85.8</v>
      </c>
      <c r="E14" s="8" t="n">
        <v>50.3</v>
      </c>
    </row>
    <row r="15" spans="1:5">
      <c r="A15" s="4" t="s">
        <v>446</v>
      </c>
    </row>
    <row r="16" spans="1:5">
      <c r="A16" s="3" t="s">
        <v>442</v>
      </c>
    </row>
    <row r="17" spans="1:5">
      <c r="A17" s="4" t="s">
        <v>451</v>
      </c>
      <c r="B17" s="8" t="n">
        <v>4.3</v>
      </c>
      <c r="C17" s="5" t="n">
        <v>5</v>
      </c>
      <c r="D17" s="5" t="n">
        <v>9</v>
      </c>
      <c r="E17" s="8" t="n">
        <v>9.5</v>
      </c>
    </row>
    <row r="18" spans="1:5">
      <c r="A18" s="4" t="s">
        <v>454</v>
      </c>
    </row>
    <row r="19" spans="1:5">
      <c r="A19" s="3" t="s">
        <v>442</v>
      </c>
    </row>
    <row r="20" spans="1:5">
      <c r="A20" s="4" t="s">
        <v>32</v>
      </c>
      <c r="B20" s="8" t="n">
        <v>6.2</v>
      </c>
      <c r="C20" s="8" t="n">
        <v>7.7</v>
      </c>
      <c r="D20" s="8" t="n">
        <v>13.2</v>
      </c>
      <c r="E20" s="8" t="n">
        <v>14.5</v>
      </c>
    </row>
    <row r="21" spans="1:5">
      <c r="A21" s="4" t="s">
        <v>450</v>
      </c>
      <c r="B21" s="8" t="n">
        <v>-1.9</v>
      </c>
      <c r="C21" s="8" t="n">
        <v>-2.7</v>
      </c>
      <c r="D21" s="8" t="n">
        <v>-4.2</v>
      </c>
      <c r="E21" s="5" t="n">
        <v>-5</v>
      </c>
    </row>
    <row r="22" spans="1:5">
      <c r="A22" s="4" t="s">
        <v>34</v>
      </c>
      <c r="B22" s="8" t="n">
        <v>4.3</v>
      </c>
      <c r="C22" s="5" t="n">
        <v>5</v>
      </c>
      <c r="D22" s="5" t="n">
        <v>9</v>
      </c>
      <c r="E22" s="8" t="n">
        <v>9.5</v>
      </c>
    </row>
    <row r="23" spans="1:5">
      <c r="A23" s="4" t="s">
        <v>190</v>
      </c>
    </row>
    <row r="24" spans="1:5">
      <c r="A24" s="3" t="s">
        <v>442</v>
      </c>
    </row>
    <row r="25" spans="1:5">
      <c r="A25" s="4" t="s">
        <v>451</v>
      </c>
      <c r="B25" s="8" t="n">
        <v>-0.1</v>
      </c>
      <c r="C25" s="8" t="n">
        <v>-0.3</v>
      </c>
      <c r="D25" s="8" t="n">
        <v>-0.3</v>
      </c>
      <c r="E25" s="8" t="n">
        <v>-0.8</v>
      </c>
    </row>
    <row r="26" spans="1:5">
      <c r="A26" s="4" t="s">
        <v>455</v>
      </c>
    </row>
    <row r="27" spans="1:5">
      <c r="A27" s="3" t="s">
        <v>442</v>
      </c>
    </row>
    <row r="28" spans="1:5">
      <c r="A28" s="4" t="s">
        <v>29</v>
      </c>
      <c r="B28" s="8" t="n">
        <v>-0.1</v>
      </c>
      <c r="C28" s="8" t="n">
        <v>-0.4</v>
      </c>
      <c r="D28" s="8" t="n">
        <v>-0.4</v>
      </c>
      <c r="E28" s="8" t="n">
        <v>-1.1</v>
      </c>
    </row>
    <row r="29" spans="1:5">
      <c r="A29" s="4" t="s">
        <v>450</v>
      </c>
      <c r="C29" s="8" t="n">
        <v>0.1</v>
      </c>
      <c r="D29" s="8" t="n">
        <v>0.1</v>
      </c>
      <c r="E29" s="8" t="n">
        <v>0.3</v>
      </c>
    </row>
    <row r="30" spans="1:5">
      <c r="A30" s="4" t="s">
        <v>34</v>
      </c>
      <c r="B30" s="8" t="n">
        <v>-0.1</v>
      </c>
      <c r="C30" s="8" t="n">
        <v>-0.3</v>
      </c>
      <c r="D30" s="8" t="n">
        <v>-0.3</v>
      </c>
      <c r="E30" s="8" t="n">
        <v>-0.8</v>
      </c>
    </row>
    <row r="31" spans="1:5">
      <c r="A31" s="4" t="s">
        <v>445</v>
      </c>
    </row>
    <row r="32" spans="1:5">
      <c r="A32" s="3" t="s">
        <v>442</v>
      </c>
    </row>
    <row r="33" spans="1:5">
      <c r="A33" s="4" t="s">
        <v>451</v>
      </c>
      <c r="B33" s="8" t="n">
        <v>36.7</v>
      </c>
      <c r="C33" s="8" t="n">
        <v>-8.800000000000001</v>
      </c>
      <c r="D33" s="5" t="n">
        <v>73</v>
      </c>
      <c r="E33" s="8" t="n">
        <v>28.4</v>
      </c>
    </row>
    <row r="34" spans="1:5">
      <c r="A34" s="4" t="s">
        <v>456</v>
      </c>
    </row>
    <row r="35" spans="1:5">
      <c r="A35" s="3" t="s">
        <v>442</v>
      </c>
    </row>
    <row r="36" spans="1:5">
      <c r="A36" s="4" t="s">
        <v>32</v>
      </c>
      <c r="B36" s="8" t="n">
        <v>51.4</v>
      </c>
      <c r="C36" s="8" t="n">
        <v>-8.5</v>
      </c>
      <c r="D36" s="8" t="n">
        <v>101.5</v>
      </c>
      <c r="E36" s="8" t="n">
        <v>46.3</v>
      </c>
    </row>
    <row r="37" spans="1:5">
      <c r="A37" s="4" t="s">
        <v>450</v>
      </c>
      <c r="B37" s="8" t="n">
        <v>-14.7</v>
      </c>
      <c r="C37" s="8" t="n">
        <v>-0.3</v>
      </c>
      <c r="D37" s="8" t="n">
        <v>-28.5</v>
      </c>
      <c r="E37" s="8" t="n">
        <v>-17.9</v>
      </c>
    </row>
    <row r="38" spans="1:5">
      <c r="A38" s="4" t="s">
        <v>34</v>
      </c>
      <c r="B38" s="8" t="n">
        <v>36.7</v>
      </c>
      <c r="C38" s="8" t="n">
        <v>-8.800000000000001</v>
      </c>
      <c r="D38" s="5" t="n">
        <v>73</v>
      </c>
      <c r="E38" s="8" t="n">
        <v>28.4</v>
      </c>
    </row>
    <row r="39" spans="1:5">
      <c r="A39" s="4" t="s">
        <v>43</v>
      </c>
    </row>
    <row r="40" spans="1:5">
      <c r="A40" s="3" t="s">
        <v>442</v>
      </c>
    </row>
    <row r="41" spans="1:5">
      <c r="A41" s="4" t="s">
        <v>44</v>
      </c>
      <c r="B41" s="8" t="n">
        <v>-4397.9</v>
      </c>
      <c r="C41" s="8" t="n">
        <v>-4115.8</v>
      </c>
      <c r="D41" s="8" t="n">
        <v>-8333.6</v>
      </c>
      <c r="E41" s="8" t="n">
        <v>-8126.4</v>
      </c>
    </row>
    <row r="42" spans="1:5">
      <c r="A42" s="4" t="s">
        <v>45</v>
      </c>
      <c r="B42" s="8" t="n">
        <v>3755.2</v>
      </c>
      <c r="C42" s="8" t="n">
        <v>3489.4</v>
      </c>
      <c r="D42" s="8" t="n">
        <v>7137.4</v>
      </c>
      <c r="E42" s="5" t="n">
        <v>6903</v>
      </c>
    </row>
    <row r="43" spans="1:5">
      <c r="A43" s="4" t="s">
        <v>457</v>
      </c>
      <c r="B43" s="8" t="n">
        <v>1.5</v>
      </c>
      <c r="C43" s="8" t="n">
        <v>2.5</v>
      </c>
      <c r="D43" s="8" t="n">
        <v>-0.1</v>
      </c>
      <c r="E43" s="8" t="n">
        <v>2.6</v>
      </c>
    </row>
    <row r="44" spans="1:5">
      <c r="A44" s="4" t="s">
        <v>47</v>
      </c>
      <c r="B44" s="8" t="n">
        <v>107.8</v>
      </c>
      <c r="C44" s="8" t="n">
        <v>110.2</v>
      </c>
      <c r="D44" s="8" t="n">
        <v>219.1</v>
      </c>
      <c r="E44" s="8" t="n">
        <v>220.5</v>
      </c>
    </row>
    <row r="45" spans="1:5">
      <c r="A45" s="4" t="s">
        <v>32</v>
      </c>
      <c r="B45" s="8" t="n">
        <v>-467.3</v>
      </c>
      <c r="C45" s="8" t="n">
        <v>-562.5</v>
      </c>
      <c r="D45" s="8" t="n">
        <v>-850.1</v>
      </c>
      <c r="E45" s="8" t="n">
        <v>-46.9</v>
      </c>
    </row>
    <row r="46" spans="1:5">
      <c r="A46" s="4" t="s">
        <v>458</v>
      </c>
    </row>
    <row r="47" spans="1:5">
      <c r="A47" s="3" t="s">
        <v>442</v>
      </c>
    </row>
    <row r="48" spans="1:5">
      <c r="A48" s="4" t="s">
        <v>45</v>
      </c>
      <c r="B48" s="8" t="n">
        <v>0.3</v>
      </c>
      <c r="C48" s="8" t="n">
        <v>0.3</v>
      </c>
      <c r="D48" s="8" t="n">
        <v>0.5</v>
      </c>
      <c r="E48" s="8" t="n">
        <v>0.5</v>
      </c>
    </row>
    <row r="49" spans="1:5">
      <c r="A49" s="4" t="s">
        <v>47</v>
      </c>
      <c r="D49" s="8" t="n">
        <v>0.1</v>
      </c>
      <c r="E49" s="8" t="n">
        <v>0.1</v>
      </c>
    </row>
    <row r="50" spans="1:5">
      <c r="A50" s="4" t="s">
        <v>32</v>
      </c>
      <c r="D50" s="8" t="n">
        <v>0.6</v>
      </c>
      <c r="E50" s="8" t="n">
        <v>0.6</v>
      </c>
    </row>
    <row r="51" spans="1:5">
      <c r="A51" s="4" t="s">
        <v>459</v>
      </c>
    </row>
    <row r="52" spans="1:5">
      <c r="A52" s="3" t="s">
        <v>442</v>
      </c>
    </row>
    <row r="53" spans="1:5">
      <c r="A53" s="4" t="s">
        <v>45</v>
      </c>
      <c r="B53" s="8" t="n">
        <v>2.7</v>
      </c>
      <c r="C53" s="8" t="n">
        <v>3.5</v>
      </c>
      <c r="D53" s="8" t="n">
        <v>6.1</v>
      </c>
      <c r="E53" s="8" t="n">
        <v>6.9</v>
      </c>
    </row>
    <row r="54" spans="1:5">
      <c r="A54" s="4" t="s">
        <v>47</v>
      </c>
      <c r="B54" s="5" t="n">
        <v>3</v>
      </c>
      <c r="C54" s="8" t="n">
        <v>3.6</v>
      </c>
      <c r="D54" s="8" t="n">
        <v>6.1</v>
      </c>
      <c r="E54" s="8" t="n">
        <v>6.5</v>
      </c>
    </row>
    <row r="55" spans="1:5">
      <c r="A55" s="4" t="s">
        <v>32</v>
      </c>
      <c r="B55" s="8" t="n">
        <v>5.7</v>
      </c>
      <c r="C55" s="8" t="n">
        <v>7.1</v>
      </c>
      <c r="D55" s="8" t="n">
        <v>12.2</v>
      </c>
      <c r="E55" s="8" t="n">
        <v>13.4</v>
      </c>
    </row>
    <row r="56" spans="1:5">
      <c r="A56" s="4" t="s">
        <v>460</v>
      </c>
    </row>
    <row r="57" spans="1:5">
      <c r="A57" s="3" t="s">
        <v>442</v>
      </c>
    </row>
    <row r="58" spans="1:5">
      <c r="A58" s="4" t="s">
        <v>44</v>
      </c>
      <c r="B58" s="8" t="n">
        <v>12.1</v>
      </c>
      <c r="C58" s="8" t="n">
        <v>-1.7</v>
      </c>
      <c r="D58" s="8" t="n">
        <v>16.3</v>
      </c>
      <c r="E58" s="8" t="n">
        <v>-6.5</v>
      </c>
    </row>
    <row r="59" spans="1:5">
      <c r="A59" s="4" t="s">
        <v>45</v>
      </c>
      <c r="B59" s="8" t="n">
        <v>-1.3</v>
      </c>
      <c r="C59" s="8" t="n">
        <v>0.6</v>
      </c>
      <c r="D59" s="8" t="n">
        <v>-1.2</v>
      </c>
      <c r="E59" s="8" t="n">
        <v>0.6</v>
      </c>
    </row>
    <row r="60" spans="1:5">
      <c r="A60" s="4" t="s">
        <v>457</v>
      </c>
      <c r="B60" s="8" t="n">
        <v>0.6</v>
      </c>
      <c r="C60" s="8" t="n">
        <v>0.2</v>
      </c>
      <c r="D60" s="8" t="n">
        <v>0.6</v>
      </c>
      <c r="E60" s="8" t="n">
        <v>1.9</v>
      </c>
    </row>
    <row r="61" spans="1:5">
      <c r="A61" s="4" t="s">
        <v>461</v>
      </c>
    </row>
    <row r="62" spans="1:5">
      <c r="A62" s="3" t="s">
        <v>442</v>
      </c>
    </row>
    <row r="63" spans="1:5">
      <c r="A63" s="4" t="s">
        <v>44</v>
      </c>
      <c r="B63" s="5" t="n">
        <v>0</v>
      </c>
      <c r="C63" s="5" t="n">
        <v>0</v>
      </c>
      <c r="D63" s="5" t="n">
        <v>0</v>
      </c>
      <c r="E63" s="5" t="n">
        <v>0</v>
      </c>
    </row>
    <row r="64" spans="1:5">
      <c r="A64" s="4" t="s">
        <v>45</v>
      </c>
      <c r="B64" s="5" t="n">
        <v>0</v>
      </c>
      <c r="C64" s="5" t="n">
        <v>0</v>
      </c>
      <c r="D64" s="5" t="n">
        <v>0</v>
      </c>
      <c r="E64" s="5" t="n">
        <v>0</v>
      </c>
    </row>
    <row r="65" spans="1:5">
      <c r="A65" s="4" t="s">
        <v>457</v>
      </c>
      <c r="B65" s="5" t="n">
        <v>0</v>
      </c>
      <c r="C65" s="5" t="n">
        <v>0</v>
      </c>
      <c r="D65" s="5" t="n">
        <v>0</v>
      </c>
      <c r="E65" s="5" t="n">
        <v>0</v>
      </c>
    </row>
    <row r="66" spans="1:5">
      <c r="A66" s="4" t="s">
        <v>50</v>
      </c>
    </row>
    <row r="67" spans="1:5">
      <c r="A67" s="3" t="s">
        <v>442</v>
      </c>
    </row>
    <row r="68" spans="1:5">
      <c r="A68" s="4" t="s">
        <v>47</v>
      </c>
      <c r="B68" s="8" t="n">
        <v>26.3</v>
      </c>
      <c r="C68" s="8" t="n">
        <v>25.1</v>
      </c>
      <c r="D68" s="8" t="n">
        <v>51.5</v>
      </c>
      <c r="E68" s="8" t="n">
        <v>49.6</v>
      </c>
    </row>
    <row r="69" spans="1:5">
      <c r="A69" s="4" t="s">
        <v>54</v>
      </c>
      <c r="B69" s="8" t="n">
        <v>37.4</v>
      </c>
      <c r="C69" s="8" t="n">
        <v>32.6</v>
      </c>
      <c r="D69" s="8" t="n">
        <v>71.5</v>
      </c>
      <c r="E69" s="8" t="n">
        <v>62.9</v>
      </c>
    </row>
    <row r="70" spans="1:5">
      <c r="A70" s="4" t="s">
        <v>32</v>
      </c>
      <c r="B70" s="5" t="n">
        <v>-63</v>
      </c>
      <c r="C70" s="8" t="n">
        <v>-77.3</v>
      </c>
      <c r="D70" s="8" t="n">
        <v>-120.3</v>
      </c>
      <c r="E70" s="8" t="n">
        <v>-157.6</v>
      </c>
    </row>
    <row r="71" spans="1:5">
      <c r="A71" s="4" t="s">
        <v>462</v>
      </c>
    </row>
    <row r="72" spans="1:5">
      <c r="A72" s="3" t="s">
        <v>442</v>
      </c>
    </row>
    <row r="73" spans="1:5">
      <c r="A73" s="4" t="s">
        <v>47</v>
      </c>
      <c r="B73" s="8" t="n">
        <v>0.2</v>
      </c>
      <c r="C73" s="8" t="n">
        <v>0.3</v>
      </c>
      <c r="D73" s="8" t="n">
        <v>0.4</v>
      </c>
      <c r="E73" s="8" t="n">
        <v>0.5</v>
      </c>
    </row>
    <row r="74" spans="1:5">
      <c r="A74" s="4" t="s">
        <v>463</v>
      </c>
    </row>
    <row r="75" spans="1:5">
      <c r="A75" s="3" t="s">
        <v>442</v>
      </c>
    </row>
    <row r="76" spans="1:5">
      <c r="A76" s="4" t="s">
        <v>54</v>
      </c>
      <c r="B76" s="5" t="n">
        <v>0</v>
      </c>
      <c r="C76" s="5" t="n">
        <v>0</v>
      </c>
      <c r="D76" s="5" t="n">
        <v>0</v>
      </c>
      <c r="E76" s="5" t="n">
        <v>0</v>
      </c>
    </row>
    <row r="77" spans="1:5">
      <c r="A77" s="4" t="s">
        <v>464</v>
      </c>
    </row>
    <row r="78" spans="1:5">
      <c r="A78" s="3" t="s">
        <v>442</v>
      </c>
    </row>
    <row r="79" spans="1:5">
      <c r="A79" s="4" t="s">
        <v>54</v>
      </c>
      <c r="B79" s="9" t="n">
        <v>40</v>
      </c>
      <c r="C79" s="7" t="n">
        <v>-7.6</v>
      </c>
      <c r="D79" s="7" t="n">
        <v>85.8</v>
      </c>
      <c r="E79" s="7" t="n">
        <v>5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5</v>
      </c>
      <c r="D1" s="2" t="s">
        <v>1</v>
      </c>
    </row>
    <row r="2" spans="1:5">
      <c r="B2" s="2" t="s">
        <v>2</v>
      </c>
      <c r="C2" s="2" t="s">
        <v>101</v>
      </c>
      <c r="D2" s="2" t="s">
        <v>2</v>
      </c>
      <c r="E2" s="2" t="s">
        <v>101</v>
      </c>
    </row>
    <row r="3" spans="1:5">
      <c r="A3" s="3" t="s">
        <v>466</v>
      </c>
    </row>
    <row r="4" spans="1:5">
      <c r="A4" s="4" t="s">
        <v>467</v>
      </c>
      <c r="B4" s="7" t="n">
        <v>1.9</v>
      </c>
      <c r="C4" s="7" t="n">
        <v>1.9</v>
      </c>
      <c r="D4" s="9" t="n">
        <v>9</v>
      </c>
      <c r="E4" s="7" t="n">
        <v>9.1</v>
      </c>
    </row>
    <row r="5" spans="1:5">
      <c r="A5" s="4" t="s">
        <v>468</v>
      </c>
      <c r="B5" s="9" t="n">
        <v>0</v>
      </c>
      <c r="C5" s="7" t="n">
        <v>0.1</v>
      </c>
      <c r="D5" s="9" t="n">
        <v>0</v>
      </c>
      <c r="E5" s="7" t="n">
        <v>0.2</v>
      </c>
    </row>
    <row r="6" spans="1:5">
      <c r="A6" s="4" t="s">
        <v>469</v>
      </c>
      <c r="D6" s="5" t="n">
        <v>5581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70</v>
      </c>
      <c r="B1" s="2" t="s">
        <v>25</v>
      </c>
      <c r="D1" s="2" t="s">
        <v>1</v>
      </c>
    </row>
    <row r="2" spans="1:5">
      <c r="B2" s="2" t="s">
        <v>2</v>
      </c>
      <c r="C2" s="2" t="s">
        <v>101</v>
      </c>
      <c r="D2" s="2" t="s">
        <v>2</v>
      </c>
      <c r="E2" s="2" t="s">
        <v>101</v>
      </c>
    </row>
    <row r="3" spans="1:5">
      <c r="A3" s="3" t="s">
        <v>158</v>
      </c>
    </row>
    <row r="4" spans="1:5">
      <c r="A4" s="4" t="s">
        <v>471</v>
      </c>
      <c r="B4" s="4" t="s">
        <v>472</v>
      </c>
      <c r="C4" s="4" t="s">
        <v>473</v>
      </c>
      <c r="D4" s="4" t="s">
        <v>472</v>
      </c>
      <c r="E4" s="4" t="s">
        <v>474</v>
      </c>
    </row>
    <row r="5" spans="1:5">
      <c r="A5" s="4" t="s">
        <v>31</v>
      </c>
      <c r="C5" s="7" t="n">
        <v>-109.6</v>
      </c>
      <c r="D5" s="9" t="n">
        <v>0</v>
      </c>
      <c r="E5" s="9" t="n">
        <v>8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75</v>
      </c>
      <c r="B1" s="2" t="s">
        <v>1</v>
      </c>
    </row>
    <row r="2" spans="1:2">
      <c r="B2" s="2" t="s">
        <v>476</v>
      </c>
    </row>
    <row r="3" spans="1:2">
      <c r="A3" s="3" t="s">
        <v>161</v>
      </c>
    </row>
    <row r="4" spans="1:2">
      <c r="A4" s="4" t="s">
        <v>477</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478</v>
      </c>
      <c r="C1" s="2" t="s">
        <v>25</v>
      </c>
      <c r="E1" s="2" t="s">
        <v>1</v>
      </c>
    </row>
    <row r="2" spans="1:6">
      <c r="C2" s="2" t="s">
        <v>2</v>
      </c>
      <c r="D2" s="2" t="s">
        <v>101</v>
      </c>
      <c r="E2" s="2" t="s">
        <v>2</v>
      </c>
      <c r="F2" s="2" t="s">
        <v>101</v>
      </c>
    </row>
    <row r="3" spans="1:6">
      <c r="A3" s="3" t="s">
        <v>479</v>
      </c>
    </row>
    <row r="4" spans="1:6">
      <c r="A4" s="4" t="s">
        <v>44</v>
      </c>
      <c r="C4" s="7" t="n">
        <v>4704.2</v>
      </c>
      <c r="D4" s="7" t="n">
        <v>4413.2</v>
      </c>
      <c r="E4" s="7" t="n">
        <v>8942.1</v>
      </c>
      <c r="F4" s="7" t="n">
        <v>8713.200000000001</v>
      </c>
    </row>
    <row r="5" spans="1:6">
      <c r="A5" s="4" t="s">
        <v>29</v>
      </c>
      <c r="C5" s="8" t="n">
        <v>8.699999999999999</v>
      </c>
      <c r="D5" s="8" t="n">
        <v>6.4</v>
      </c>
      <c r="E5" s="8" t="n">
        <v>16.8</v>
      </c>
      <c r="F5" s="8" t="n">
        <v>12.1</v>
      </c>
    </row>
    <row r="6" spans="1:6">
      <c r="A6" s="4" t="s">
        <v>480</v>
      </c>
      <c r="C6" s="5" t="n">
        <v>539</v>
      </c>
      <c r="D6" s="8" t="n">
        <v>646.2</v>
      </c>
      <c r="E6" s="8" t="n">
        <v>987.2</v>
      </c>
      <c r="F6" s="8" t="n">
        <v>216.6</v>
      </c>
    </row>
    <row r="7" spans="1:6">
      <c r="A7" s="4" t="s">
        <v>481</v>
      </c>
      <c r="C7" s="5" t="n">
        <v>269</v>
      </c>
      <c r="D7" s="8" t="n">
        <v>252.9</v>
      </c>
      <c r="E7" s="8" t="n">
        <v>528.2</v>
      </c>
      <c r="F7" s="8" t="n">
        <v>495.4</v>
      </c>
    </row>
    <row r="8" spans="1:6">
      <c r="A8" s="4" t="s">
        <v>43</v>
      </c>
    </row>
    <row r="9" spans="1:6">
      <c r="A9" s="3" t="s">
        <v>479</v>
      </c>
    </row>
    <row r="10" spans="1:6">
      <c r="A10" s="4" t="s">
        <v>44</v>
      </c>
      <c r="C10" s="8" t="n">
        <v>4397.9</v>
      </c>
      <c r="D10" s="8" t="n">
        <v>4115.8</v>
      </c>
      <c r="E10" s="8" t="n">
        <v>8333.6</v>
      </c>
      <c r="F10" s="8" t="n">
        <v>8126.4</v>
      </c>
    </row>
    <row r="11" spans="1:6">
      <c r="A11" s="4" t="s">
        <v>480</v>
      </c>
      <c r="C11" s="8" t="n">
        <v>467.3</v>
      </c>
      <c r="D11" s="8" t="n">
        <v>562.5</v>
      </c>
      <c r="E11" s="8" t="n">
        <v>850.1</v>
      </c>
      <c r="F11" s="8" t="n">
        <v>46.9</v>
      </c>
    </row>
    <row r="12" spans="1:6">
      <c r="A12" s="4" t="s">
        <v>481</v>
      </c>
      <c r="C12" s="8" t="n">
        <v>117.2</v>
      </c>
      <c r="D12" s="8" t="n">
        <v>118.1</v>
      </c>
      <c r="E12" s="5" t="n">
        <v>230</v>
      </c>
      <c r="F12" s="8" t="n">
        <v>233.2</v>
      </c>
    </row>
    <row r="13" spans="1:6">
      <c r="A13" s="4" t="s">
        <v>482</v>
      </c>
    </row>
    <row r="14" spans="1:6">
      <c r="A14" s="3" t="s">
        <v>479</v>
      </c>
    </row>
    <row r="15" spans="1:6">
      <c r="A15" s="4" t="s">
        <v>44</v>
      </c>
      <c r="C15" s="8" t="n">
        <v>3553.6</v>
      </c>
      <c r="D15" s="8" t="n">
        <v>3341.2</v>
      </c>
      <c r="E15" s="8" t="n">
        <v>6683.7</v>
      </c>
      <c r="F15" s="8" t="n">
        <v>6611.7</v>
      </c>
    </row>
    <row r="16" spans="1:6">
      <c r="A16" s="4" t="s">
        <v>480</v>
      </c>
      <c r="C16" s="8" t="n">
        <v>323.7</v>
      </c>
      <c r="D16" s="8" t="n">
        <v>329.4</v>
      </c>
      <c r="E16" s="8" t="n">
        <v>565.4</v>
      </c>
      <c r="F16" s="8" t="n">
        <v>633.5</v>
      </c>
    </row>
    <row r="17" spans="1:6">
      <c r="A17" s="4" t="s">
        <v>481</v>
      </c>
      <c r="C17" s="5" t="n">
        <v>111</v>
      </c>
      <c r="D17" s="8" t="n">
        <v>112.3</v>
      </c>
      <c r="E17" s="8" t="n">
        <v>218.1</v>
      </c>
      <c r="F17" s="8" t="n">
        <v>221.9</v>
      </c>
    </row>
    <row r="18" spans="1:6">
      <c r="A18" s="4" t="s">
        <v>483</v>
      </c>
    </row>
    <row r="19" spans="1:6">
      <c r="A19" s="3" t="s">
        <v>479</v>
      </c>
    </row>
    <row r="20" spans="1:6">
      <c r="A20" s="4" t="s">
        <v>44</v>
      </c>
      <c r="C20" s="8" t="n">
        <v>3768.9</v>
      </c>
      <c r="D20" s="5" t="n">
        <v>3598</v>
      </c>
      <c r="E20" s="8" t="n">
        <v>7066.2</v>
      </c>
      <c r="F20" s="8" t="n">
        <v>7070.4</v>
      </c>
    </row>
    <row r="21" spans="1:6">
      <c r="A21" s="4" t="s">
        <v>484</v>
      </c>
    </row>
    <row r="22" spans="1:6">
      <c r="A22" s="3" t="s">
        <v>479</v>
      </c>
    </row>
    <row r="23" spans="1:6">
      <c r="A23" s="4" t="s">
        <v>44</v>
      </c>
      <c r="C23" s="8" t="n">
        <v>-215.3</v>
      </c>
      <c r="D23" s="8" t="n">
        <v>-256.8</v>
      </c>
      <c r="E23" s="8" t="n">
        <v>-382.5</v>
      </c>
      <c r="F23" s="8" t="n">
        <v>-458.7</v>
      </c>
    </row>
    <row r="24" spans="1:6">
      <c r="A24" s="4" t="s">
        <v>485</v>
      </c>
    </row>
    <row r="25" spans="1:6">
      <c r="A25" s="3" t="s">
        <v>479</v>
      </c>
    </row>
    <row r="26" spans="1:6">
      <c r="A26" s="4" t="s">
        <v>44</v>
      </c>
      <c r="C26" s="8" t="n">
        <v>823.1</v>
      </c>
      <c r="D26" s="8" t="n">
        <v>756.4</v>
      </c>
      <c r="E26" s="8" t="n">
        <v>1609.8</v>
      </c>
      <c r="F26" s="8" t="n">
        <v>1475.9</v>
      </c>
    </row>
    <row r="27" spans="1:6">
      <c r="A27" s="4" t="s">
        <v>480</v>
      </c>
      <c r="C27" s="8" t="n">
        <v>152.4</v>
      </c>
      <c r="D27" s="8" t="n">
        <v>133.4</v>
      </c>
      <c r="E27" s="8" t="n">
        <v>304.1</v>
      </c>
      <c r="F27" s="5" t="n">
        <v>268</v>
      </c>
    </row>
    <row r="28" spans="1:6">
      <c r="A28" s="4" t="s">
        <v>481</v>
      </c>
      <c r="C28" s="5" t="n">
        <v>2</v>
      </c>
      <c r="D28" s="8" t="n">
        <v>1.9</v>
      </c>
      <c r="E28" s="8" t="n">
        <v>3.9</v>
      </c>
      <c r="F28" s="8" t="n">
        <v>3.5</v>
      </c>
    </row>
    <row r="29" spans="1:6">
      <c r="A29" s="4" t="s">
        <v>486</v>
      </c>
    </row>
    <row r="30" spans="1:6">
      <c r="A30" s="3" t="s">
        <v>479</v>
      </c>
    </row>
    <row r="31" spans="1:6">
      <c r="A31" s="4" t="s">
        <v>44</v>
      </c>
      <c r="C31" s="8" t="n">
        <v>835.2</v>
      </c>
      <c r="D31" s="8" t="n">
        <v>769.5</v>
      </c>
      <c r="E31" s="8" t="n">
        <v>1634.3</v>
      </c>
      <c r="F31" s="8" t="n">
        <v>1498.8</v>
      </c>
    </row>
    <row r="32" spans="1:6">
      <c r="A32" s="4" t="s">
        <v>487</v>
      </c>
    </row>
    <row r="33" spans="1:6">
      <c r="A33" s="3" t="s">
        <v>479</v>
      </c>
    </row>
    <row r="34" spans="1:6">
      <c r="A34" s="4" t="s">
        <v>44</v>
      </c>
      <c r="C34" s="8" t="n">
        <v>-12.1</v>
      </c>
      <c r="D34" s="8" t="n">
        <v>-13.1</v>
      </c>
      <c r="E34" s="8" t="n">
        <v>-24.5</v>
      </c>
      <c r="F34" s="8" t="n">
        <v>-22.9</v>
      </c>
    </row>
    <row r="35" spans="1:6">
      <c r="A35" s="4" t="s">
        <v>488</v>
      </c>
    </row>
    <row r="36" spans="1:6">
      <c r="A36" s="3" t="s">
        <v>479</v>
      </c>
    </row>
    <row r="37" spans="1:6">
      <c r="A37" s="4" t="s">
        <v>44</v>
      </c>
      <c r="C37" s="8" t="n">
        <v>21.2</v>
      </c>
      <c r="D37" s="8" t="n">
        <v>18.2</v>
      </c>
      <c r="E37" s="8" t="n">
        <v>40.1</v>
      </c>
      <c r="F37" s="8" t="n">
        <v>38.8</v>
      </c>
    </row>
    <row r="38" spans="1:6">
      <c r="A38" s="4" t="s">
        <v>480</v>
      </c>
      <c r="B38" s="4" t="s">
        <v>61</v>
      </c>
      <c r="C38" s="8" t="n">
        <v>-8.800000000000001</v>
      </c>
      <c r="D38" s="8" t="n">
        <v>99.7</v>
      </c>
      <c r="E38" s="8" t="n">
        <v>-19.4</v>
      </c>
      <c r="F38" s="8" t="n">
        <v>-854.6</v>
      </c>
    </row>
    <row r="39" spans="1:6">
      <c r="A39" s="4" t="s">
        <v>481</v>
      </c>
      <c r="C39" s="8" t="n">
        <v>4.2</v>
      </c>
      <c r="D39" s="8" t="n">
        <v>3.9</v>
      </c>
      <c r="E39" s="5" t="n">
        <v>8</v>
      </c>
      <c r="F39" s="8" t="n">
        <v>7.8</v>
      </c>
    </row>
    <row r="40" spans="1:6">
      <c r="A40" s="4" t="s">
        <v>50</v>
      </c>
    </row>
    <row r="41" spans="1:6">
      <c r="A41" s="3" t="s">
        <v>479</v>
      </c>
    </row>
    <row r="42" spans="1:6">
      <c r="A42" s="4" t="s">
        <v>489</v>
      </c>
      <c r="C42" s="8" t="n">
        <v>306.3</v>
      </c>
      <c r="D42" s="8" t="n">
        <v>297.4</v>
      </c>
      <c r="E42" s="8" t="n">
        <v>608.5</v>
      </c>
      <c r="F42" s="8" t="n">
        <v>586.8</v>
      </c>
    </row>
    <row r="43" spans="1:6">
      <c r="A43" s="4" t="s">
        <v>480</v>
      </c>
      <c r="C43" s="5" t="n">
        <v>63</v>
      </c>
      <c r="D43" s="8" t="n">
        <v>77.3</v>
      </c>
      <c r="E43" s="8" t="n">
        <v>120.3</v>
      </c>
      <c r="F43" s="8" t="n">
        <v>157.6</v>
      </c>
    </row>
    <row r="44" spans="1:6">
      <c r="A44" s="4" t="s">
        <v>481</v>
      </c>
      <c r="C44" s="7" t="n">
        <v>151.8</v>
      </c>
      <c r="D44" s="7" t="n">
        <v>134.8</v>
      </c>
      <c r="E44" s="7" t="n">
        <v>298.2</v>
      </c>
      <c r="F44" s="7" t="n">
        <v>262.2</v>
      </c>
    </row>
    <row r="45" spans="1:6"/>
    <row r="46" spans="1:6">
      <c r="A46" s="4" t="s">
        <v>61</v>
      </c>
      <c r="B46" s="4" t="s">
        <v>490</v>
      </c>
    </row>
  </sheetData>
  <mergeCells count="5">
    <mergeCell ref="A1:B2"/>
    <mergeCell ref="C1:D1"/>
    <mergeCell ref="E1:F1"/>
    <mergeCell ref="A45:E45"/>
    <mergeCell ref="B46:E4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1</v>
      </c>
      <c r="B1" s="2" t="s">
        <v>25</v>
      </c>
      <c r="G1" s="2" t="s">
        <v>1</v>
      </c>
    </row>
    <row r="2" spans="1:8">
      <c r="B2" s="2" t="s">
        <v>492</v>
      </c>
      <c r="C2" s="2" t="s">
        <v>493</v>
      </c>
      <c r="D2" s="2" t="s">
        <v>494</v>
      </c>
      <c r="E2" s="2" t="s">
        <v>495</v>
      </c>
      <c r="F2" s="2" t="s">
        <v>496</v>
      </c>
      <c r="G2" s="2" t="s">
        <v>492</v>
      </c>
      <c r="H2" s="2" t="s">
        <v>493</v>
      </c>
    </row>
    <row r="3" spans="1:8">
      <c r="A3" s="3" t="s">
        <v>479</v>
      </c>
    </row>
    <row r="4" spans="1:8">
      <c r="A4" s="4" t="s">
        <v>31</v>
      </c>
      <c r="C4" s="7" t="n">
        <v>-109.6</v>
      </c>
      <c r="G4" s="9" t="n">
        <v>0</v>
      </c>
      <c r="H4" s="9" t="n">
        <v>833</v>
      </c>
    </row>
    <row r="5" spans="1:8">
      <c r="A5" s="4" t="s">
        <v>43</v>
      </c>
    </row>
    <row r="6" spans="1:8">
      <c r="A6" s="3" t="s">
        <v>479</v>
      </c>
    </row>
    <row r="7" spans="1:8">
      <c r="A7" s="4" t="s">
        <v>31</v>
      </c>
      <c r="B7" s="9" t="n">
        <v>0</v>
      </c>
      <c r="C7" s="7" t="n">
        <v>-109.6</v>
      </c>
      <c r="D7" s="11" t="n">
        <v>-97.3</v>
      </c>
      <c r="E7" s="7" t="n">
        <v>942.6</v>
      </c>
      <c r="F7" s="12" t="n">
        <v>850</v>
      </c>
      <c r="G7" s="9" t="n">
        <v>0</v>
      </c>
      <c r="H7" s="9" t="n">
        <v>833</v>
      </c>
    </row>
  </sheetData>
  <mergeCells count="3">
    <mergeCell ref="A1:A2"/>
    <mergeCell ref="B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497</v>
      </c>
      <c r="B1" s="2" t="s">
        <v>25</v>
      </c>
      <c r="D1" s="2" t="s">
        <v>1</v>
      </c>
    </row>
    <row r="2" spans="1:6">
      <c r="B2" s="2" t="s">
        <v>2</v>
      </c>
      <c r="C2" s="2" t="s">
        <v>101</v>
      </c>
      <c r="D2" s="2" t="s">
        <v>2</v>
      </c>
      <c r="E2" s="2" t="s">
        <v>101</v>
      </c>
      <c r="F2" s="2" t="s">
        <v>57</v>
      </c>
    </row>
    <row r="3" spans="1:6">
      <c r="A3" s="3" t="s">
        <v>498</v>
      </c>
    </row>
    <row r="4" spans="1:6">
      <c r="A4" s="4" t="s">
        <v>499</v>
      </c>
      <c r="B4" s="9" t="n">
        <v>59600000</v>
      </c>
      <c r="D4" s="9" t="n">
        <v>59600000</v>
      </c>
      <c r="F4" s="9" t="n">
        <v>118400000</v>
      </c>
    </row>
    <row r="5" spans="1:6">
      <c r="A5" s="4" t="s">
        <v>500</v>
      </c>
    </row>
    <row r="6" spans="1:6">
      <c r="A6" s="3" t="s">
        <v>498</v>
      </c>
    </row>
    <row r="7" spans="1:6">
      <c r="A7" s="4" t="s">
        <v>499</v>
      </c>
      <c r="B7" s="5" t="n">
        <v>57900000</v>
      </c>
      <c r="D7" s="9" t="n">
        <v>57900000</v>
      </c>
      <c r="F7" s="5" t="n">
        <v>113600000</v>
      </c>
    </row>
    <row r="8" spans="1:6">
      <c r="A8" s="4" t="s">
        <v>239</v>
      </c>
    </row>
    <row r="9" spans="1:6">
      <c r="A9" s="3" t="s">
        <v>498</v>
      </c>
    </row>
    <row r="10" spans="1:6">
      <c r="A10" s="4" t="s">
        <v>501</v>
      </c>
      <c r="D10" s="4" t="s">
        <v>502</v>
      </c>
    </row>
    <row r="11" spans="1:6">
      <c r="A11" s="4" t="s">
        <v>503</v>
      </c>
      <c r="B11" s="5" t="n">
        <v>0</v>
      </c>
      <c r="C11" s="9" t="n">
        <v>0</v>
      </c>
    </row>
    <row r="12" spans="1:6">
      <c r="A12" s="4" t="s">
        <v>504</v>
      </c>
      <c r="D12" s="9" t="n">
        <v>2700000</v>
      </c>
    </row>
    <row r="13" spans="1:6">
      <c r="A13" s="4" t="s">
        <v>505</v>
      </c>
      <c r="B13" s="5" t="n">
        <v>0</v>
      </c>
      <c r="C13" s="9" t="n">
        <v>300000</v>
      </c>
      <c r="D13" s="5" t="n">
        <v>0</v>
      </c>
      <c r="E13" s="9" t="n">
        <v>-300000</v>
      </c>
    </row>
    <row r="14" spans="1:6">
      <c r="A14" s="4" t="s">
        <v>506</v>
      </c>
    </row>
    <row r="15" spans="1:6">
      <c r="A15" s="3" t="s">
        <v>498</v>
      </c>
    </row>
    <row r="16" spans="1:6">
      <c r="A16" s="4" t="s">
        <v>507</v>
      </c>
      <c r="B16" s="5" t="n">
        <v>2688500000</v>
      </c>
      <c r="D16" s="5" t="n">
        <v>2688500000</v>
      </c>
    </row>
    <row r="17" spans="1:6">
      <c r="A17" s="4" t="s">
        <v>508</v>
      </c>
      <c r="B17" s="5" t="n">
        <v>283300000</v>
      </c>
      <c r="D17" s="5" t="n">
        <v>283300000</v>
      </c>
    </row>
    <row r="18" spans="1:6">
      <c r="A18" s="4" t="s">
        <v>509</v>
      </c>
      <c r="B18" s="5" t="n">
        <v>972100000</v>
      </c>
      <c r="D18" s="5" t="n">
        <v>972100000</v>
      </c>
    </row>
    <row r="19" spans="1:6">
      <c r="A19" s="4" t="s">
        <v>510</v>
      </c>
      <c r="B19" s="5" t="n">
        <v>854100000</v>
      </c>
      <c r="D19" s="5" t="n">
        <v>854100000</v>
      </c>
    </row>
    <row r="20" spans="1:6">
      <c r="A20" s="4" t="s">
        <v>511</v>
      </c>
      <c r="B20" s="5" t="n">
        <v>375600000</v>
      </c>
      <c r="D20" s="5" t="n">
        <v>375600000</v>
      </c>
    </row>
    <row r="21" spans="1:6">
      <c r="A21" s="4" t="s">
        <v>512</v>
      </c>
      <c r="B21" s="5" t="n">
        <v>203400000</v>
      </c>
      <c r="D21" s="5" t="n">
        <v>203400000</v>
      </c>
    </row>
    <row r="22" spans="1:6">
      <c r="A22" s="4" t="s">
        <v>513</v>
      </c>
      <c r="B22" s="5" t="n">
        <v>0</v>
      </c>
      <c r="D22" s="5" t="n">
        <v>0</v>
      </c>
    </row>
    <row r="23" spans="1:6">
      <c r="A23" s="4" t="s">
        <v>514</v>
      </c>
    </row>
    <row r="24" spans="1:6">
      <c r="A24" s="3" t="s">
        <v>498</v>
      </c>
    </row>
    <row r="25" spans="1:6">
      <c r="A25" s="4" t="s">
        <v>499</v>
      </c>
      <c r="B25" s="5" t="n">
        <v>55600000</v>
      </c>
      <c r="D25" s="5" t="n">
        <v>55600000</v>
      </c>
      <c r="F25" s="9" t="n">
        <v>109700000</v>
      </c>
    </row>
    <row r="26" spans="1:6">
      <c r="A26" s="4" t="s">
        <v>515</v>
      </c>
    </row>
    <row r="27" spans="1:6">
      <c r="A27" s="3" t="s">
        <v>498</v>
      </c>
    </row>
    <row r="28" spans="1:6">
      <c r="A28" s="4" t="s">
        <v>516</v>
      </c>
      <c r="B28" s="9" t="n">
        <v>487500000</v>
      </c>
      <c r="D28" s="9" t="n">
        <v>487500000</v>
      </c>
    </row>
    <row r="29" spans="1:6">
      <c r="A29" s="4" t="s">
        <v>517</v>
      </c>
      <c r="D29" s="4" t="s">
        <v>2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7</v>
      </c>
    </row>
    <row r="2" spans="1:3">
      <c r="A2" s="3" t="s">
        <v>58</v>
      </c>
    </row>
    <row r="3" spans="1:3">
      <c r="A3" s="4" t="s">
        <v>499</v>
      </c>
      <c r="B3" s="7" t="n">
        <v>59.6</v>
      </c>
      <c r="C3" s="7" t="n">
        <v>118.4</v>
      </c>
    </row>
    <row r="4" spans="1:3">
      <c r="A4" s="4" t="s">
        <v>519</v>
      </c>
      <c r="B4" s="8" t="n">
        <v>50.8</v>
      </c>
      <c r="C4" s="8" t="n">
        <v>101.9</v>
      </c>
    </row>
    <row r="5" spans="1:3">
      <c r="A5" s="3" t="s">
        <v>520</v>
      </c>
    </row>
    <row r="6" spans="1:3">
      <c r="A6" s="4" t="s">
        <v>521</v>
      </c>
      <c r="B6" s="8" t="n">
        <v>82.90000000000001</v>
      </c>
      <c r="C6" s="8" t="n">
        <v>49.3</v>
      </c>
    </row>
    <row r="7" spans="1:3">
      <c r="A7" s="4" t="s">
        <v>519</v>
      </c>
      <c r="B7" s="8" t="n">
        <v>74.09999999999999</v>
      </c>
      <c r="C7" s="8" t="n">
        <v>32.8</v>
      </c>
    </row>
    <row r="8" spans="1:3">
      <c r="A8" s="4" t="s">
        <v>522</v>
      </c>
    </row>
    <row r="9" spans="1:3">
      <c r="A9" s="3" t="s">
        <v>58</v>
      </c>
    </row>
    <row r="10" spans="1:3">
      <c r="A10" s="4" t="s">
        <v>523</v>
      </c>
      <c r="B10" s="8" t="n">
        <v>-7.8</v>
      </c>
      <c r="C10" s="8" t="n">
        <v>-15.4</v>
      </c>
    </row>
    <row r="11" spans="1:3">
      <c r="A11" s="3" t="s">
        <v>520</v>
      </c>
    </row>
    <row r="12" spans="1:3">
      <c r="A12" s="4" t="s">
        <v>523</v>
      </c>
      <c r="B12" s="8" t="n">
        <v>-7.8</v>
      </c>
      <c r="C12" s="8" t="n">
        <v>-15.4</v>
      </c>
    </row>
    <row r="13" spans="1:3">
      <c r="A13" s="4" t="s">
        <v>524</v>
      </c>
    </row>
    <row r="14" spans="1:3">
      <c r="A14" s="3" t="s">
        <v>58</v>
      </c>
    </row>
    <row r="15" spans="1:3">
      <c r="A15" s="4" t="s">
        <v>523</v>
      </c>
      <c r="B15" s="8" t="n">
        <v>-0.8</v>
      </c>
      <c r="C15" s="8" t="n">
        <v>-0.1</v>
      </c>
    </row>
    <row r="16" spans="1:3">
      <c r="A16" s="3" t="s">
        <v>520</v>
      </c>
    </row>
    <row r="17" spans="1:3">
      <c r="A17" s="4" t="s">
        <v>523</v>
      </c>
      <c r="B17" s="8" t="n">
        <v>-0.8</v>
      </c>
      <c r="C17" s="8" t="n">
        <v>-0.1</v>
      </c>
    </row>
    <row r="18" spans="1:3">
      <c r="A18" s="4" t="s">
        <v>525</v>
      </c>
    </row>
    <row r="19" spans="1:3">
      <c r="A19" s="3" t="s">
        <v>58</v>
      </c>
    </row>
    <row r="20" spans="1:3">
      <c r="A20" s="4" t="s">
        <v>523</v>
      </c>
      <c r="B20" s="8" t="n">
        <v>-0.2</v>
      </c>
      <c r="C20" s="5" t="n">
        <v>-1</v>
      </c>
    </row>
    <row r="21" spans="1:3">
      <c r="A21" s="3" t="s">
        <v>520</v>
      </c>
    </row>
    <row r="22" spans="1:3">
      <c r="A22" s="4" t="s">
        <v>523</v>
      </c>
      <c r="B22" s="8" t="n">
        <v>-0.2</v>
      </c>
      <c r="C22" s="5" t="n">
        <v>-1</v>
      </c>
    </row>
    <row r="23" spans="1:3">
      <c r="A23" s="4" t="s">
        <v>500</v>
      </c>
    </row>
    <row r="24" spans="1:3">
      <c r="A24" s="3" t="s">
        <v>58</v>
      </c>
    </row>
    <row r="25" spans="1:3">
      <c r="A25" s="4" t="s">
        <v>499</v>
      </c>
      <c r="B25" s="8" t="n">
        <v>57.9</v>
      </c>
      <c r="C25" s="8" t="n">
        <v>113.6</v>
      </c>
    </row>
    <row r="26" spans="1:3">
      <c r="A26" s="3" t="s">
        <v>520</v>
      </c>
    </row>
    <row r="27" spans="1:3">
      <c r="A27" s="4" t="s">
        <v>521</v>
      </c>
      <c r="B27" s="8" t="n">
        <v>78.7</v>
      </c>
      <c r="C27" s="8" t="n">
        <v>48.2</v>
      </c>
    </row>
    <row r="28" spans="1:3">
      <c r="A28" s="4" t="s">
        <v>526</v>
      </c>
    </row>
    <row r="29" spans="1:3">
      <c r="A29" s="3" t="s">
        <v>520</v>
      </c>
    </row>
    <row r="30" spans="1:3">
      <c r="A30" s="4" t="s">
        <v>521</v>
      </c>
      <c r="B30" s="8" t="n">
        <v>72.7</v>
      </c>
      <c r="C30" s="8" t="n">
        <v>46.3</v>
      </c>
    </row>
    <row r="31" spans="1:3">
      <c r="A31" s="4" t="s">
        <v>527</v>
      </c>
    </row>
    <row r="32" spans="1:3">
      <c r="A32" s="3" t="s">
        <v>58</v>
      </c>
    </row>
    <row r="33" spans="1:3">
      <c r="A33" s="4" t="s">
        <v>499</v>
      </c>
      <c r="B33" s="8" t="n">
        <v>55.6</v>
      </c>
      <c r="C33" s="8" t="n">
        <v>109.7</v>
      </c>
    </row>
    <row r="34" spans="1:3">
      <c r="A34" s="4" t="s">
        <v>528</v>
      </c>
    </row>
    <row r="35" spans="1:3">
      <c r="A35" s="3" t="s">
        <v>520</v>
      </c>
    </row>
    <row r="36" spans="1:3">
      <c r="A36" s="4" t="s">
        <v>521</v>
      </c>
      <c r="B36" s="5" t="n">
        <v>6</v>
      </c>
      <c r="C36" s="8" t="n">
        <v>1.9</v>
      </c>
    </row>
    <row r="37" spans="1:3">
      <c r="A37" s="4" t="s">
        <v>529</v>
      </c>
    </row>
    <row r="38" spans="1:3">
      <c r="A38" s="3" t="s">
        <v>58</v>
      </c>
    </row>
    <row r="39" spans="1:3">
      <c r="A39" s="4" t="s">
        <v>499</v>
      </c>
      <c r="B39" s="8" t="n">
        <v>2.3</v>
      </c>
      <c r="C39" s="8" t="n">
        <v>3.9</v>
      </c>
    </row>
    <row r="40" spans="1:3">
      <c r="A40" s="4" t="s">
        <v>530</v>
      </c>
    </row>
    <row r="41" spans="1:3">
      <c r="A41" s="3" t="s">
        <v>58</v>
      </c>
    </row>
    <row r="42" spans="1:3">
      <c r="A42" s="4" t="s">
        <v>499</v>
      </c>
      <c r="B42" s="8" t="n">
        <v>1.7</v>
      </c>
      <c r="C42" s="8" t="n">
        <v>4.8</v>
      </c>
    </row>
    <row r="43" spans="1:3">
      <c r="A43" s="3" t="s">
        <v>520</v>
      </c>
    </row>
    <row r="44" spans="1:3">
      <c r="A44" s="4" t="s">
        <v>521</v>
      </c>
      <c r="B44" s="8" t="n">
        <v>4.2</v>
      </c>
      <c r="C44" s="8" t="n">
        <v>1.1</v>
      </c>
    </row>
    <row r="45" spans="1:3">
      <c r="A45" s="4" t="s">
        <v>531</v>
      </c>
    </row>
    <row r="46" spans="1:3">
      <c r="A46" s="3" t="s">
        <v>520</v>
      </c>
    </row>
    <row r="47" spans="1:3">
      <c r="A47" s="4" t="s">
        <v>521</v>
      </c>
      <c r="B47" s="5" t="n">
        <v>0</v>
      </c>
      <c r="C47" s="8" t="n">
        <v>0.1</v>
      </c>
    </row>
    <row r="48" spans="1:3">
      <c r="A48" s="4" t="s">
        <v>532</v>
      </c>
    </row>
    <row r="49" spans="1:3">
      <c r="A49" s="3" t="s">
        <v>520</v>
      </c>
    </row>
    <row r="50" spans="1:3">
      <c r="A50" s="4" t="s">
        <v>521</v>
      </c>
      <c r="B50" s="8" t="n">
        <v>3.5</v>
      </c>
      <c r="C50" s="8" t="n">
        <v>0.7</v>
      </c>
    </row>
    <row r="51" spans="1:3">
      <c r="A51" s="4" t="s">
        <v>533</v>
      </c>
    </row>
    <row r="52" spans="1:3">
      <c r="A52" s="3" t="s">
        <v>58</v>
      </c>
    </row>
    <row r="53" spans="1:3">
      <c r="A53" s="4" t="s">
        <v>499</v>
      </c>
      <c r="B53" s="8" t="n">
        <v>0.6</v>
      </c>
      <c r="C53" s="5" t="n">
        <v>4</v>
      </c>
    </row>
    <row r="54" spans="1:3">
      <c r="A54" s="4" t="s">
        <v>534</v>
      </c>
    </row>
    <row r="55" spans="1:3">
      <c r="A55" s="3" t="s">
        <v>520</v>
      </c>
    </row>
    <row r="56" spans="1:3">
      <c r="A56" s="4" t="s">
        <v>521</v>
      </c>
      <c r="B56" s="8" t="n">
        <v>0.7</v>
      </c>
      <c r="C56" s="8" t="n">
        <v>0.3</v>
      </c>
    </row>
    <row r="57" spans="1:3">
      <c r="A57" s="4" t="s">
        <v>535</v>
      </c>
    </row>
    <row r="58" spans="1:3">
      <c r="A58" s="3" t="s">
        <v>58</v>
      </c>
    </row>
    <row r="59" spans="1:3">
      <c r="A59" s="4" t="s">
        <v>499</v>
      </c>
      <c r="B59" s="7" t="n">
        <v>1.1</v>
      </c>
      <c r="C59" s="7"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25</v>
      </c>
      <c r="D1" s="2" t="s">
        <v>1</v>
      </c>
    </row>
    <row r="2" spans="1:5">
      <c r="B2" s="2" t="s">
        <v>2</v>
      </c>
      <c r="C2" s="2" t="s">
        <v>101</v>
      </c>
      <c r="D2" s="2" t="s">
        <v>2</v>
      </c>
      <c r="E2" s="2" t="s">
        <v>101</v>
      </c>
    </row>
    <row r="3" spans="1:5">
      <c r="A3" s="3" t="s">
        <v>537</v>
      </c>
    </row>
    <row r="4" spans="1:5">
      <c r="A4" s="4" t="s">
        <v>538</v>
      </c>
      <c r="B4" s="7" t="n">
        <v>-0.7</v>
      </c>
      <c r="C4" s="9" t="n">
        <v>-3</v>
      </c>
      <c r="D4" s="7" t="n">
        <v>0.6</v>
      </c>
      <c r="E4" s="9" t="n">
        <v>-5</v>
      </c>
    </row>
    <row r="5" spans="1:5">
      <c r="A5" s="4" t="s">
        <v>88</v>
      </c>
      <c r="B5" s="7" t="n">
        <v>0.9</v>
      </c>
      <c r="C5" s="7" t="n">
        <v>2.8</v>
      </c>
      <c r="D5" s="7" t="n">
        <v>-0.4</v>
      </c>
      <c r="E5" s="7" t="n">
        <v>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5</v>
      </c>
      <c r="D1" s="2" t="s">
        <v>1</v>
      </c>
    </row>
    <row r="2" spans="1:5">
      <c r="B2" s="2" t="s">
        <v>2</v>
      </c>
      <c r="C2" s="2" t="s">
        <v>101</v>
      </c>
      <c r="D2" s="2" t="s">
        <v>2</v>
      </c>
      <c r="E2" s="2" t="s">
        <v>101</v>
      </c>
    </row>
    <row r="3" spans="1:5">
      <c r="A3" s="4" t="s">
        <v>506</v>
      </c>
    </row>
    <row r="4" spans="1:5">
      <c r="A4" s="3" t="s">
        <v>537</v>
      </c>
    </row>
    <row r="5" spans="1:5">
      <c r="A5" s="4" t="s">
        <v>540</v>
      </c>
      <c r="B5" s="7" t="n">
        <v>-38.1</v>
      </c>
      <c r="C5" s="7" t="n">
        <v>8.4</v>
      </c>
      <c r="D5" s="7" t="n">
        <v>-83.09999999999999</v>
      </c>
      <c r="E5" s="7" t="n">
        <v>-53.3</v>
      </c>
    </row>
    <row r="6" spans="1:5">
      <c r="A6" s="4" t="s">
        <v>541</v>
      </c>
    </row>
    <row r="7" spans="1:5">
      <c r="A7" s="3" t="s">
        <v>537</v>
      </c>
    </row>
    <row r="8" spans="1:5">
      <c r="A8" s="4" t="s">
        <v>540</v>
      </c>
      <c r="B8" s="5" t="n">
        <v>0</v>
      </c>
      <c r="C8" s="5" t="n">
        <v>0</v>
      </c>
      <c r="D8" s="5" t="n">
        <v>0</v>
      </c>
      <c r="E8" s="5" t="n">
        <v>0</v>
      </c>
    </row>
    <row r="9" spans="1:5">
      <c r="A9" s="4" t="s">
        <v>522</v>
      </c>
    </row>
    <row r="10" spans="1:5">
      <c r="A10" s="3" t="s">
        <v>537</v>
      </c>
    </row>
    <row r="11" spans="1:5">
      <c r="A11" s="4" t="s">
        <v>540</v>
      </c>
      <c r="B11" s="8" t="n">
        <v>-38.1</v>
      </c>
      <c r="C11" s="8" t="n">
        <v>8.4</v>
      </c>
      <c r="D11" s="8" t="n">
        <v>-83.09999999999999</v>
      </c>
      <c r="E11" s="8" t="n">
        <v>-53.3</v>
      </c>
    </row>
    <row r="12" spans="1:5">
      <c r="A12" s="4" t="s">
        <v>515</v>
      </c>
    </row>
    <row r="13" spans="1:5">
      <c r="A13" s="3" t="s">
        <v>537</v>
      </c>
    </row>
    <row r="14" spans="1:5">
      <c r="A14" s="4" t="s">
        <v>540</v>
      </c>
      <c r="B14" s="8" t="n">
        <v>-1.7</v>
      </c>
      <c r="C14" s="8" t="n">
        <v>9.6</v>
      </c>
      <c r="D14" s="8" t="n">
        <v>-20.4</v>
      </c>
      <c r="E14" s="8" t="n">
        <v>9.9</v>
      </c>
    </row>
    <row r="15" spans="1:5">
      <c r="A15" s="4" t="s">
        <v>525</v>
      </c>
    </row>
    <row r="16" spans="1:5">
      <c r="A16" s="3" t="s">
        <v>537</v>
      </c>
    </row>
    <row r="17" spans="1:5">
      <c r="A17" s="4" t="s">
        <v>540</v>
      </c>
      <c r="B17" s="8" t="n">
        <v>-1.7</v>
      </c>
      <c r="C17" s="8" t="n">
        <v>9.6</v>
      </c>
      <c r="D17" s="8" t="n">
        <v>-20.4</v>
      </c>
      <c r="E17" s="8" t="n">
        <v>9.9</v>
      </c>
    </row>
    <row r="18" spans="1:5">
      <c r="A18" s="4" t="s">
        <v>524</v>
      </c>
    </row>
    <row r="19" spans="1:5">
      <c r="A19" s="3" t="s">
        <v>537</v>
      </c>
    </row>
    <row r="20" spans="1:5">
      <c r="A20" s="4" t="s">
        <v>540</v>
      </c>
      <c r="B20" s="9" t="n">
        <v>0</v>
      </c>
      <c r="C20" s="9" t="n">
        <v>0</v>
      </c>
      <c r="D20" s="9" t="n">
        <v>0</v>
      </c>
      <c r="E20" s="9"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5</v>
      </c>
      <c r="D1" s="2" t="s">
        <v>1</v>
      </c>
    </row>
    <row r="2" spans="1:5">
      <c r="B2" s="2" t="s">
        <v>2</v>
      </c>
      <c r="C2" s="2" t="s">
        <v>101</v>
      </c>
      <c r="D2" s="2" t="s">
        <v>2</v>
      </c>
      <c r="E2" s="2" t="s">
        <v>101</v>
      </c>
    </row>
    <row r="3" spans="1:5">
      <c r="A3" s="3" t="s">
        <v>537</v>
      </c>
    </row>
    <row r="4" spans="1:5">
      <c r="A4" s="4" t="s">
        <v>32</v>
      </c>
      <c r="B4" s="9" t="n">
        <v>-539</v>
      </c>
      <c r="C4" s="7" t="n">
        <v>-646.2</v>
      </c>
      <c r="D4" s="7" t="n">
        <v>-987.2</v>
      </c>
      <c r="E4" s="7" t="n">
        <v>-216.6</v>
      </c>
    </row>
    <row r="5" spans="1:5">
      <c r="A5" s="4" t="s">
        <v>456</v>
      </c>
    </row>
    <row r="6" spans="1:5">
      <c r="A6" s="3" t="s">
        <v>537</v>
      </c>
    </row>
    <row r="7" spans="1:5">
      <c r="A7" s="4" t="s">
        <v>32</v>
      </c>
      <c r="B7" s="8" t="n">
        <v>51.4</v>
      </c>
      <c r="C7" s="8" t="n">
        <v>-8.5</v>
      </c>
      <c r="D7" s="8" t="n">
        <v>101.5</v>
      </c>
      <c r="E7" s="8" t="n">
        <v>46.3</v>
      </c>
    </row>
    <row r="8" spans="1:5">
      <c r="A8" s="4" t="s">
        <v>43</v>
      </c>
    </row>
    <row r="9" spans="1:5">
      <c r="A9" s="3" t="s">
        <v>537</v>
      </c>
    </row>
    <row r="10" spans="1:5">
      <c r="A10" s="4" t="s">
        <v>44</v>
      </c>
      <c r="B10" s="8" t="n">
        <v>-4397.9</v>
      </c>
      <c r="C10" s="8" t="n">
        <v>-4115.8</v>
      </c>
      <c r="D10" s="8" t="n">
        <v>-8333.6</v>
      </c>
      <c r="E10" s="8" t="n">
        <v>-8126.4</v>
      </c>
    </row>
    <row r="11" spans="1:5">
      <c r="A11" s="4" t="s">
        <v>45</v>
      </c>
      <c r="B11" s="8" t="n">
        <v>3755.2</v>
      </c>
      <c r="C11" s="8" t="n">
        <v>3489.4</v>
      </c>
      <c r="D11" s="8" t="n">
        <v>7137.4</v>
      </c>
      <c r="E11" s="5" t="n">
        <v>6903</v>
      </c>
    </row>
    <row r="12" spans="1:5">
      <c r="A12" s="4" t="s">
        <v>457</v>
      </c>
      <c r="B12" s="8" t="n">
        <v>1.5</v>
      </c>
      <c r="C12" s="8" t="n">
        <v>2.5</v>
      </c>
      <c r="D12" s="8" t="n">
        <v>-0.1</v>
      </c>
      <c r="E12" s="8" t="n">
        <v>2.6</v>
      </c>
    </row>
    <row r="13" spans="1:5">
      <c r="A13" s="4" t="s">
        <v>32</v>
      </c>
      <c r="B13" s="8" t="n">
        <v>-467.3</v>
      </c>
      <c r="C13" s="8" t="n">
        <v>-562.5</v>
      </c>
      <c r="D13" s="8" t="n">
        <v>-850.1</v>
      </c>
      <c r="E13" s="8" t="n">
        <v>-46.9</v>
      </c>
    </row>
    <row r="14" spans="1:5">
      <c r="A14" s="4" t="s">
        <v>50</v>
      </c>
    </row>
    <row r="15" spans="1:5">
      <c r="A15" s="3" t="s">
        <v>537</v>
      </c>
    </row>
    <row r="16" spans="1:5">
      <c r="A16" s="4" t="s">
        <v>54</v>
      </c>
      <c r="B16" s="8" t="n">
        <v>37.4</v>
      </c>
      <c r="C16" s="8" t="n">
        <v>32.6</v>
      </c>
      <c r="D16" s="8" t="n">
        <v>71.5</v>
      </c>
      <c r="E16" s="8" t="n">
        <v>62.9</v>
      </c>
    </row>
    <row r="17" spans="1:5">
      <c r="A17" s="4" t="s">
        <v>32</v>
      </c>
      <c r="B17" s="5" t="n">
        <v>-63</v>
      </c>
      <c r="C17" s="8" t="n">
        <v>-77.3</v>
      </c>
      <c r="D17" s="8" t="n">
        <v>-120.3</v>
      </c>
      <c r="E17" s="8" t="n">
        <v>-157.6</v>
      </c>
    </row>
    <row r="18" spans="1:5">
      <c r="A18" s="4" t="s">
        <v>453</v>
      </c>
    </row>
    <row r="19" spans="1:5">
      <c r="A19" s="3" t="s">
        <v>537</v>
      </c>
    </row>
    <row r="20" spans="1:5">
      <c r="A20" s="4" t="s">
        <v>32</v>
      </c>
      <c r="B20" s="5" t="n">
        <v>40</v>
      </c>
      <c r="C20" s="8" t="n">
        <v>-7.6</v>
      </c>
      <c r="D20" s="8" t="n">
        <v>85.8</v>
      </c>
      <c r="E20" s="8" t="n">
        <v>50.3</v>
      </c>
    </row>
    <row r="21" spans="1:5">
      <c r="A21" s="4" t="s">
        <v>543</v>
      </c>
    </row>
    <row r="22" spans="1:5">
      <c r="A22" s="3" t="s">
        <v>537</v>
      </c>
    </row>
    <row r="23" spans="1:5">
      <c r="A23" s="4" t="s">
        <v>44</v>
      </c>
      <c r="B23" s="5" t="n">
        <v>0</v>
      </c>
      <c r="C23" s="5" t="n">
        <v>0</v>
      </c>
      <c r="D23" s="5" t="n">
        <v>0</v>
      </c>
      <c r="E23" s="5" t="n">
        <v>0</v>
      </c>
    </row>
    <row r="24" spans="1:5">
      <c r="A24" s="4" t="s">
        <v>45</v>
      </c>
      <c r="B24" s="5" t="n">
        <v>0</v>
      </c>
      <c r="C24" s="5" t="n">
        <v>0</v>
      </c>
      <c r="D24" s="5" t="n">
        <v>0</v>
      </c>
      <c r="E24" s="5" t="n">
        <v>0</v>
      </c>
    </row>
    <row r="25" spans="1:5">
      <c r="A25" s="4" t="s">
        <v>457</v>
      </c>
      <c r="B25" s="5" t="n">
        <v>0</v>
      </c>
      <c r="C25" s="5" t="n">
        <v>0</v>
      </c>
      <c r="D25" s="5" t="n">
        <v>0</v>
      </c>
      <c r="E25" s="5" t="n">
        <v>0</v>
      </c>
    </row>
    <row r="26" spans="1:5">
      <c r="A26" s="4" t="s">
        <v>544</v>
      </c>
    </row>
    <row r="27" spans="1:5">
      <c r="A27" s="3" t="s">
        <v>537</v>
      </c>
    </row>
    <row r="28" spans="1:5">
      <c r="A28" s="4" t="s">
        <v>54</v>
      </c>
      <c r="B28" s="5" t="n">
        <v>40</v>
      </c>
      <c r="C28" s="8" t="n">
        <v>-7.6</v>
      </c>
      <c r="D28" s="8" t="n">
        <v>85.8</v>
      </c>
      <c r="E28" s="8" t="n">
        <v>50.3</v>
      </c>
    </row>
    <row r="29" spans="1:5">
      <c r="A29" s="4" t="s">
        <v>452</v>
      </c>
    </row>
    <row r="30" spans="1:5">
      <c r="A30" s="3" t="s">
        <v>537</v>
      </c>
    </row>
    <row r="31" spans="1:5">
      <c r="A31" s="4" t="s">
        <v>32</v>
      </c>
      <c r="B31" s="8" t="n">
        <v>11.4</v>
      </c>
      <c r="C31" s="8" t="n">
        <v>-0.9</v>
      </c>
      <c r="D31" s="8" t="n">
        <v>15.7</v>
      </c>
      <c r="E31" s="5" t="n">
        <v>-4</v>
      </c>
    </row>
    <row r="32" spans="1:5">
      <c r="A32" s="4" t="s">
        <v>545</v>
      </c>
    </row>
    <row r="33" spans="1:5">
      <c r="A33" s="3" t="s">
        <v>537</v>
      </c>
    </row>
    <row r="34" spans="1:5">
      <c r="A34" s="4" t="s">
        <v>44</v>
      </c>
      <c r="B34" s="8" t="n">
        <v>12.1</v>
      </c>
      <c r="C34" s="8" t="n">
        <v>-1.7</v>
      </c>
      <c r="D34" s="8" t="n">
        <v>16.3</v>
      </c>
      <c r="E34" s="8" t="n">
        <v>-6.5</v>
      </c>
    </row>
    <row r="35" spans="1:5">
      <c r="A35" s="4" t="s">
        <v>45</v>
      </c>
      <c r="B35" s="8" t="n">
        <v>-1.3</v>
      </c>
      <c r="C35" s="8" t="n">
        <v>0.6</v>
      </c>
      <c r="D35" s="8" t="n">
        <v>-1.2</v>
      </c>
      <c r="E35" s="8" t="n">
        <v>0.6</v>
      </c>
    </row>
    <row r="36" spans="1:5">
      <c r="A36" s="4" t="s">
        <v>457</v>
      </c>
      <c r="B36" s="8" t="n">
        <v>0.6</v>
      </c>
      <c r="C36" s="8" t="n">
        <v>0.2</v>
      </c>
      <c r="D36" s="8" t="n">
        <v>0.6</v>
      </c>
      <c r="E36" s="8" t="n">
        <v>1.9</v>
      </c>
    </row>
    <row r="37" spans="1:5">
      <c r="A37" s="4" t="s">
        <v>546</v>
      </c>
    </row>
    <row r="38" spans="1:5">
      <c r="A38" s="3" t="s">
        <v>537</v>
      </c>
    </row>
    <row r="39" spans="1:5">
      <c r="A39" s="4" t="s">
        <v>54</v>
      </c>
      <c r="B39" s="9" t="n">
        <v>0</v>
      </c>
      <c r="C39" s="9" t="n">
        <v>0</v>
      </c>
      <c r="D39" s="9" t="n">
        <v>0</v>
      </c>
      <c r="E39" s="9"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5</v>
      </c>
      <c r="D1" s="2" t="s">
        <v>1</v>
      </c>
    </row>
    <row r="2" spans="1:5">
      <c r="B2" s="2" t="s">
        <v>2</v>
      </c>
      <c r="C2" s="2" t="s">
        <v>101</v>
      </c>
      <c r="D2" s="2" t="s">
        <v>2</v>
      </c>
      <c r="E2" s="2" t="s">
        <v>101</v>
      </c>
    </row>
    <row r="3" spans="1:5">
      <c r="A3" s="4" t="s">
        <v>515</v>
      </c>
    </row>
    <row r="4" spans="1:5">
      <c r="A4" s="3" t="s">
        <v>537</v>
      </c>
    </row>
    <row r="5" spans="1:5">
      <c r="A5" s="4" t="s">
        <v>548</v>
      </c>
      <c r="B5" s="7" t="n">
        <v>9.9</v>
      </c>
      <c r="C5" s="7" t="n">
        <v>-9.1</v>
      </c>
      <c r="D5" s="7" t="n">
        <v>36.4</v>
      </c>
      <c r="E5" s="7" t="n">
        <v>-7.9</v>
      </c>
    </row>
    <row r="6" spans="1:5">
      <c r="A6" s="4" t="s">
        <v>549</v>
      </c>
    </row>
    <row r="7" spans="1:5">
      <c r="A7" s="3" t="s">
        <v>537</v>
      </c>
    </row>
    <row r="8" spans="1:5">
      <c r="A8" s="4" t="s">
        <v>548</v>
      </c>
      <c r="B8" s="8" t="n">
        <v>0.1</v>
      </c>
      <c r="C8" s="8" t="n">
        <v>0.1</v>
      </c>
      <c r="D8" s="8" t="n">
        <v>0.7</v>
      </c>
      <c r="E8" s="8" t="n">
        <v>1.1</v>
      </c>
    </row>
    <row r="9" spans="1:5">
      <c r="A9" s="4" t="s">
        <v>550</v>
      </c>
    </row>
    <row r="10" spans="1:5">
      <c r="A10" s="3" t="s">
        <v>537</v>
      </c>
    </row>
    <row r="11" spans="1:5">
      <c r="A11" s="4" t="s">
        <v>548</v>
      </c>
      <c r="B11" s="8" t="n">
        <v>0.7</v>
      </c>
      <c r="C11" s="8" t="n">
        <v>0.9</v>
      </c>
      <c r="D11" s="8" t="n">
        <v>4.2</v>
      </c>
      <c r="E11" s="8" t="n">
        <v>0.8</v>
      </c>
    </row>
    <row r="12" spans="1:5">
      <c r="A12" s="4" t="s">
        <v>551</v>
      </c>
    </row>
    <row r="13" spans="1:5">
      <c r="A13" s="3" t="s">
        <v>537</v>
      </c>
    </row>
    <row r="14" spans="1:5">
      <c r="A14" s="4" t="s">
        <v>548</v>
      </c>
      <c r="B14" s="8" t="n">
        <v>11.4</v>
      </c>
      <c r="C14" s="8" t="n">
        <v>-10.6</v>
      </c>
      <c r="D14" s="8" t="n">
        <v>44.6</v>
      </c>
      <c r="E14" s="8" t="n">
        <v>-8.199999999999999</v>
      </c>
    </row>
    <row r="15" spans="1:5">
      <c r="A15" s="4" t="s">
        <v>552</v>
      </c>
    </row>
    <row r="16" spans="1:5">
      <c r="A16" s="3" t="s">
        <v>537</v>
      </c>
    </row>
    <row r="17" spans="1:5">
      <c r="A17" s="4" t="s">
        <v>548</v>
      </c>
      <c r="B17" s="8" t="n">
        <v>-2.3</v>
      </c>
      <c r="C17" s="8" t="n">
        <v>0.5</v>
      </c>
      <c r="D17" s="8" t="n">
        <v>-13.1</v>
      </c>
      <c r="E17" s="8" t="n">
        <v>-1.6</v>
      </c>
    </row>
    <row r="18" spans="1:5">
      <c r="A18" s="4" t="s">
        <v>506</v>
      </c>
    </row>
    <row r="19" spans="1:5">
      <c r="A19" s="3" t="s">
        <v>537</v>
      </c>
    </row>
    <row r="20" spans="1:5">
      <c r="A20" s="4" t="s">
        <v>548</v>
      </c>
      <c r="B20" s="8" t="n">
        <v>-0.1</v>
      </c>
      <c r="C20" s="5" t="n">
        <v>0</v>
      </c>
      <c r="D20" s="8" t="n">
        <v>-0.1</v>
      </c>
      <c r="E20" s="5" t="n">
        <v>0</v>
      </c>
    </row>
    <row r="21" spans="1:5">
      <c r="A21" s="4" t="s">
        <v>553</v>
      </c>
    </row>
    <row r="22" spans="1:5">
      <c r="A22" s="3" t="s">
        <v>537</v>
      </c>
    </row>
    <row r="23" spans="1:5">
      <c r="A23" s="4" t="s">
        <v>548</v>
      </c>
      <c r="B23" s="5" t="n">
        <v>0</v>
      </c>
      <c r="C23" s="5" t="n">
        <v>0</v>
      </c>
      <c r="D23" s="5" t="n">
        <v>0</v>
      </c>
      <c r="E23" s="5" t="n">
        <v>0</v>
      </c>
    </row>
    <row r="24" spans="1:5">
      <c r="A24" s="4" t="s">
        <v>554</v>
      </c>
    </row>
    <row r="25" spans="1:5">
      <c r="A25" s="3" t="s">
        <v>537</v>
      </c>
    </row>
    <row r="26" spans="1:5">
      <c r="A26" s="4" t="s">
        <v>548</v>
      </c>
      <c r="B26" s="5" t="n">
        <v>0</v>
      </c>
      <c r="C26" s="5" t="n">
        <v>0</v>
      </c>
      <c r="D26" s="5" t="n">
        <v>0</v>
      </c>
      <c r="E26" s="5" t="n">
        <v>0</v>
      </c>
    </row>
    <row r="27" spans="1:5">
      <c r="A27" s="4" t="s">
        <v>555</v>
      </c>
    </row>
    <row r="28" spans="1:5">
      <c r="A28" s="3" t="s">
        <v>537</v>
      </c>
    </row>
    <row r="29" spans="1:5">
      <c r="A29" s="4" t="s">
        <v>548</v>
      </c>
      <c r="B29" s="8" t="n">
        <v>-0.1</v>
      </c>
      <c r="C29" s="5" t="n">
        <v>0</v>
      </c>
      <c r="D29" s="8" t="n">
        <v>-0.1</v>
      </c>
      <c r="E29" s="5" t="n">
        <v>0</v>
      </c>
    </row>
    <row r="30" spans="1:5">
      <c r="A30" s="4" t="s">
        <v>556</v>
      </c>
    </row>
    <row r="31" spans="1:5">
      <c r="A31" s="3" t="s">
        <v>537</v>
      </c>
    </row>
    <row r="32" spans="1:5">
      <c r="A32" s="4" t="s">
        <v>548</v>
      </c>
      <c r="B32" s="9" t="n">
        <v>0</v>
      </c>
      <c r="C32" s="9" t="n">
        <v>0</v>
      </c>
      <c r="D32" s="9" t="n">
        <v>0</v>
      </c>
      <c r="E32" s="9"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7</v>
      </c>
    </row>
    <row r="2" spans="1:3">
      <c r="A2" s="3" t="s">
        <v>558</v>
      </c>
    </row>
    <row r="3" spans="1:3">
      <c r="A3" s="4" t="s">
        <v>499</v>
      </c>
      <c r="B3" s="7" t="n">
        <v>59.6</v>
      </c>
      <c r="C3" s="7" t="n">
        <v>118.4</v>
      </c>
    </row>
    <row r="4" spans="1:3">
      <c r="A4" s="4" t="s">
        <v>521</v>
      </c>
      <c r="B4" s="8" t="n">
        <v>82.90000000000001</v>
      </c>
      <c r="C4" s="8" t="n">
        <v>49.3</v>
      </c>
    </row>
    <row r="5" spans="1:3">
      <c r="A5" s="4" t="s">
        <v>559</v>
      </c>
    </row>
    <row r="6" spans="1:3">
      <c r="A6" s="3" t="s">
        <v>558</v>
      </c>
    </row>
    <row r="7" spans="1:3">
      <c r="A7" s="4" t="s">
        <v>71</v>
      </c>
      <c r="B7" s="8" t="n">
        <v>1244.6</v>
      </c>
      <c r="C7" s="8" t="n">
        <v>1140.9</v>
      </c>
    </row>
    <row r="8" spans="1:3">
      <c r="A8" s="4" t="s">
        <v>499</v>
      </c>
      <c r="B8" s="8" t="n">
        <v>59.6</v>
      </c>
      <c r="C8" s="8" t="n">
        <v>118.4</v>
      </c>
    </row>
    <row r="9" spans="1:3">
      <c r="A9" s="4" t="s">
        <v>521</v>
      </c>
      <c r="B9" s="8" t="n">
        <v>82.90000000000001</v>
      </c>
      <c r="C9" s="8" t="n">
        <v>49.3</v>
      </c>
    </row>
    <row r="10" spans="1:3">
      <c r="A10" s="4" t="s">
        <v>560</v>
      </c>
    </row>
    <row r="11" spans="1:3">
      <c r="A11" s="3" t="s">
        <v>558</v>
      </c>
    </row>
    <row r="12" spans="1:3">
      <c r="A12" s="4" t="s">
        <v>499</v>
      </c>
      <c r="B12" s="8" t="n">
        <v>50.7</v>
      </c>
      <c r="C12" s="8" t="n">
        <v>102.7</v>
      </c>
    </row>
    <row r="13" spans="1:3">
      <c r="A13" s="4" t="s">
        <v>521</v>
      </c>
      <c r="B13" s="8" t="n">
        <v>65.40000000000001</v>
      </c>
      <c r="C13" s="8" t="n">
        <v>37.1</v>
      </c>
    </row>
    <row r="14" spans="1:3">
      <c r="A14" s="4" t="s">
        <v>561</v>
      </c>
    </row>
    <row r="15" spans="1:3">
      <c r="A15" s="3" t="s">
        <v>558</v>
      </c>
    </row>
    <row r="16" spans="1:3">
      <c r="A16" s="4" t="s">
        <v>499</v>
      </c>
      <c r="B16" s="8" t="n">
        <v>4.9</v>
      </c>
      <c r="C16" s="5" t="n">
        <v>7</v>
      </c>
    </row>
    <row r="17" spans="1:3">
      <c r="A17" s="4" t="s">
        <v>521</v>
      </c>
      <c r="B17" s="8" t="n">
        <v>7.3</v>
      </c>
      <c r="C17" s="8" t="n">
        <v>9.300000000000001</v>
      </c>
    </row>
    <row r="18" spans="1:3">
      <c r="A18" s="4" t="s">
        <v>562</v>
      </c>
    </row>
    <row r="19" spans="1:3">
      <c r="A19" s="3" t="s">
        <v>558</v>
      </c>
    </row>
    <row r="20" spans="1:3">
      <c r="A20" s="4" t="s">
        <v>499</v>
      </c>
      <c r="B20" s="5" t="n">
        <v>4</v>
      </c>
      <c r="C20" s="8" t="n">
        <v>8.699999999999999</v>
      </c>
    </row>
    <row r="21" spans="1:3">
      <c r="A21" s="4" t="s">
        <v>521</v>
      </c>
      <c r="B21" s="8" t="n">
        <v>10.2</v>
      </c>
      <c r="C21" s="8" t="n">
        <v>2.9</v>
      </c>
    </row>
    <row r="22" spans="1:3">
      <c r="A22" s="4" t="s">
        <v>563</v>
      </c>
    </row>
    <row r="23" spans="1:3">
      <c r="A23" s="3" t="s">
        <v>558</v>
      </c>
    </row>
    <row r="24" spans="1:3">
      <c r="A24" s="4" t="s">
        <v>71</v>
      </c>
      <c r="B24" s="5" t="n">
        <v>564</v>
      </c>
      <c r="C24" s="5" t="n">
        <v>595</v>
      </c>
    </row>
    <row r="25" spans="1:3">
      <c r="A25" s="4" t="s">
        <v>564</v>
      </c>
    </row>
    <row r="26" spans="1:3">
      <c r="A26" s="3" t="s">
        <v>558</v>
      </c>
    </row>
    <row r="27" spans="1:3">
      <c r="A27" s="4" t="s">
        <v>71</v>
      </c>
      <c r="B27" s="8" t="n">
        <v>58.8</v>
      </c>
      <c r="C27" s="8" t="n">
        <v>47.8</v>
      </c>
    </row>
    <row r="28" spans="1:3">
      <c r="A28" s="4" t="s">
        <v>565</v>
      </c>
    </row>
    <row r="29" spans="1:3">
      <c r="A29" s="3" t="s">
        <v>558</v>
      </c>
    </row>
    <row r="30" spans="1:3">
      <c r="A30" s="4" t="s">
        <v>71</v>
      </c>
      <c r="B30" s="8" t="n">
        <v>15.6</v>
      </c>
      <c r="C30" s="5" t="n">
        <v>16</v>
      </c>
    </row>
    <row r="31" spans="1:3">
      <c r="A31" s="4" t="s">
        <v>566</v>
      </c>
    </row>
    <row r="32" spans="1:3">
      <c r="A32" s="3" t="s">
        <v>558</v>
      </c>
    </row>
    <row r="33" spans="1:3">
      <c r="A33" s="4" t="s">
        <v>71</v>
      </c>
      <c r="B33" s="8" t="n">
        <v>378.5</v>
      </c>
      <c r="C33" s="5" t="n">
        <v>308</v>
      </c>
    </row>
    <row r="34" spans="1:3">
      <c r="A34" s="4" t="s">
        <v>567</v>
      </c>
    </row>
    <row r="35" spans="1:3">
      <c r="A35" s="3" t="s">
        <v>558</v>
      </c>
    </row>
    <row r="36" spans="1:3">
      <c r="A36" s="4" t="s">
        <v>71</v>
      </c>
      <c r="B36" s="8" t="n">
        <v>93.09999999999999</v>
      </c>
      <c r="C36" s="8" t="n">
        <v>98.2</v>
      </c>
    </row>
    <row r="37" spans="1:3">
      <c r="A37" s="4" t="s">
        <v>568</v>
      </c>
    </row>
    <row r="38" spans="1:3">
      <c r="A38" s="3" t="s">
        <v>558</v>
      </c>
    </row>
    <row r="39" spans="1:3">
      <c r="A39" s="4" t="s">
        <v>71</v>
      </c>
      <c r="B39" s="8" t="n">
        <v>134.6</v>
      </c>
      <c r="C39" s="8" t="n">
        <v>75.90000000000001</v>
      </c>
    </row>
    <row r="40" spans="1:3">
      <c r="A40" s="4" t="s">
        <v>569</v>
      </c>
    </row>
    <row r="41" spans="1:3">
      <c r="A41" s="3" t="s">
        <v>558</v>
      </c>
    </row>
    <row r="42" spans="1:3">
      <c r="A42" s="4" t="s">
        <v>71</v>
      </c>
      <c r="B42" s="8" t="n">
        <v>15.1</v>
      </c>
      <c r="C42" s="8" t="n">
        <v>15.4</v>
      </c>
    </row>
    <row r="43" spans="1:3">
      <c r="A43" s="4" t="s">
        <v>499</v>
      </c>
      <c r="B43" s="5" t="n">
        <v>0</v>
      </c>
      <c r="C43" s="5" t="n">
        <v>0</v>
      </c>
    </row>
    <row r="44" spans="1:3">
      <c r="A44" s="4" t="s">
        <v>521</v>
      </c>
      <c r="B44" s="5" t="n">
        <v>0</v>
      </c>
      <c r="C44" s="5" t="n">
        <v>0</v>
      </c>
    </row>
    <row r="45" spans="1:3">
      <c r="A45" s="4" t="s">
        <v>570</v>
      </c>
    </row>
    <row r="46" spans="1:3">
      <c r="A46" s="3" t="s">
        <v>558</v>
      </c>
    </row>
    <row r="47" spans="1:3">
      <c r="A47" s="4" t="s">
        <v>499</v>
      </c>
      <c r="B47" s="5" t="n">
        <v>0</v>
      </c>
      <c r="C47" s="5" t="n">
        <v>0</v>
      </c>
    </row>
    <row r="48" spans="1:3">
      <c r="A48" s="4" t="s">
        <v>521</v>
      </c>
      <c r="B48" s="5" t="n">
        <v>0</v>
      </c>
      <c r="C48" s="5" t="n">
        <v>0</v>
      </c>
    </row>
    <row r="49" spans="1:3">
      <c r="A49" s="4" t="s">
        <v>571</v>
      </c>
    </row>
    <row r="50" spans="1:3">
      <c r="A50" s="3" t="s">
        <v>558</v>
      </c>
    </row>
    <row r="51" spans="1:3">
      <c r="A51" s="4" t="s">
        <v>499</v>
      </c>
      <c r="B51" s="5" t="n">
        <v>0</v>
      </c>
      <c r="C51" s="5" t="n">
        <v>0</v>
      </c>
    </row>
    <row r="52" spans="1:3">
      <c r="A52" s="4" t="s">
        <v>521</v>
      </c>
      <c r="B52" s="5" t="n">
        <v>0</v>
      </c>
      <c r="C52" s="5" t="n">
        <v>0</v>
      </c>
    </row>
    <row r="53" spans="1:3">
      <c r="A53" s="4" t="s">
        <v>572</v>
      </c>
    </row>
    <row r="54" spans="1:3">
      <c r="A54" s="3" t="s">
        <v>558</v>
      </c>
    </row>
    <row r="55" spans="1:3">
      <c r="A55" s="4" t="s">
        <v>499</v>
      </c>
      <c r="B55" s="5" t="n">
        <v>0</v>
      </c>
      <c r="C55" s="5" t="n">
        <v>0</v>
      </c>
    </row>
    <row r="56" spans="1:3">
      <c r="A56" s="4" t="s">
        <v>521</v>
      </c>
      <c r="B56" s="5" t="n">
        <v>0</v>
      </c>
      <c r="C56" s="5" t="n">
        <v>0</v>
      </c>
    </row>
    <row r="57" spans="1:3">
      <c r="A57" s="4" t="s">
        <v>573</v>
      </c>
    </row>
    <row r="58" spans="1:3">
      <c r="A58" s="3" t="s">
        <v>558</v>
      </c>
    </row>
    <row r="59" spans="1:3">
      <c r="A59" s="4" t="s">
        <v>71</v>
      </c>
      <c r="B59" s="5" t="n">
        <v>0</v>
      </c>
      <c r="C59" s="5" t="n">
        <v>0</v>
      </c>
    </row>
    <row r="60" spans="1:3">
      <c r="A60" s="4" t="s">
        <v>574</v>
      </c>
    </row>
    <row r="61" spans="1:3">
      <c r="A61" s="3" t="s">
        <v>558</v>
      </c>
    </row>
    <row r="62" spans="1:3">
      <c r="A62" s="4" t="s">
        <v>71</v>
      </c>
      <c r="B62" s="5" t="n">
        <v>0</v>
      </c>
      <c r="C62" s="5" t="n">
        <v>0</v>
      </c>
    </row>
    <row r="63" spans="1:3">
      <c r="A63" s="4" t="s">
        <v>575</v>
      </c>
    </row>
    <row r="64" spans="1:3">
      <c r="A64" s="3" t="s">
        <v>558</v>
      </c>
    </row>
    <row r="65" spans="1:3">
      <c r="A65" s="4" t="s">
        <v>71</v>
      </c>
      <c r="B65" s="8" t="n">
        <v>15.1</v>
      </c>
      <c r="C65" s="8" t="n">
        <v>15.4</v>
      </c>
    </row>
    <row r="66" spans="1:3">
      <c r="A66" s="4" t="s">
        <v>576</v>
      </c>
    </row>
    <row r="67" spans="1:3">
      <c r="A67" s="3" t="s">
        <v>558</v>
      </c>
    </row>
    <row r="68" spans="1:3">
      <c r="A68" s="4" t="s">
        <v>71</v>
      </c>
      <c r="B68" s="5" t="n">
        <v>0</v>
      </c>
      <c r="C68" s="5" t="n">
        <v>0</v>
      </c>
    </row>
    <row r="69" spans="1:3">
      <c r="A69" s="4" t="s">
        <v>577</v>
      </c>
    </row>
    <row r="70" spans="1:3">
      <c r="A70" s="3" t="s">
        <v>558</v>
      </c>
    </row>
    <row r="71" spans="1:3">
      <c r="A71" s="4" t="s">
        <v>71</v>
      </c>
      <c r="B71" s="5" t="n">
        <v>0</v>
      </c>
      <c r="C71" s="5" t="n">
        <v>0</v>
      </c>
    </row>
    <row r="72" spans="1:3">
      <c r="A72" s="4" t="s">
        <v>578</v>
      </c>
    </row>
    <row r="73" spans="1:3">
      <c r="A73" s="3" t="s">
        <v>558</v>
      </c>
    </row>
    <row r="74" spans="1:3">
      <c r="A74" s="4" t="s">
        <v>71</v>
      </c>
      <c r="B74" s="5" t="n">
        <v>0</v>
      </c>
      <c r="C74" s="5" t="n">
        <v>0</v>
      </c>
    </row>
    <row r="75" spans="1:3">
      <c r="A75" s="4" t="s">
        <v>579</v>
      </c>
    </row>
    <row r="76" spans="1:3">
      <c r="A76" s="3" t="s">
        <v>558</v>
      </c>
    </row>
    <row r="77" spans="1:3">
      <c r="A77" s="4" t="s">
        <v>71</v>
      </c>
      <c r="B77" s="8" t="n">
        <v>1229.5</v>
      </c>
      <c r="C77" s="8" t="n">
        <v>1125.5</v>
      </c>
    </row>
    <row r="78" spans="1:3">
      <c r="A78" s="4" t="s">
        <v>499</v>
      </c>
      <c r="B78" s="8" t="n">
        <v>59.6</v>
      </c>
      <c r="C78" s="8" t="n">
        <v>118.4</v>
      </c>
    </row>
    <row r="79" spans="1:3">
      <c r="A79" s="4" t="s">
        <v>521</v>
      </c>
      <c r="B79" s="8" t="n">
        <v>82.90000000000001</v>
      </c>
      <c r="C79" s="8" t="n">
        <v>49.3</v>
      </c>
    </row>
    <row r="80" spans="1:3">
      <c r="A80" s="4" t="s">
        <v>580</v>
      </c>
    </row>
    <row r="81" spans="1:3">
      <c r="A81" s="3" t="s">
        <v>558</v>
      </c>
    </row>
    <row r="82" spans="1:3">
      <c r="A82" s="4" t="s">
        <v>499</v>
      </c>
      <c r="B82" s="8" t="n">
        <v>50.7</v>
      </c>
      <c r="C82" s="8" t="n">
        <v>102.7</v>
      </c>
    </row>
    <row r="83" spans="1:3">
      <c r="A83" s="4" t="s">
        <v>521</v>
      </c>
      <c r="B83" s="8" t="n">
        <v>65.40000000000001</v>
      </c>
      <c r="C83" s="8" t="n">
        <v>37.1</v>
      </c>
    </row>
    <row r="84" spans="1:3">
      <c r="A84" s="4" t="s">
        <v>581</v>
      </c>
    </row>
    <row r="85" spans="1:3">
      <c r="A85" s="3" t="s">
        <v>558</v>
      </c>
    </row>
    <row r="86" spans="1:3">
      <c r="A86" s="4" t="s">
        <v>499</v>
      </c>
      <c r="B86" s="8" t="n">
        <v>4.9</v>
      </c>
      <c r="C86" s="5" t="n">
        <v>7</v>
      </c>
    </row>
    <row r="87" spans="1:3">
      <c r="A87" s="4" t="s">
        <v>521</v>
      </c>
      <c r="B87" s="8" t="n">
        <v>7.3</v>
      </c>
      <c r="C87" s="8" t="n">
        <v>9.300000000000001</v>
      </c>
    </row>
    <row r="88" spans="1:3">
      <c r="A88" s="4" t="s">
        <v>582</v>
      </c>
    </row>
    <row r="89" spans="1:3">
      <c r="A89" s="3" t="s">
        <v>558</v>
      </c>
    </row>
    <row r="90" spans="1:3">
      <c r="A90" s="4" t="s">
        <v>499</v>
      </c>
      <c r="B90" s="5" t="n">
        <v>4</v>
      </c>
      <c r="C90" s="8" t="n">
        <v>8.699999999999999</v>
      </c>
    </row>
    <row r="91" spans="1:3">
      <c r="A91" s="4" t="s">
        <v>521</v>
      </c>
      <c r="B91" s="8" t="n">
        <v>10.2</v>
      </c>
      <c r="C91" s="8" t="n">
        <v>2.9</v>
      </c>
    </row>
    <row r="92" spans="1:3">
      <c r="A92" s="4" t="s">
        <v>583</v>
      </c>
    </row>
    <row r="93" spans="1:3">
      <c r="A93" s="3" t="s">
        <v>558</v>
      </c>
    </row>
    <row r="94" spans="1:3">
      <c r="A94" s="4" t="s">
        <v>71</v>
      </c>
      <c r="B94" s="5" t="n">
        <v>564</v>
      </c>
      <c r="C94" s="5" t="n">
        <v>595</v>
      </c>
    </row>
    <row r="95" spans="1:3">
      <c r="A95" s="4" t="s">
        <v>584</v>
      </c>
    </row>
    <row r="96" spans="1:3">
      <c r="A96" s="3" t="s">
        <v>558</v>
      </c>
    </row>
    <row r="97" spans="1:3">
      <c r="A97" s="4" t="s">
        <v>71</v>
      </c>
      <c r="B97" s="8" t="n">
        <v>58.8</v>
      </c>
      <c r="C97" s="8" t="n">
        <v>47.8</v>
      </c>
    </row>
    <row r="98" spans="1:3">
      <c r="A98" s="4" t="s">
        <v>585</v>
      </c>
    </row>
    <row r="99" spans="1:3">
      <c r="A99" s="3" t="s">
        <v>558</v>
      </c>
    </row>
    <row r="100" spans="1:3">
      <c r="A100" s="4" t="s">
        <v>71</v>
      </c>
      <c r="B100" s="8" t="n">
        <v>0.5</v>
      </c>
      <c r="C100" s="8" t="n">
        <v>0.6</v>
      </c>
    </row>
    <row r="101" spans="1:3">
      <c r="A101" s="4" t="s">
        <v>586</v>
      </c>
    </row>
    <row r="102" spans="1:3">
      <c r="A102" s="3" t="s">
        <v>558</v>
      </c>
    </row>
    <row r="103" spans="1:3">
      <c r="A103" s="4" t="s">
        <v>71</v>
      </c>
      <c r="B103" s="8" t="n">
        <v>378.5</v>
      </c>
      <c r="C103" s="5" t="n">
        <v>308</v>
      </c>
    </row>
    <row r="104" spans="1:3">
      <c r="A104" s="4" t="s">
        <v>587</v>
      </c>
    </row>
    <row r="105" spans="1:3">
      <c r="A105" s="3" t="s">
        <v>558</v>
      </c>
    </row>
    <row r="106" spans="1:3">
      <c r="A106" s="4" t="s">
        <v>71</v>
      </c>
      <c r="B106" s="8" t="n">
        <v>93.09999999999999</v>
      </c>
      <c r="C106" s="8" t="n">
        <v>98.2</v>
      </c>
    </row>
    <row r="107" spans="1:3">
      <c r="A107" s="4" t="s">
        <v>588</v>
      </c>
    </row>
    <row r="108" spans="1:3">
      <c r="A108" s="3" t="s">
        <v>558</v>
      </c>
    </row>
    <row r="109" spans="1:3">
      <c r="A109" s="4" t="s">
        <v>71</v>
      </c>
      <c r="B109" s="7" t="n">
        <v>134.6</v>
      </c>
      <c r="C109" s="7" t="n">
        <v>75.9000000000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7</v>
      </c>
    </row>
    <row r="2" spans="1:3">
      <c r="A2" s="3" t="s">
        <v>590</v>
      </c>
    </row>
    <row r="3" spans="1:3">
      <c r="A3" s="4" t="s">
        <v>591</v>
      </c>
      <c r="B3" s="7" t="n">
        <v>3534.7</v>
      </c>
      <c r="C3" s="7" t="n">
        <v>3607.4</v>
      </c>
    </row>
    <row r="4" spans="1:3">
      <c r="A4" s="3" t="s">
        <v>592</v>
      </c>
    </row>
    <row r="5" spans="1:3">
      <c r="A5" s="4" t="s">
        <v>593</v>
      </c>
      <c r="B5" s="8" t="n">
        <v>5032.2</v>
      </c>
      <c r="C5" s="8" t="n">
        <v>4915.2</v>
      </c>
    </row>
    <row r="6" spans="1:3">
      <c r="A6" s="3" t="s">
        <v>594</v>
      </c>
    </row>
    <row r="7" spans="1:3">
      <c r="A7" s="4" t="s">
        <v>591</v>
      </c>
      <c r="B7" s="5" t="n">
        <v>3536</v>
      </c>
      <c r="C7" s="8" t="n">
        <v>3638.4</v>
      </c>
    </row>
    <row r="8" spans="1:3">
      <c r="A8" s="3" t="s">
        <v>595</v>
      </c>
    </row>
    <row r="9" spans="1:3">
      <c r="A9" s="4" t="s">
        <v>593</v>
      </c>
      <c r="B9" s="7" t="n">
        <v>5038.3</v>
      </c>
      <c r="C9" s="7" t="n">
        <v>492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6</v>
      </c>
      <c r="B1" s="2" t="s">
        <v>25</v>
      </c>
      <c r="D1" s="2" t="s">
        <v>1</v>
      </c>
    </row>
    <row r="2" spans="1:5">
      <c r="B2" s="2" t="s">
        <v>2</v>
      </c>
      <c r="C2" s="2" t="s">
        <v>101</v>
      </c>
      <c r="D2" s="2" t="s">
        <v>2</v>
      </c>
      <c r="E2" s="2" t="s">
        <v>101</v>
      </c>
    </row>
    <row r="3" spans="1:5">
      <c r="A3" s="3" t="s">
        <v>597</v>
      </c>
    </row>
    <row r="4" spans="1:5">
      <c r="A4" s="4" t="s">
        <v>598</v>
      </c>
      <c r="B4" s="7" t="n">
        <v>22.2</v>
      </c>
      <c r="C4" s="7" t="n">
        <v>22.6</v>
      </c>
      <c r="D4" s="9" t="n">
        <v>46</v>
      </c>
      <c r="E4" s="7" t="n">
        <v>44.5</v>
      </c>
    </row>
    <row r="5" spans="1:5">
      <c r="A5" s="4" t="s">
        <v>599</v>
      </c>
      <c r="B5" s="5" t="n">
        <v>20</v>
      </c>
      <c r="C5" s="8" t="n">
        <v>24.1</v>
      </c>
      <c r="D5" s="8" t="n">
        <v>40.4</v>
      </c>
      <c r="E5" s="8" t="n">
        <v>47.7</v>
      </c>
    </row>
    <row r="6" spans="1:5">
      <c r="A6" s="4" t="s">
        <v>600</v>
      </c>
      <c r="B6" s="8" t="n">
        <v>-39.6</v>
      </c>
      <c r="C6" s="8" t="n">
        <v>-36.1</v>
      </c>
      <c r="D6" s="8" t="n">
        <v>-79.40000000000001</v>
      </c>
      <c r="E6" s="8" t="n">
        <v>-71.7</v>
      </c>
    </row>
    <row r="7" spans="1:5">
      <c r="A7" s="4" t="s">
        <v>601</v>
      </c>
      <c r="B7" s="8" t="n">
        <v>0.3</v>
      </c>
      <c r="C7" s="8" t="n">
        <v>0.3</v>
      </c>
      <c r="D7" s="8" t="n">
        <v>0.6</v>
      </c>
      <c r="E7" s="8" t="n">
        <v>0.6</v>
      </c>
    </row>
    <row r="8" spans="1:5">
      <c r="A8" s="4" t="s">
        <v>602</v>
      </c>
      <c r="B8" s="8" t="n">
        <v>5.9</v>
      </c>
      <c r="C8" s="8" t="n">
        <v>7.4</v>
      </c>
      <c r="D8" s="8" t="n">
        <v>12.6</v>
      </c>
      <c r="E8" s="8" t="n">
        <v>13.9</v>
      </c>
    </row>
    <row r="9" spans="1:5">
      <c r="A9" s="4" t="s">
        <v>603</v>
      </c>
      <c r="B9" s="7" t="n">
        <v>8.800000000000001</v>
      </c>
      <c r="C9" s="7" t="n">
        <v>18.3</v>
      </c>
      <c r="D9" s="7" t="n">
        <v>20.2</v>
      </c>
      <c r="E9" s="9" t="n">
        <v>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25</v>
      </c>
      <c r="D1" s="2" t="s">
        <v>1</v>
      </c>
    </row>
    <row r="2" spans="1:5">
      <c r="B2" s="2" t="s">
        <v>2</v>
      </c>
      <c r="C2" s="2" t="s">
        <v>101</v>
      </c>
      <c r="D2" s="2" t="s">
        <v>2</v>
      </c>
      <c r="E2" s="2" t="s">
        <v>101</v>
      </c>
    </row>
    <row r="3" spans="1:5">
      <c r="A3" s="3" t="s">
        <v>605</v>
      </c>
    </row>
    <row r="4" spans="1:5">
      <c r="A4" s="4" t="s">
        <v>606</v>
      </c>
      <c r="B4" s="9" t="n">
        <v>15</v>
      </c>
      <c r="D4" s="9" t="n">
        <v>15</v>
      </c>
    </row>
    <row r="5" spans="1:5">
      <c r="A5" s="4" t="s">
        <v>607</v>
      </c>
      <c r="B5" s="7" t="n">
        <v>5.5</v>
      </c>
      <c r="C5" s="7" t="n">
        <v>54.2</v>
      </c>
      <c r="D5" s="7" t="n">
        <v>10.4</v>
      </c>
      <c r="E5" s="7" t="n">
        <v>5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08</v>
      </c>
      <c r="B1" s="2" t="s">
        <v>609</v>
      </c>
      <c r="C1" s="2" t="s">
        <v>610</v>
      </c>
      <c r="D1" s="2" t="s">
        <v>492</v>
      </c>
      <c r="E1" s="2" t="s">
        <v>493</v>
      </c>
      <c r="F1" s="2" t="s">
        <v>494</v>
      </c>
      <c r="G1" s="2" t="s">
        <v>495</v>
      </c>
      <c r="H1" s="2" t="s">
        <v>496</v>
      </c>
      <c r="I1" s="2" t="s">
        <v>492</v>
      </c>
      <c r="J1" s="2" t="s">
        <v>493</v>
      </c>
    </row>
    <row r="2" spans="1:10">
      <c r="A2" s="3" t="s">
        <v>611</v>
      </c>
    </row>
    <row r="3" spans="1:10">
      <c r="A3" s="4" t="s">
        <v>31</v>
      </c>
      <c r="E3" s="7" t="n">
        <v>-109.6</v>
      </c>
      <c r="I3" s="9" t="n">
        <v>0</v>
      </c>
      <c r="J3" s="9" t="n">
        <v>833</v>
      </c>
    </row>
    <row r="4" spans="1:10">
      <c r="A4" s="4" t="s">
        <v>43</v>
      </c>
    </row>
    <row r="5" spans="1:10">
      <c r="A5" s="3" t="s">
        <v>611</v>
      </c>
    </row>
    <row r="6" spans="1:10">
      <c r="A6" s="4" t="s">
        <v>31</v>
      </c>
      <c r="D6" s="9" t="n">
        <v>0</v>
      </c>
      <c r="E6" s="7" t="n">
        <v>-109.6</v>
      </c>
      <c r="F6" s="11" t="n">
        <v>-97.3</v>
      </c>
      <c r="G6" s="7" t="n">
        <v>942.6</v>
      </c>
      <c r="H6" s="12" t="n">
        <v>850</v>
      </c>
      <c r="I6" s="9" t="n">
        <v>0</v>
      </c>
      <c r="J6" s="9" t="n">
        <v>833</v>
      </c>
    </row>
    <row r="7" spans="1:10">
      <c r="A7" s="4" t="s">
        <v>612</v>
      </c>
      <c r="B7" s="9" t="n">
        <v>833</v>
      </c>
      <c r="C7" s="11" t="n">
        <v>75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46</v>
      </c>
    </row>
    <row r="4" spans="1:2">
      <c r="A4" s="4" t="s">
        <v>114</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26:52Z</dcterms:created>
  <dcterms:modified xmlns:dcterms="http://purl.org/dc/terms/" xmlns:xsi="http://www.w3.org/2001/XMLSchema-instance" xsi:type="dcterms:W3CDTF">2017-08-04T16:26:52Z</dcterms:modified>
</cp:coreProperties>
</file>